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and development of " sheetId="10" state="visible" r:id="rId10"/>
    <sheet xmlns:r="http://schemas.openxmlformats.org/officeDocument/2006/relationships" name="Disposition of real estate inve"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Noncontrolling interests" sheetId="15" state="visible" r:id="rId15"/>
    <sheet xmlns:r="http://schemas.openxmlformats.org/officeDocument/2006/relationships" name="Equity" sheetId="16" state="visible" r:id="rId16"/>
    <sheet xmlns:r="http://schemas.openxmlformats.org/officeDocument/2006/relationships" name="Incentive plans" sheetId="17" state="visible" r:id="rId17"/>
    <sheet xmlns:r="http://schemas.openxmlformats.org/officeDocument/2006/relationships" name="Derivatives and hedging activit" sheetId="18" state="visible" r:id="rId18"/>
    <sheet xmlns:r="http://schemas.openxmlformats.org/officeDocument/2006/relationships" name="Earnings per share_unit" sheetId="19" state="visible" r:id="rId19"/>
    <sheet xmlns:r="http://schemas.openxmlformats.org/officeDocument/2006/relationships" name="Fair Value of Financial Instrum"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and development o25" sheetId="25" state="visible" r:id="rId25"/>
    <sheet xmlns:r="http://schemas.openxmlformats.org/officeDocument/2006/relationships" name="Disposition of real estate in26" sheetId="26" state="visible" r:id="rId26"/>
    <sheet xmlns:r="http://schemas.openxmlformats.org/officeDocument/2006/relationships" name="Investments in unconsolidated27"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Noncontrolling Interests (Table" sheetId="30" state="visible" r:id="rId30"/>
    <sheet xmlns:r="http://schemas.openxmlformats.org/officeDocument/2006/relationships" name="Equity (Tables)" sheetId="31" state="visible" r:id="rId31"/>
    <sheet xmlns:r="http://schemas.openxmlformats.org/officeDocument/2006/relationships" name="Incentive plans (Tables)" sheetId="32" state="visible" r:id="rId32"/>
    <sheet xmlns:r="http://schemas.openxmlformats.org/officeDocument/2006/relationships" name="Derivatives and hedging activ33" sheetId="33" state="visible" r:id="rId33"/>
    <sheet xmlns:r="http://schemas.openxmlformats.org/officeDocument/2006/relationships" name="Earnings per share_unit (Tables" sheetId="34" state="visible" r:id="rId34"/>
    <sheet xmlns:r="http://schemas.openxmlformats.org/officeDocument/2006/relationships" name="Fair Value of Financial Instr35" sheetId="35" state="visible" r:id="rId35"/>
    <sheet xmlns:r="http://schemas.openxmlformats.org/officeDocument/2006/relationships" name="Segments (Tables)"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 and development o44" sheetId="44" state="visible" r:id="rId44"/>
    <sheet xmlns:r="http://schemas.openxmlformats.org/officeDocument/2006/relationships" name="Acquisition and development o45" sheetId="45" state="visible" r:id="rId45"/>
    <sheet xmlns:r="http://schemas.openxmlformats.org/officeDocument/2006/relationships" name="Acquisition and development o46" sheetId="46" state="visible" r:id="rId46"/>
    <sheet xmlns:r="http://schemas.openxmlformats.org/officeDocument/2006/relationships" name="Acquisition and development o47" sheetId="47" state="visible" r:id="rId47"/>
    <sheet xmlns:r="http://schemas.openxmlformats.org/officeDocument/2006/relationships" name="Disposition of real estate in48"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Debt - Unsecured Debt (Details)" sheetId="51" state="visible" r:id="rId51"/>
    <sheet xmlns:r="http://schemas.openxmlformats.org/officeDocument/2006/relationships" name="Debt - Additional Information (" sheetId="52" state="visible" r:id="rId52"/>
    <sheet xmlns:r="http://schemas.openxmlformats.org/officeDocument/2006/relationships" name="Debt - Scheduled Maturities of " sheetId="53" state="visible" r:id="rId53"/>
    <sheet xmlns:r="http://schemas.openxmlformats.org/officeDocument/2006/relationships" name="Commitments and contingencies -" sheetId="54" state="visible" r:id="rId54"/>
    <sheet xmlns:r="http://schemas.openxmlformats.org/officeDocument/2006/relationships" name="Noncontrolling Interests - Addi" sheetId="55" state="visible" r:id="rId55"/>
    <sheet xmlns:r="http://schemas.openxmlformats.org/officeDocument/2006/relationships" name="Noncontrolling Interests - Acti" sheetId="56" state="visible" r:id="rId56"/>
    <sheet xmlns:r="http://schemas.openxmlformats.org/officeDocument/2006/relationships" name="Equity - Additional Information" sheetId="57" state="visible" r:id="rId57"/>
    <sheet xmlns:r="http://schemas.openxmlformats.org/officeDocument/2006/relationships" name="Equity - Forward Contracts (Det" sheetId="58" state="visible" r:id="rId58"/>
    <sheet xmlns:r="http://schemas.openxmlformats.org/officeDocument/2006/relationships" name="Incentive plans - Additional In" sheetId="59" state="visible" r:id="rId59"/>
    <sheet xmlns:r="http://schemas.openxmlformats.org/officeDocument/2006/relationships" name="Incentive plans - Stock-Based I"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Earnings per share_unit - The T" sheetId="65" state="visible" r:id="rId65"/>
    <sheet xmlns:r="http://schemas.openxmlformats.org/officeDocument/2006/relationships" name="Earnings per share_unit - EROP "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Segments - Additional Informati" sheetId="70" state="visible" r:id="rId70"/>
    <sheet xmlns:r="http://schemas.openxmlformats.org/officeDocument/2006/relationships" name="Segments - Segment Information "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67">
  <si>
    <t>Document and Entity Information - shares</t>
  </si>
  <si>
    <t>3 Months Ended</t>
  </si>
  <si>
    <t>Mar. 31, 2018</t>
  </si>
  <si>
    <t>May 01, 2018</t>
  </si>
  <si>
    <t>Entity Information [Line Items]</t>
  </si>
  <si>
    <t>Entity Registrant Name</t>
  </si>
  <si>
    <t>EDUCATION REALTY TRUST,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Trading Symbol</t>
  </si>
  <si>
    <t>EDR</t>
  </si>
  <si>
    <t>Amendment Flag</t>
  </si>
  <si>
    <t>false</t>
  </si>
  <si>
    <t>Entity Common Stock, Shares Outstanding</t>
  </si>
  <si>
    <t>Education Realty Operating Partnership L.P.</t>
  </si>
  <si>
    <t>EDUCATION REALTY OPERATING PARTNERSHIP L P</t>
  </si>
  <si>
    <t>Non-accelerated Filer</t>
  </si>
  <si>
    <t>CONDENSED CONSOLIDATED BALANCE SHEETS - USD ($) $ in Thousands</t>
  </si>
  <si>
    <t>Dec. 31, 2017</t>
  </si>
  <si>
    <t>Assets:</t>
  </si>
  <si>
    <t>Collegiate housing properties, net</t>
  </si>
  <si>
    <t>Collegiate housing properties — held for sale, net</t>
  </si>
  <si>
    <t>Assets under development</t>
  </si>
  <si>
    <t>Cash and cash equivalents</t>
  </si>
  <si>
    <t>Restricted cash</t>
  </si>
  <si>
    <t>Other assets</t>
  </si>
  <si>
    <t>Total assets</t>
  </si>
  <si>
    <t>Liabilities:</t>
  </si>
  <si>
    <t>Unsecured debt, net of unamortized deferred financing costs</t>
  </si>
  <si>
    <t>Accounts payable and accrued expenses</t>
  </si>
  <si>
    <t>Deferred revenue</t>
  </si>
  <si>
    <t>Total liabilities</t>
  </si>
  <si>
    <t>Commitments and contingencies (see Note 7)</t>
  </si>
  <si>
    <t xml:space="preserve"> </t>
  </si>
  <si>
    <t>Redeemable noncontrolling interests</t>
  </si>
  <si>
    <t>Equity:</t>
  </si>
  <si>
    <t>Common stock, $0.01 par value per share, 200,000,000 shares authorized, 75,808,889 and 75,779,932 shares issued and outstanding as of March 31, 2018 and December 31, 2017, respectively</t>
  </si>
  <si>
    <t>Preferred shares, $0.01 par value per share, 50,000,000 shares authorized, no shares issued and outstanding</t>
  </si>
  <si>
    <t>Additional paid-in capital</t>
  </si>
  <si>
    <t>Retained earnings</t>
  </si>
  <si>
    <t>Accumulated other comprehensive income (loss)</t>
  </si>
  <si>
    <t>Total Education Realty Trust, Inc. stockholders’ equity</t>
  </si>
  <si>
    <t>Noncontrolling interests</t>
  </si>
  <si>
    <t>Total equity</t>
  </si>
  <si>
    <t>Total liabilities and equity</t>
  </si>
  <si>
    <t>Redeemable limited partner units</t>
  </si>
  <si>
    <t>General partner - 6,920 units outstanding as of March 31, 2018 and December 31, 2017</t>
  </si>
  <si>
    <t>Limited partners - 75,801,969 and 75,773,012 units issued and outstanding as of March 31, 2018 and December 31, 2017, respectively</t>
  </si>
  <si>
    <t>Total partners' capital</t>
  </si>
  <si>
    <t>Total capital</t>
  </si>
  <si>
    <t>CONDENSED CONSOLIDATED BALANCE SHEETS (Parenthetical) - $ / shares</t>
  </si>
  <si>
    <t>Common stock, par value (usd per share)</t>
  </si>
  <si>
    <t>Common stock, shares authorized (shares)</t>
  </si>
  <si>
    <t>Common stock, shares issued (shares)</t>
  </si>
  <si>
    <t>Common stock, shares outstanding (shares)</t>
  </si>
  <si>
    <t>Preferred shares, par value (usd per share)</t>
  </si>
  <si>
    <t>Preferred shares, shares authorized (shares)</t>
  </si>
  <si>
    <t>Preferred shares, shares issued (shares)</t>
  </si>
  <si>
    <t>Preferred shares, shares outstanding (shares)</t>
  </si>
  <si>
    <t>General partner, units outstanding (shares)</t>
  </si>
  <si>
    <t>Limited partners, units issued (shares)</t>
  </si>
  <si>
    <t>Limited partners, units outstanding (shares)</t>
  </si>
  <si>
    <t>CONDENSED CONSOLIDATED STATEMENTS OF INCOME AND COMPREHENSIVE INCOME - USD ($) shares in Thousands, $ in Thousands</t>
  </si>
  <si>
    <t>Mar. 31, 2017</t>
  </si>
  <si>
    <t>Revenues:</t>
  </si>
  <si>
    <t>Collegiate housing leasing revenue</t>
  </si>
  <si>
    <t>Third-party development consulting services</t>
  </si>
  <si>
    <t>Third-party management services</t>
  </si>
  <si>
    <t>Operating expense reimbursements</t>
  </si>
  <si>
    <t>Total revenues</t>
  </si>
  <si>
    <t>Operating expenses:</t>
  </si>
  <si>
    <t>Collegiate housing leasing operations</t>
  </si>
  <si>
    <t>Development and management services</t>
  </si>
  <si>
    <t>General and administrative</t>
  </si>
  <si>
    <t>Depreciation and amortization</t>
  </si>
  <si>
    <t>Ground lease expense</t>
  </si>
  <si>
    <t>Other operating expense</t>
  </si>
  <si>
    <t>Reimbursable operating expenses</t>
  </si>
  <si>
    <t>Total operating expenses</t>
  </si>
  <si>
    <t>Operating income</t>
  </si>
  <si>
    <t>Nonoperating expenses (income):</t>
  </si>
  <si>
    <t>Interest expense, net of amounts capitalized</t>
  </si>
  <si>
    <t>Amortization of deferred financing costs</t>
  </si>
  <si>
    <t>Interest income</t>
  </si>
  <si>
    <t>Loss on extinguishment of debt</t>
  </si>
  <si>
    <t>Total nonoperating expenses</t>
  </si>
  <si>
    <t>Income before equity in (losses) earnings of unconsolidated entities, income taxes and gain on sale of collegiate housing properties</t>
  </si>
  <si>
    <t>Equity in (losses) earnings of unconsolidated entities</t>
  </si>
  <si>
    <t>Income before income taxes and gain on sale of collegiate housing properties</t>
  </si>
  <si>
    <t>Income tax expense (benefit)</t>
  </si>
  <si>
    <t>Income before gain on sale of collegiate housing properties</t>
  </si>
  <si>
    <t>Gain on sale of collegiate housing properties</t>
  </si>
  <si>
    <t>Net income</t>
  </si>
  <si>
    <t>Less: Net loss attributable to the noncontrolling interests</t>
  </si>
  <si>
    <t>Net income attributable to Education Realty Trust, Inc.</t>
  </si>
  <si>
    <t>Comprehensive income:</t>
  </si>
  <si>
    <t>Other comprehensive income:</t>
  </si>
  <si>
    <t>Gain on cash flow hedging derivatives</t>
  </si>
  <si>
    <t>Comprehensive income</t>
  </si>
  <si>
    <t>Less: Comprehensive loss attributable to the noncontrolling interests</t>
  </si>
  <si>
    <t>Comprehensive income attributable to Education Realty Trust, Inc.</t>
  </si>
  <si>
    <t>Earnings per share/unit information:</t>
  </si>
  <si>
    <t>Net income attributable to Education Realty Trust, Inc. common stockholders per share – basic and diluted (in dollars per share)</t>
  </si>
  <si>
    <t>Distributions per share of common stock (in dollars per share)</t>
  </si>
  <si>
    <t>Weighted average shares/units outstanding:</t>
  </si>
  <si>
    <t>Weighted average common shares outstanding - basic (in shares)</t>
  </si>
  <si>
    <t>Weighted average common shares outstanding - diluted (in shares)</t>
  </si>
  <si>
    <t>Net income attributable to unitholders - basic and diluted (in dollars per unit)</t>
  </si>
  <si>
    <t>Distributions per unit (in dollars per unit)</t>
  </si>
  <si>
    <t>Weighted average units outstanding – basic (in units)</t>
  </si>
  <si>
    <t>Weighted average units outstanding – diluted (in units)</t>
  </si>
  <si>
    <t>CONDENSED CONSOLIDATED STATEMENTS OF CHANGES IN EQUITY - USD ($) $ in Thousands</t>
  </si>
  <si>
    <t>Total</t>
  </si>
  <si>
    <t>Common Stock</t>
  </si>
  <si>
    <t>Additional Paid-In Capital</t>
  </si>
  <si>
    <t>Retained Earnings</t>
  </si>
  <si>
    <t>Accumulated Other Comprehensive Income (Loss)</t>
  </si>
  <si>
    <t>Noncontrolling Interests</t>
  </si>
  <si>
    <t>Beginning balance (in shares) at Dec. 31, 2016</t>
  </si>
  <si>
    <t>Beginning balance at Dec. 31, 2016</t>
  </si>
  <si>
    <t>Increase (Decrease) in Stockholders' Equity [Roll Forward]</t>
  </si>
  <si>
    <t>Proceeds from issuance of common stock, net of offering costs (in shares)</t>
  </si>
  <si>
    <t>Proceeds from issuance of common stock, net of offering costs</t>
  </si>
  <si>
    <t>Amortization of restricted stock and long-term incentive plan awards (in shares)</t>
  </si>
  <si>
    <t>Amortization of long-term incentive plan awards</t>
  </si>
  <si>
    <t>Surrender of shares to cover taxes on vesting of restricted shares (in shares)</t>
  </si>
  <si>
    <t>Surrender of shares to cover taxes on vesting of restricted shares</t>
  </si>
  <si>
    <t>Cash dividends</t>
  </si>
  <si>
    <t>Adjustments to reflect redeemable noncontrolling interests at fair value</t>
  </si>
  <si>
    <t>Accretion of redeemable noncontrolling interests</t>
  </si>
  <si>
    <t>Comprehensive income (loss)</t>
  </si>
  <si>
    <t>Ending balance (in shares) at Mar. 31, 2017</t>
  </si>
  <si>
    <t>Ending balance at Mar. 31, 2017</t>
  </si>
  <si>
    <t>Beginning balance (in shares) at Dec. 31, 2017</t>
  </si>
  <si>
    <t>Beginning balance at Dec. 31, 2017</t>
  </si>
  <si>
    <t>Reclassification of vested LTIP Units to redeemable noncontrolling interest</t>
  </si>
  <si>
    <t>Ending balance (in shares) at Mar. 31, 2018</t>
  </si>
  <si>
    <t>Ending balance at Mar. 31, 2018</t>
  </si>
  <si>
    <t>CONDENSED CONSOLIDATED STATEMENTS OF CHANGES IN PARTNERS' CAPITAL AND NONCONTROLLING INTERESTS - USD ($) $ in Thousands</t>
  </si>
  <si>
    <t>Education Realty Operating Partnership L.P.Accumulated Other Comprehensive Income (Loss)</t>
  </si>
  <si>
    <t>Education Realty Operating Partnership L.P.Noncontrolling Interests</t>
  </si>
  <si>
    <t>Education Realty Operating Partnership L.P.General Partner</t>
  </si>
  <si>
    <t>Education Realty Operating Partnership L.P.Limited Partners</t>
  </si>
  <si>
    <t>Balance, units (in shares) at Dec. 31, 2016</t>
  </si>
  <si>
    <t>Balance at Dec. 31, 2016</t>
  </si>
  <si>
    <t>Increase (Decrease) in Partners' Capital [Roll Forward]</t>
  </si>
  <si>
    <t>Issuance of units in exchange for contributions of equity offering proceeds and redemption of units (in shares)</t>
  </si>
  <si>
    <t>Issuance of units in exchange for contributions of equity offering proceeds and redemption of units</t>
  </si>
  <si>
    <t>Distributions</t>
  </si>
  <si>
    <t>Balance, units (in shares) at Mar. 31, 2017</t>
  </si>
  <si>
    <t>Balance at Mar. 31, 2017</t>
  </si>
  <si>
    <t>Balance, units (in shares) at Dec. 31, 2017</t>
  </si>
  <si>
    <t>Balance at Dec. 31, 2017</t>
  </si>
  <si>
    <t>Balance, units (in shares) at Mar. 31, 2018</t>
  </si>
  <si>
    <t>Balance at Mar. 31, 2018</t>
  </si>
  <si>
    <t>CONDENSED CONSOLIDATED STATEMENTS OF CASH FLOWS - USD ($) $ in Thousands</t>
  </si>
  <si>
    <t>Operating activities:</t>
  </si>
  <si>
    <t>Adjustments to reconcile net income to net cash provided by operating activities:</t>
  </si>
  <si>
    <t>Deferred tax expense</t>
  </si>
  <si>
    <t>Excess tax benefit related to the vesting of restricted stock</t>
  </si>
  <si>
    <t>Loss on disposal of assets</t>
  </si>
  <si>
    <t>Noncash rent expense related to the straight-line adjustment for long-term ground leases</t>
  </si>
  <si>
    <t>Distributions of earnings from unconsolidated entities</t>
  </si>
  <si>
    <t>Noncash compensation expense related to stock-based incentive awards</t>
  </si>
  <si>
    <t>Equity in (earnings) losses of unconsolidated entities</t>
  </si>
  <si>
    <t>Noncash adjustment of contingent consideration liability</t>
  </si>
  <si>
    <t>Change in operating assets and liabilities</t>
  </si>
  <si>
    <t>Net cash provided by operating activities (net of acquisitions)</t>
  </si>
  <si>
    <t>Investing activities:</t>
  </si>
  <si>
    <t>Property acquisitions</t>
  </si>
  <si>
    <t>Purchase of corporate assets</t>
  </si>
  <si>
    <t>Investment in collegiate housing properties</t>
  </si>
  <si>
    <t>Proceeds from sale of collegiate housing properties</t>
  </si>
  <si>
    <t>Earnest money deposits</t>
  </si>
  <si>
    <t>Investment in assets under development</t>
  </si>
  <si>
    <t>Reimbursement of development related costs</t>
  </si>
  <si>
    <t>Distributions from unconsolidated entities</t>
  </si>
  <si>
    <t>Net cash used in investing activities</t>
  </si>
  <si>
    <t>Financing activities:</t>
  </si>
  <si>
    <t>Payment of mortgage and construction loans</t>
  </si>
  <si>
    <t>Borrowings under construction loans</t>
  </si>
  <si>
    <t>Debt issuance costs</t>
  </si>
  <si>
    <t>Borrowings on line of credit</t>
  </si>
  <si>
    <t>Repayments of line of credit</t>
  </si>
  <si>
    <t>Payment of offering costs</t>
  </si>
  <si>
    <t>Contributions from noncontrolling interests</t>
  </si>
  <si>
    <t>Dividends and distributions paid to common and restricted stockholders</t>
  </si>
  <si>
    <t>Dividends and distributions paid to noncontrolling interests</t>
  </si>
  <si>
    <t>Repurchases of common stock for payments of restricted stock tax withholding</t>
  </si>
  <si>
    <t>Net cash provided by financing activities</t>
  </si>
  <si>
    <t>Net change in cash and cash equivalents and restricted cash</t>
  </si>
  <si>
    <t>Cash, Cash Equivalents, Restricted Cash and Restricted Cash Equivalents</t>
  </si>
  <si>
    <t>Cash and cash equivalents and restricted cash, three months ended March 31, 2017</t>
  </si>
  <si>
    <t>Cash and cash equivalents and restricted cash, beginning of period</t>
  </si>
  <si>
    <t>Supplemental disclosure of cash flow information:</t>
  </si>
  <si>
    <t>Interest paid, net of amounts capitalized</t>
  </si>
  <si>
    <t>Income taxes paid</t>
  </si>
  <si>
    <t>Supplemental disclosure of noncash activities:</t>
  </si>
  <si>
    <t>Redemption of redeemable noncontrolling interests from unit holder to shares of common stock</t>
  </si>
  <si>
    <t>Capital expenditures in accounts payable and accrued expenses related to developments</t>
  </si>
  <si>
    <t>Distributions paid on unvested restricted stock and long-term incentive plan awards</t>
  </si>
  <si>
    <t>Distributions paid to unitholders</t>
  </si>
  <si>
    <t>Organization and description of business</t>
  </si>
  <si>
    <t>Organization, Consolidation and Presentation of Financial Statements [Abstract]</t>
  </si>
  <si>
    <t>Organization and description of business Education Realty Trust, Inc. ("EdR" and collectively with its consolidated subsidiaries, the “Trust”) was organized in the state of Maryland on July 12, 2004 and commenced operations effective with the initial public offering that was completed on January 31, 2005. Through the Trust's controlling interest in both the sole general partner and the majority owning limited partner of Education Realty Operating Partnership L.P. ("EROP" and collectively with its consolidated subsidiaries, the "Operating Partnership"), the Trust is one of the largest developers, owners and managers of collegiate housing communities in the United States in terms of beds owned and under management. The Trust is a self-administered and self-managed REIT that is publicly traded on the New York Stock Exchange under the ticker symbol "EDR". Under the Articles of Incorporation, as amended, restated and supplemented, the Trust is authorized to issue up to 200 million shares of common stock and 50 million shares of preferred stock, each having a par value of $0.01 per share. The sole general partner of EROP is Education Realty OP GP, Inc. (“OP GP”), an entity that is wholly-owned by EdR. As of March 31, 2018 , OP GP held an ownership interest in EROP of less than 1% . The limited partners of EROP are Education Realty OP Limited Partner Trust, a wholly-owned subsidiary of EdR, and other limited partners consisting of current and former members of management. OP GP, as the sole general partner of EROP, has the responsibility and discretion in the management and control of EROP, and the limited partners of EROP, in such capacity, have no authority to transact business for, or participate in the management activities of, EROP. Management operates the Trust and the Operating Partnership as one business. The management of the Trust consists of the same members as the management of the Operating Partnership. EdR consolidates the Operating Partnership for financial reporting purposes, and EdR does not have significant assets other than its investment in the Operating Partnership. Therefore, the assets and liabilities of the Trust and the Operating Partnership are the same on their respective financial statements. Unless otherwise indicated, the accompanying Notes to the Condensed Consolidated Financial Statements apply to both the Trust and the Operating Partnership. The Trust also provides real estate facility management, development and other advisory services through its taxable REIT subsidiaries ("TRS"), EDR Management Inc. (the “Management Company”), a Delaware corporation that performs collegiate housing management activities. EDR Development LLC (the “Development Company”), a Delaware limited liability company and wholly-owned subsidiary of the Management Company, which provides development consulting services for third-party collegiate housing communities, is a disregarded entity for federal income tax purposes, and all assets owned and income earned by our Development Company are deemed to be owned and earned by our Management Company.</t>
  </si>
  <si>
    <t>Summary of significant accounting policies</t>
  </si>
  <si>
    <t>Accounting Policies [Abstract]</t>
  </si>
  <si>
    <t>Summary of significant accounting policies Basis of presentation The accompanying condensed consolidated financial statements have been prepared on the accrual basis of accounting in conformity with accounting principles generally accepted in the United States (“GAAP”). The accompanying condensed consolidated financial statements of the Trust represent the assets and liabilities and operating results of the Trust and its majority owned subsidiaries. All intercompany balances and transactions have been eliminated in the accompanying condensed consolidated financial statements. Principles of consolidation The Trust accounts for interests in partnerships, joint ventures and other similar entities in which it holds an ownership interest in accordance with the variable interest entity (“VIE”) guidance. Under the VIE model, the Trust consolidates an entity when it has control to direct the activities of the VIE and where it is determined to be the primary beneficiary. Under the voting interest model, the Trust consolidates an entity when it controls the entity through the ownership of a majority voting interest. All of the Trust's property ownership, development and related business operations are conducted through the Operating Partnership. See the assets and liabilities of the Operating Partnership in the accompanying condensed consolidated financial statements. Interim financial information The accompanying unaudited interim condensed consolidated financial statements include all adjustments, consisting only of normal recurring adjustments that, in the opinion of management, are necessary for a fair presentation of the Trust's and the Operating Partnership's financial position, results of operations and cash flows for such periods. Because of the seasonal nature of the business, the operating results and cash flows are not necessarily indicative of results that may be expected for any other interim periods or for the full fiscal year. These financial statements should be read in conjunction with the Trust's and the Operating Partnership's consolidated financial statements and related notes included in the Trust's Annual Report on Form 10-K for the year ended December 31, 2017 , as filed with the Securities and Exchange Commission (the "SEC") on February 27, 2018.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Restricted cash Restricted cash includes (i) escrow accounts held by lenders for the purpose of paying taxes and insurance and funding capital improvements, (ii) certain security deposits received from tenants and (iii) retainage held by financial institutions. During the three months ended December 31, 2017 , the Trust early adopted Accounting Standards Update ("ASU") 2016-18, "Statement of Cash Flows (Topic 230): Restricted Cash" ("ASU 2016-18"). ASU 2016-18 requires that a statement of cash flows explain the change during the period in the total of cash, cash equivalents and restricted cash. Therefore, amounts generally described as restricted cash should be included with cash and cash equivalents when reconciling the beginning of period and end of period total amounts shown on the statement of cash flows, and transfers between cash and cash equivalents and restricted cash are no longer presented within the statement of cash flows. As a result of the adoption of ASU 2016-18, cash flows related to restricted cash within the investing section of the statement of cash flows have been retrospectively adjusted for the three months ended March 31, 2017 , as follows (dollars in thousands): As Previously Reported As Adjusted per ASU 2016-18 Effect of Change Three months ended March 31, 2017: Investing activities: Restricted cash $ 124 $ — $ (124 ) Net cash used in investing activities (228,465 ) (228,589 ) (124 ) Net change in cash and cash equivalents and restricted cash $ 447 $ 323 $ (124 ) Cash and cash equivalents and restricted cash, beginning of year 34,475 42,313 7,838 Cash and cash equivalents and restricted cash, three months ended March 31, 2017 $ 34,922 $ 42,636 $ 7,714 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 of the total debt and capitalizes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related to the aquisition of real estate properties are capitalized if they are not deemed to be business combinations.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three months ended March 31, 2018 and 2017 , there were no impairment losses recognized.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Dispositions that represent a strategic shift in the business will qualify for treatment as discontinued operations. The property dispositions during the three months ended March 31, 2018 did not qualify for treatment as discontinued operations and, as a result, the operations of the properties are included in continuing operations in the accompanying condensed consolidated statements of income and comprehensive income through the date of disposition. During August 2016, the Trust committed and finalized plans to demolish and redevelop Players Club, an off-campus community that serves Florida State University. Depreciation estimates were revised to reflect the shortened remaining useful life. The Trust recorded $1.7 million of accelerated depreciation during the three months ended March 31, 2017 related to the change in estimate. The impact on net income attributable to EdR common stockholders per share - basic and diluted for the three months ended March 31, 2017 was $0.02 . The community is still under development at March 31, 2018 . Redeemable noncontrolling interests (the Trust) / redeemable limited partners (EROP) 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with puts exercisable by the joint venture partners and units of limited partnership interest in University Towers Operating Partnership, LP and in the Operating Partnership in the mezzanine section of the accompanying condensed consolidated balance sheets. The Trust also has certain noncontrolling interests with put options at substantially fixed prices. These noncontrolling interests are accounted for as noncontrolling interests redeemable at other than fair value. The Trust accounts for the change in redemption value through the use of an accretion model from the date of inception to the expected redemption date. Changes in redemption value are recorded in equity, either through retained earnings or additional paid-in capital (absent any retained earnings). The impact of the changes in redemption value (accretion) is included in earnings per share using the two-class method. In the accompanying condensed consolidated balance sheets of the Operating Partnership, the redeemable units of limited partnership in the Operating Partnership are classified as redeemable limited partners, and the redeemable interests in consolidated joint ventures with puts exercisable by the joint venture partners and units of limited partnership interest in University Towers Operating Partnership, LP are classified as redeemable noncontrolling interests. The redeemable noncontrolling interests / redeemable limited partner units are adjusted to the greater of carrying value or fair market value based on the price per share of EdR's common stock or redemption value at the end of each respective reporting period. 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densed consolidated statements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 Income taxes EdR qualifies as a REIT under the Internal Revenue Code of 1986, as amended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The Management Company provides management services and through the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The Trust had no unrecognized tax benefits as of March 31, 2018 and December 31, 2017 . The Trust and its subsidiaries file federal and state income tax returns. As of March 31, 2018 , open tax years generally included tax years for 2014, 2015, 2016 and 2017. The Trust’s policy is to include interest and penalties related to unrecognized tax benefits in general and administrative expenses. For the three months ended March 31, 2018 and 2017 , the Trust had no interest or penalties recorded related to unrecognized tax benefits. Goodwill and other intangible assets Goodwill is tested annually at the reporting unit level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is $0.4 million . No additional impairment has been recorded through March 31, 2018 . The carrying value of goodwill was $3.1 million as of March 31, 2018 and December 31, 2017 , of which $2.1 million was recorded on the management services segment and $0.9 million was recorded on the development consulting services segment. Goodwill is not subject to amortization. Other intangible assets generally include in-place leases acquired in connection with acquisitions of collegiate housing properties. As of March 31, 2018 and December 31, 2017 , gross in-place leases totaled $12.2 million for each period and are being amortized over the estimated life of the remaining lease term, which is less than one year for student housing leases. Amortization expense totaled $34.8 thousand and $3.4 million for the three months ended March 31, 2018 and 2017 , respectively. As of March 31, 2018 and December 31, 2017 , accumulated amortization totaled $11.1 million for each period. The unamortized residential in-place leases were fully amortized at December 31, 2017 . The carrying value of other intangible assets related to commercial in-place leases was $1.2 million at both March 31, 2018 and December 31, 2017 . 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5). Revenue recognition 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 Collegiate housing leasing revenue — Collegiate housing leasing revenue is comprised of all activities related to leasing and operating the collegiate housing communities and includes predominantly lease and lease-related revenues accounted for under Accounting Standards Codification ("ASC") 840. These lease and lease-related revenues include leasing apartments by the bed, food services and providing certain ancillary services. Students are required to execute lease contracts with payment schedules that vary from semester to monthly payments. Generally, the Trust requires each executed leasing contract to be accompanied by a signed parental guarantee. Receivables are recorded when billed. Revenues and nonrefundable application and service fees are recognized on a straight-line basis over the term of the lease contracts. Deferred revenue related to collegiate housing revenue consists primarily of prepaid rent and deferred straight line rent revenue and totaled $22.5 million and $20.5 million at March 31, 2018 and December 31, 2017 , respectively. Third-party development services revenue — Third-party development services represent a single performance obligation for the delivery of a completed collegiate housing property. Third-party development fees generally represent 3% to 5% of the total cost of a project and are estimated and stipulated in the contract subject to adjustment for changes in the total cost of the project. Management has determined that the development fee and construction oversight fee outlined in the contract represent variable consideration, and the transaction price should be estimated based on the most likely amount, which will generally be the amount set forth in the contract for such fees. The Trust recognizes the development fee and construction oversight fee based on the percentage of the total project completed to date as control of the work in process transfers to the owner as construction is performed. In addition, some development consulting contracts include a provision whereby the Trust can participate in project savings resulting from successful cost management efforts and earn an additional development fee. Management believes that the additional development fee also represents variable consideration and should be estimated based on the expected value method subject to the constraint for factors outside the entity's control that could result in a significant reversal of previously recognized revenue. Variable consideration related to the additional development fee is reassessed each quarter to determine whether the uncertainties associated with such fee are sufficiently resolved to produce an estimate of the expected value that would not be probable of resulting in a significant reversal of previously recognized revenue. During the three months ended March 31, 2017 , there was $0.6 million of additional fees related to cost-savings included in third-party development services revenue, and no development fees were unearned during the three months ended March 31, 2018 and 2017 . At March 31, 2018 and December 31, 2017 , there was no unearned revenue from customers relating to development consulting services. Third-party management services revenue — Third-party management services typically cover all aspects of community operations, including residence life and student development, marketing, leasing administration, strategic relationships, information systems and accounting services. These services represent a single performance obligation to operate the community on behalf of the owner. These services are provided pursuant to multi-year management agreements under which management fees are typically 3% to 5% of leasing revenue. As the management fees vary based on the property revenues, the fees represent variable consideration. Revenues are recognized over time as the services are provided. Each monthly service period represents a distinct obligation, and revenue is recognized based on the expected value of the contractual percentage of actual revenues. Payment is typically received in the month following completion of the monthly service period. Operating expense reimbursements — As part of the development agreements, there are certain costs the Trust pays on behalf of universities or third-party owners and investors. These costs are included in reimbursable operating expenses and are required to be reimbursed to the Trust by the universities or third-party owners and investors. The Trust also has certain payroll and related expenses as part of our management agreements that we pay on behalf of the property owners. These costs are included in reimbursable operating expenses and are also required to be reimbursed to the Trust by the property owners. The Trust acts as the principal in all of these activities as the expenses are incurred in connection with our third-party development and management services. The expense and revenue related to these reimbursements are recognized and paid when incurred and service is provided. Earnings per share Earnings per Share - The Trust Basic earnings per share is calculated by dividing net income available to common stockholders after accretion of certain redeemable noncontrolling interest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and the shares issuable upon settlement of the Forward Agreements (see Note 9) using the treasury stock method.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When noncontrolling interests are redeemable at other than fair value, increases or decreases in the carrying amount of the redeemable noncontrolling interests are reflected in earnings per share using the two-class method. Earnings per OP Unit - EROP Basic earnings per unit is calculated by dividing net income available to unitholders after accretion of certain redeemable noncontrolling interests by the weighted average number of units of limited partnership interest in the Operating Partnership ("OP Units") and LTIP Units outstanding. Diluted earnings per unit is calculated similarly, except that it includes the dilutive effect of the assumed exercise of potentially dilutive securities and the shares issuable upon settlement of the Forward Agreements using the treasury stock method. EROP follows the authoritative guidance regarding the determination of whether certain instruments are participating securities. Recent accounting pronouncements In August 2017, the FASB issued ASU 2017-12, "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Trust early adopted ASU 2017-12 as of January 1, 2018. ASU 2017-12 required the Trust to recognize the cumulative effect of initially applying ASU 2017-12 as an adjustment to accumulated other comprehensive income with a corresponding adjustment to the opening balance of retained earnings as of the beginning of 2018. The adoption had no impact on the accompanying condensed consolidated financial statements other than enhanced disclosures. In February 2016, the FASB issued ASU 2016-02, " Leases (Topic 842)" ("ASU 2016-02"), which requires a lessee to recognize in the statement of financial position a liability to make lease payments (the lease liability) and a right-of-use asset representing its right to use the underlying asset for the lease term. ASU 2016-02 is effective for annual reporting periods beginning after December 15, 2018, and interim periods within those years, on a modified retrospective basis. The Trust's primary revenue is collegiate housing lease and lease-related revenue; as such, the Trust is a lessor on a significant number of leases. The Trust is continuing to evaluate the potential impact of the ASU and believes it will continue to account for its leases in substantially the same manner due to the short-term nature (less than 12 months) of the leases. The most significant change anticipated relates to ground lease agreements, which could result in recording the right-of-use asset and related liability on the balance sheet. The Trust plans to adopt ASU 2016-02 effective January 1, 2019 and is continuing to evaluate and quantify the effect that ASU 2016-02 will have on its consolidated financial statements and related disclosures. In May 2014, the FASB issued ASU 2014-09, " Revenue from Contracts with Customers (Topic 606)" ("ASU 2014-09"), as amended by ASU 2015-04 to defer the effective date.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became effective for annual reporting periods beginning after December 15, 2017 and interim periods within those years and permits the use of either a full retrospective method or a modified retrospective method. The standard also allows the use of certain practical expedients described below. Early adoption was permitted for annual reporting periods beginning after December 15, 2016. Since the issuance of ASU 2014-09, the FASB has issued ASU 2016-08, which is intended to improve the understandability of the implementation guidance regarding principal versus agent considerations, and has issued ASU 2016-10 to clarify the identification of performance obligations and the implementation guidance related to licensing. The FASB also issued ASU 2016-12 to provide further implementation guidance in some areas and add practical expedients. The effective dates of these amendments are the same as ASU 2014-09. The Trust adopted the new revenue standard using the modified retrospective approach as of January 1, 2018, and has completed its assessment of its revenue streams to identify any differences in the timing, measurement or presentation of revenue recognition under the new standard. The adoption of this standard did not have an impact on the consolidated financial statements on the date of adoption, as a substantial portion (approximately 90% ) of revenue consists of lease and lease-related income from leasing arrangements, which is specifically excluded from ASU 2014-09. The Trust's other non-lease related revenue streams, which have been evaluated under ASU 2014-09 and related guidance, include but are not limited to third-party development services, third-party management services and operating expense reimbursements. The Trust utilized the practical expedient to recognize the cumulative effect of initially applying the new standard as an adjustment to the opening balance of retained earnings only for contracts that are not completed at January 1, 2018. There was no impact to opening retained earnings related to adopting the guidance because there were no third-party development consulting agreements outstanding at December 31, 2017. Based on management's analysis of the Trust’s non-lease related revenue streams, the primary impact of the new revenue standard is enhanced disclosures that depict how the nature, amount, timing and uncertainty of revenue and cash flows are affected by economic factors, and there was no material impact to our consolidated results of operations for the adoption of the standard for the three months ended March 31, 2018 . As the Trust utilized the modified retrospective approach, the comparative information has not been restated and continues to be reported under the accounting standards in effect for those periods. Prior to adoption of ASU 2014-09, gains for real estate sales transactions were recognized and then reduced by exposure to loss related to any continuing involvement at the time of sale. Upon adoption of ASU 2014-09, any continuing involvement must be analyzed as a separate performance obligation in the contract and a portion of the sales price allocated to each performance obligation. When the continuing involvement performance obligation is satisfied, the sales price allocated to it will be recognized. The Trust had no sales of real estate with continuing involvement during the first quarter of 2018 or in any prior periods that would require cumulative adjustment as of January 1, 2018.</t>
  </si>
  <si>
    <t>Acquisition and development of real estate investments</t>
  </si>
  <si>
    <t>Real Estate [Abstract]</t>
  </si>
  <si>
    <t>Acquisition and development of real estate investments Acquisition of collegiate housing properties 2017 Acquisitions During the year ended December 31, 2017 , the Trust completed the following two collegiate housing property acquisitions, which were determined to be asset acquisitions: Name Primary University Served Acquisition Date # of Beds # of Units Contract Price (in thousands) Retreat at Corvallis Oregon State University, Oregon January 2017 1,016 330 $ 99,450 319 Bragg Auburn University, Alabama February 2017 305 86 $ 28,500 Below is the allocation of the purchase price as of the date of acquisition (in thousands): Retreat at Corvallis 319 Bragg Total Collegiate housing property $ 95,785 $ 27,475 $ 123,260 In-place leases 3,780 1,055 4,835 Other assets 617 2 619 Current liabilities (936 ) (131 ) (1,067 ) Total net assets acquired $ 99,246 $ 28,401 $ 127,647 The $0.3 million difference between the aggregate contracted price of $128.0 million and the net assets set forth in the table above represents working capital and other liabilities that were not part of the contractual purchase price, but were acquired. Development of collegiate housing properties During 2017, the Trust completed the development of, and placed in service, the following communities which opened for the 2017/2018 lease year. The costs incurred represent the balance capitalized in collegiate housing properties, net as of December 31, 2017 (dollars in thousands): Name Primary University Served Bed Count Costs Incurred as of December 31, 2017 Internal Development Costs Capitalized Interest Costs Capitalized Three months ended March 31, 2017 University Flats University of Kentucky 771 $ 75,241 $ 8 $ 638 Sawtooth Hall Boise State University 656 35,350 56 217 Lewis Hall University of Kentucky 346 26,325 108 173 SkyVue Michigan State University 824 87,142 39 655 The Local: Downtown Texas State University 304 31,131 31 161 The Woods - Phase I Northern Michigan University 417 25,742 78 146 Total 3,318 $ 280,931 $ 320 $ 1,990 In January 2018, the Trust completed the development of and placed into service the second phase of The Woods, a collegiate housing property with total project cost of $26.5 million consisting of 433 beds and 121 units serving Northern Michigan University. The following represents a summary of active developments as of March 31, 2018 , including internal development costs and interest costs capitalized during the three months ended March 31, 2018 and 2017 (dollars in thousands): Name Primary University Served Costs Incurred as of March 31, 2018 Internal Development Costs Capitalized Interest Costs Capitalized Internal Development Costs Capitalized Interest Costs Capitalized Three months ended March 31, 2018 Three months ended March 31, 2017 One on 4th Oklahoma State University $ 40,390 $ 40 $ 309 $ 37 $ 205 Maplewood Cornell University 46,123 66 291 124 32 The Woods - Phase III Northern Michigan University 15,437 72 186 — — One on Centre University of Pittsburgh 84,164 56 582 25 178 Players Club Redevelopment Florida State University 26,164 41 163 13 10 Hale Mahana University of Hawai'i 82,528 58 578 39 262 Hub at Minneapolis University of Minnesota 78,302 34 431 18 20 Union at Tempe Arizona State University 136,841 66 988 58 260 Union on Lincoln Way Iowa State University 34,294 41 206 38 10 Union on Plum Colorado State University 20,246 52 120 22 22 SouthSide Commons Lehigh University 3,090 72 11 — — College View Mississippi State University 2,860 76 4 — — Undeveloped land 15,201 107 139 — — Total active projects under development $ 585,640 $ 781 $ 4,008 $ 374 $ 999 As of March 31, 2018 , the Trust is contractually obligated to fund remaining amounts under guaranteed maximum price contracts with the general contractor of approximately $220.7 million to complete these developments.</t>
  </si>
  <si>
    <t>Disposition of real estate investments</t>
  </si>
  <si>
    <t>Discontinued Operations and Disposal Groups [Abstract]</t>
  </si>
  <si>
    <t>Disposition of real estate investments During the three months ended March 31, 2018 , the Trust sold the communities set forth in the table below for an aggregate selling price of $81.4 million . The Trust received combined net proceeds of approximately $78.5 million after deducting closing costs and recognized a $21.4 million gain on these dispositions. Name Primary University Served Disposition Date # of Beds # of Units Campus Lodge University of Florida February 2018 1,115 360 River Pointe University of West Georgia February 2018 504 132 Carrollton Crossing University of West Georgia February 2018 336 84 The net income attributable to all disposed properties is included in continuing operations in the accompanying condensed consolidated statements of income and comprehensive income through the date of disposition. In April 2018, the Trust sold Commons on Bridge and The Commons at Knoxville, two collegiate housing communities serving the University of Tennessee, for an aggregate selling price of $47.8 million . The Trust received combined net proceeds of approximately $46.5 million after deducting closing costs and anticipates recognizing an approximate $21.2 million gain on these dispositions. These properties were classified as held for sale on the accompanying condensed consolidated balance sheet as of March 31, 2018 , and no depreciation was recorded after the properties met the held-for-sale criteria. At March 31, 2018 , the combined other assets and other liabilities are $0.5 million and $0.6 million , respectively, related to these asset groups.</t>
  </si>
  <si>
    <t>Investments in unconsolidated entities</t>
  </si>
  <si>
    <t>Equity Method Investments and Joint Ventures [Abstract]</t>
  </si>
  <si>
    <t>Investments in unconsolidated entities As of March 31, 2018 and December 31, 2017 , the Trust had investments in the following unconsolidated joint ventures (see Note 2), all of which are accounted for under the equity method: • a 50% interest in 1313 5th Street MN Holdings, LLC, a Delaware limited liability company, which owns the collegiate housing property referred to as The Marshall at the University of Minnesota; • a 50% interest in West Clayton Athens GA Owner, LLC, a Delaware limited liability company, which owns the collegiate housing property referred to as Georgia Heights at the University of Georgia; • a 25% interest in University Village-Greensboro LLC, a Delaware limited liability company, which owns the collegiate housing property referred to as University Village - Greensboro; and • a 14% interest in Elauwit Networks, a South Carolina limited liability company. The Trust participates in major operating decisions of, but does not control, these entities; therefore, the equity method is used to account for these investments. The following is a summary of the results of operations related to the unconsolidated joint ventures for the three months ended March 31, 2018 and 2017 (unaudited, in thousands): Results of Operations of Unconsolidated Entities: For the three months ended March 31, 2018 2017 Revenues $ 9,382 $ 5,609 Net income (loss) (1) $ (158 ) $ 455 Equity in earnings (losses) of unconsolidated entities $ (58 ) $ 255 (1) Net income for the periods presented above equals income from continuing operations. As of March 31, 2018 and December 31, 2017 , the Trust had $22.5 million and $23.2 million , respectively, of investments in unconsolidated entities classified in other assets in the accompanying condensed consolidated balance sheets. As of March 31, 2018 and December 31, 2017 , liabilities are recorded totaling $2.1 million and $2.0 million , respectively, related to investments in unconsolidated entities where distributions exceeded contributions and equity in earnings and the Trust has historically provided financial support; therefore, these investments are classified in accounts payable and accrued expenses in the accompanying condensed consolidated balance sheets (see Note 2). In April 2018, the Trust sold its investment in the University Village — Greensboro collegiate housing community and received net proceeds of $3.7 million after deducting closing costs.</t>
  </si>
  <si>
    <t>Debt</t>
  </si>
  <si>
    <t>Debt Disclosure [Abstract]</t>
  </si>
  <si>
    <t>Debt As of March 31, 2018 and December 31, 2017 , the Trust had the following debt outstanding: March 31, 2018 December 31, 2017 Unsecured indebtedness: Revolving credit facility 392,000 349,000 Unsecured term loan facility 187,500 187,500 Unsecured senior notes 250,000 250,000 Unsecured private placement notes 150,000 150,000 Total 979,500 936,500 Less: Unamortized deferred financing costs (2,911 ) (3,051 ) Total outstanding debt, net of unamortized deferred financing costs $ 976,589 $ 933,449 Revolving credit facility On February 16, 2018 , the Operating Partnership entered into a Sixth Amended and Restated Credit Agreement (the “Revolver”), which amended and restated the previous revolving credit facility that was scheduled to mature in November 2018. The Revolver has a maximum availability of $600.0 million and an accordion feature to $1.0 billion , which may be exercised during the term, subject to satisfaction of certain conditions. The Revolver is scheduled to mature on February 16, 2023 . Debt issuance costs of $3.5 million were incurred in connection with the amendment and these costs, along with the previous unamortized costs, are being amortized over the new term. EdR serves as the guarantor for any funds borrowed by the Operating Partnership under the Revolver. The interest rate per annum applicable to the Revolver is, at the Operating Partnership’s option, equal to a base rate or the London InterBank Offered Rate ("LIBOR") plus an applicable margin based upon our leverage. As of March 31, 2018 , the interest rate applicable to the Revolver was 2.74% . If amounts are drawn, due to the fact that the Revolver bears interest at variable rates, cost approximates the fair value. As of March 31, 2018 , the Trust's remaining availability was $208.0 million . The Revolver contains customary affirmative and negative covenants and contains financial covenants that, among other things, require the maintenance of certain minimum ratios of EBITDA (earnings before payment or charges of interest, taxes, depreciation, amortization or extraordinary items) as compared to interest expense and total fixed charges and certain leverage ratio tests. The covenants also permit distributions, provided that the Operating Partnership is not in default. As of March 31, 2018 , the Operating Partnership was in compliance with all covenants of the Revolver. Unsecured term loan facility On February 16, 2018 , the Operating Partnership and certain subsidiaries entered into the Second Amended and Restated Credit Agreement. The Second Amended and Restated Credit Agreement was amended to, among other things, modify the financial covenants to reflect the changes made to the financial covenants of the Revolver pursuant to the Sixth Amended and Restated Credit Amendment. Under the Second Amended and Restated Credit Agreement, the unsecured term loans have an aggregate principal amount of $187.5 million , consisting of a $122.5 million Tranche A term loan (the “Tranche A Term Loan”) and a $65.0 million Tranche B term loan (the “Tranche B Term Loan” and, together with the Tranche A Term Loan, the “Term Loans”). The Tranche A Term Loan matures on January 13, 2021 and the Tranche B Term Loan matures on January 18, 2022. The Second Amended and Restated Credit Agreement contains an accordion feature pursuant to which the Borrowers may request that the total aggregate amount of the Term Loans be increased to $250.0 million , which may be allocated to Tranche A or Tranche B, subject to certain conditions, including obtaining commitments from any one or more lenders to provide such additional commitments. The interest rate per annum on the Tranche A Term Loan is, at the Operating Partnership’s option, equal to a base rate or LIBOR plus an applicable margin ranging from 120 to 190 basis points. The interest rate per annum on the Tranche B Term Loan is, at the Operating Partnership’s option, equal to a base rate or LIBOR plus an applicable margin ranging from 120 to 190 basis points. The applicable margin for the Term Loans is based on leverage. At March 31, 2018 and December 31, 2017 , the aggregate outstanding balance under the Term Loans was $186.6 million and $186.5 million , respectively, which is presented net of unamortized deferred financing costs of $0.9 million and $1.0 million , respectively, in the accompanying condensed consolidated balance sheets. The Second Amended and Restated Credit Agreement contains customary affirmative and restrictive covenants substantially similar to those contained in the Revolver. EdR serves as the guarantor for any funds borrowed under the Second Amended and Restated Credit Agreement. As of March 31, 2018 , the Operating Partnership was in compliance with all covenants. In connection with entering into the First Amended and Restated Credit Agreement on November 19, 2014, which was superseded by the Second Amended and Restated Credit Agreement as subsequently amended, the Operating Partnership entered into multiple interest rate swaps with notional amounts totaling $187.5 million to hedge the interest payments on the LIBOR-based Term Loans (see Note 11) through the Term Loans' initial maturity date. The Operating Partnership also entered into forward starting interest rate swaps (see Note 11) concurrently with executing the Second Amended and Restated Credit Agreement, which extended the term of the Tranche B Term Loan by three years to January 18, 2022. As of March 31, 2018 , the effective interest rate on the Tranche A Term Loan was 3.50% (weighted average swap rate of 2.30% plus the current margin of 1.20% ) and the effective interest rate on the Tranche B Term Loan was 2.86% (weighted average swap rate of 1.66% plus the current margin of 1.20% ). Unsecured notes payable Unsecured senior notes On November 24, 2014, the Operating Partnership completed the public offering of $250.0 million aggregate principal amount of unsecured senior notes (the "Unsecured Senior Notes") under an existing shelf registration statement. The 10 -year Unsecured Senior Notes were issued at 99.991% of par value with a coupon of 4.6% per annum and are fully and unconditionally guaranteed by EdR. Interest on the Unsecured Senior Notes is payable semi-annually on June 1 and December 1 of each year. The Unsecured Senior Notes will mature on December 1, 2024. At March 31, 2018 and December 31, 2017 , the outstanding balance under the Unsecured Senior Notes was $248.3 million and $248.2 million , respectively, which is presented net of unamortized deferred financing costs of $1.7 million and $1.8 million , respectively, in the accompanying condensed consolidated balance sheets. The terms of Unsecured Senior Notes contain certain covenants that restrict the ability of EdR and the Operating Partnership to incur additional secured and unsecured indebtedness. In addition, the Operating Partnership must maintain a minimum ratio of unencumbered asset value to unsecured debt, as well as a minimum interest coverage level. As of March 31, 2018 , the Operating Partnership was in compliance with all covenants. Unsecured private placement notes On August 31, 2017, the Operating Partnership issued $150.0 million aggregate principal amount of unsecured notes in a private placement. The private placement notes were issued in two tranches with $75.0 million bearing interest at 4.22% and due August 31, 2029 (the “Senior A Notes”), and $75.0 million bearing interest at 4.30% and due August 31, 2032 (the “Senior B Notes” and, together with the Senior A Notes, the “Notes”). The Notes are guaranteed by EdR. Net proceeds from issuance of the Notes were used to repay a portion of the outstanding balance on the Revolver. At March 31, 2018 and December 31, 2017 , the outstanding principal balance on the Notes was $149.7 million , which is presented net of unamortized deferred financing costs of $0.3 million . The Notes contain customary affirmative and restrictive covenants substantially similar to those in the Revolver and Second Amended and Restated Credit Agreement. Additionally, the Notes contain cross-default provisions if the Operating Partnership defaults on other indebtedness exceeding a threshold of $35.0 million . As of March 31, 2018 , the Operating Partnership was in compliance with all covenants. The scheduled maturities of outstanding indebtedness as of March 31, 2018 are as follows (in thousands): Year 2018 (nine months ending December 31, 2018) $ — 2019 — 2020 — 2021 122,500 2022 65,000 2023 392,000 Thereafter 400,000 Total 979,500 Unamortized deferred financing costs (2,911 ) Outstanding as of March 31, 2018, net of unamortized deferred financing costs $ 976,589</t>
  </si>
  <si>
    <t>Commitments and contingencies</t>
  </si>
  <si>
    <t>Commitments and Contingencies Disclosure [Abstract]</t>
  </si>
  <si>
    <t>Commitments and contingencies For its third-party development projects, the Trust commonly provides alternate housing and project cost guarantees, subject to certain conditions. Alternate housing guarantees generally require the university to provide on-campus housing or the Trust to provide substitute living quarters and transportation for students to and from the university if the project is not complete by an agreed-upon date. Under project cost guarantees, the Trust can be responsible for the construction costs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The Operating Partnership and various joint venture partners have jointly and severally guaranteed partial repayment on third-party mortgage and construction debt secured by the following underlying collegiate housing properties, all of which are unconsolidated joint ventures.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s, the joint venture partners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as applicable. The following summarizes the Operating Partnership's exposure under such guaranties (dollars in thousands): March 31, 2018 December 31, 2017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1) 25 % $ 22,441 n/a $ 5,610 n/a $ 22,546 n/a $ 5,637 n/a The Marshall 50 % 54,736 8,767 27,368 4,384 54,956 8,767 27,478 4,384 Georgia Heights 50 % 34,661 7,230 17,331 3,615 34,796 7,230 17,398 3,615 (1) In April 2018, the Trust sold its investment in the University Village - Greensboro collegiate housing community and the debt was repaid (See Note 5). No guarantees remain. 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densed consolidated financial condition or results of operations. In the normal course of business, the Trust is subject to claims, lawsuits and legal proceedings. While it is not possible to ascertain the ultimate outcome of such matters, in management’s opinion, the liabilities, if any, are not expected to have a material effect on the Trust's financial position, results of operations or liquidity.</t>
  </si>
  <si>
    <t>Noncontrolling Interest [Abstract]</t>
  </si>
  <si>
    <t>Noncontrolling interests Operating Partnership Joint Ventures: As of March 31, 2018 , EROP had entered into 11 joint venture agreements to develop, own and manage certain collegiate housing communities. Seven of the developments are still under construction at March 31, 2018 . All of these joint ventures are VIEs that meet the criteria for consolidation (see Note 2). EROP's joint venture partners' investments in all but one of the communities under development met the requirements to be classified outside of permanent equity and are therefore classified as redeemable noncontrolling interests in the accompanying condensed consolidated balance sheets and net income (loss) attributable to noncontrolling interests in the accompanying condensed consolidated statements of income and comprehensive income due to the partners' ability to put their ownership interests to EROP for cash based on fair value or at substantially fixed exercise prices as stipulated in the operating agreements. In connection with the acquisition of Urbane in 2016, the Trust, through a joint venture, acquired a controlling interest in the legal entity owning the collegiate housing property. At March 31, 2018 and December 31, 2017 , the Trust had a 97.0% partnership interest in Urbane. The partner's remaining ownership interests in Urbane is accounted for as redeemable noncontrolling interests in the accompanying condensed consolidated balance sheets due to the partner's ability to further put its remaining ownership interests to the Operating Partnership for cash based on fair value. The share in net income (loss) attributable to noncontrolling interests is recorded in the accompanying condensed consolidated statements of income and comprehensive income. The value of the joint venture partners' investments in the development projects and acquired properties redeemable at fair value are reported at the greater of fair value or historical cost at the end of each reporting period. At March 31, 2018 and December 31, 2017 , the joint venture partners' investments in properties under development were recorded at historical cost, as the carrying value approximates fair value. At March 31, 2018 and December 31, 2017 , the Trust's joint venture partners' investments in completed developments were recorded at fair value, which exceeded carrying value. At March 31, 2018 and December 31, 2017 , the joint venture partners' interest in the acquired properties was recorded at fair value. The joint venture partners’ investments in development projects redeemable at substantially fixed prices are considered redeemable at other than fair value. The accretion recorded during the three months ended March 31, 2018 and 2017 were $0.7 million and $0.5 million , respectively. The change in redemption value during the three months ended March 31, 2018 is reflected in additional paid-in capital and is also included in the calculation of earnings per share using the two-class method. EROP also owns a 72.7% interest in University Towers Operating Partnership, LP. This entity is considered a VIE that meets the criteria for consolidation (see Note 2). The units of the limited partnership interest of University Towers Operating Partnership, LP (“University Towers Operating Partnership Units”) are also classified as noncontrolling interests. The University Towers Operating Partnership Units are redeemable at the option of the holder, and they participate in net income and distributions. Accordingly, EROP has determined that the University Towers Operating Partnership Units meet the requirements to be classified outside of permanent equity and are therefore also classified as redeemable noncontrolling interests in the accompanying condensed consolidated balance sheets. Income related to such units is recorded as net income (loss) attributable to noncontrolling interests in the accompanying condensed consolidated statements of income and comprehensive income. As of March 31, 2018 and December 31, 2017 , there were 69,086 University Towers Operating Partnership Units outstanding. The value of redeemable University Towers Operating Partnership Units is reported at the greater of fair value or historical cost at the end of each reporting period. As of March 31, 2018 and December 31, 2017 , EROP reported the redeemable noncontrolling interests at fair value, which was greater than historical cost. The following table sets forth activity with the redeemable noncontrolling interests for the three months ended March 31, 2018 and 2017 (in thousands): Three months ended March 31, 2018 2017 Beginning balance $ 48,490 $ 32,160 Net loss (380 ) (27 ) Contributions from redeemable noncontrolling interests — 7,131 Adjustments to report redeemable noncontrolling interests at fair value 172 (137 ) Distributions (224 ) (25 ) Accretion of redeemable noncontrolling interests 724 483 Ending balance $ 48,782 $ 39,585 Redeemable Limited Partner Units: The OP Units and vested LTIP Units that may be tendered for redemption by the holders thereof for cash or, at EdR's option, for shares of EdR common stock are classified as redeemable limited partner units in the mezzanine section of the accompanying condensed consolidated balance sheets of the Operating Partnership. The redeemable limited partner units are reported at the greater of fair value or historical cost at the end of each reporting period. As of March 31, 2018 and December 31, 2017 , EROP reported the redeemable limited partner units at fair value (considered Level 2 as determined based on the market price of the Trust's common stock), which was greater than historical cost. During the three months ended March 31, 2018 and 2017 , 25,000 and 27,500 OP Units were redeemed for 25,000 and 27,500 shares of EdR's common stock, respectively. As of March 31, 2018 and December 31, 2017 , there were 80,198 and 105,198 OP Units outstanding, respectively, other than OP Units held by EdR. Also at March 31, 2018 and December 31, 2017 , 100,055 and 21,452 , respectively, of vested LTIP Units from the 2015, 2016 and 2017 LTIP Plans (see Note 10) were included in redeemable limited partner units in the mezzanine section of the accompanying condensed consolidated balance sheets of the Operating Partnership. Below is a table summarizing the activity of redeemable limited partner units for the three months ended March 31, 2018 and 2017 (in thousands): Three months ended March 31, 2018 2017 Beginning balance $ 4,353 $ 6,789 Net income 56 35 Distributions (398 ) (61 ) Reclassification of vested LTIP Units to redeemable limited partner units 2,856 522 Conversion of redeemable partner units in exchange for common stock or redemption for cash (1,109 ) (1,138 ) Adjustments to report redeemable limited partner units at fair value (129 ) (101 ) Ending balance $ 5,629 $ 6,046 The Trust The Trust accounts for the joint ventures discussed above as VIEs and consolidates such entities in the same manner as EROP. The noncontrolling interests of the Trust include third-party equity interests in one joint venture development which is presented as a component of permanent equity in the Trust’s accompanying condensed consolidated balance sheets. The Trust’s redeemable noncontrolling interests include: (1) the redeemable limited partners presented in the accompanying condensed consolidated balance sheets of EROP; (2) the University Towers Operating Partnership Units; (3) our partners' investments in certain joint venture developments; and (4) our partners' investments in certain acquired communities, which are presented as redeemable noncontrolling interests in the accompanying condensed consolidated balance sheets of EROP.</t>
  </si>
  <si>
    <t>Equity</t>
  </si>
  <si>
    <t>Equity [Abstract]</t>
  </si>
  <si>
    <t>Equity Stockholders’ Equity - The Trust On August 1, 2016 and February 28, 2017, the Trust entered into equity distribution agreements to establish new at-the-market equity offering programs ("ATM Programs") under which the Trust is authorized to sell a maximum of $300.0 million and $500.0 million , respectively, in shares of EdR common stock. The ATM Programs implemented on August 1, 2016 and February 28, 2017 are referred to as the "2016 ATM Program" and "2017 ATM Program," respectively. Under these equity distribution agreements, EdR may make sales of common stock through at-the-market transactions or pursuant to forward sales agreements (the “Forward Agreements”) with certain counterparties. In connection with any Forward Agreement, the relevant forward purchaser will borrow from third parties and, through the relevant sales agent, sell a number of shares of EdR common stock underlying the particular Forward Agreement. The Trust does not initially receive any proceeds from any sale of borrowed shares. At March 31, 2018 , a summary of the outstanding shares subject to Forward Agreements is set forth in the table below (shares in thousands): Date of Forward Agreement Shares Sold Volume Weighted Average Sale Price Per Share Initial Forward Price (1) Final Settlement Date (2) August 29, 2016 1,990 $ 42.39 $ 42.82 December 31, 2018 (3) October 3, 2016 2,408 41.00 40.51 December 31, 2018 (3) February 28, 2017 361 41.55 41.14 December 31, 2018 4,759 $ 41.62 $ 41.55 (1) The initial forward price under each Forward Agreement is equal to 99.00% of the volume weighted average price at which the shares of EdR common stock are sold by the applicable forward seller as adjusted to reflect changes in the federal funds rate and to account for dividends paid to holders of EdR common stock. The initial forward prices presented in this table are for illustrative purposes only as the actual amount of proceeds per share to be received by the Trust upon settlement will be determined on the applicable settlement date based on adjustments made to the initial forward price to reflect the then-current federal funds rate and the amount of dividends paid to holders of EdR common stock over the term of the Forward Agreement. (2) Represents the final date on which shares sold under each Forward Agreement may be settled. (3) During 2017, the final date on which shares sold under the Forward Agreements may be settled was amended from December 29, 2017 to December 31, 2018. During 2017, the Trust had fully settled three Forward Agreements by delivering 2.6 million shares of newly issued common stock and receiving $110.0 million of net proceeds, which were used to repay a portion of the outstanding balance on the Revolver and for general corporate purposes. These settlements exhausted the remaining availability under the 2016 ATM Program. As of March 31, 2018 , the Trust had approximately $485.0 million available for issuance under its 2017 ATM Program. The Trust generally has the ability to determine the dates and method of settlement, subject to certain conditions and the right of the counterparty to accelerate settlement under certain circumstances. The Trust currently expects to fully physically settle each Forward Agreement by issuing shares of EdR common stock on one or more dates specified by the Trust prior to the maturity date of the applicable Forward Agreement, in which case the Trust expects to receive aggregate net cash proceeds at settlement equal to the number of shares of common stock underlying the applicable Forward Agreement multiplied by the relevant forward sale price. However, subject to certain exceptions, the Trust may also elect, in its discretion, to cash settle or net share settle a particular Forward Agreement, in which case the Trust may not receive any proceeds (in the case of cash settlement) or will not receive any proceeds (in the case of net share settlement), and the Trust may owe cash (in the case of cash settlement) or shares of EdR common stock (in the case of net share settlement) to the relevant counterparty. The Trust accounts for shares of EdR common stock reserved for issuance upon settlement of each Forward Agreement as equity. Before the issuance of shares of EdR common stock, if any, upon physical or net share settlement of the Forward Agreements, the Trust expects that the shares issuable upon settlement of the Forward Agreements will be reflected in its diluted earnings per share calculations using the treasury stock method. Under this method, the number of shares of EdR common stock used in calculating diluted earnings per share is deemed to be increased by the excess, if any, of the number of shares of common stock that would be issued upon full physical settlement of the Forward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If and when the Trust physically or net share settles any Forward Agreement, the delivery of shares of EdR's common stock would result in an increase in the number of shares outstanding and dilution to basic earnings per share. Partners’ Capital - Operating Partnership In connection with the equity offering and ATM Programs discussed above, the Operating Partnership issues OP Units to EdR equivalent to the number of shares of common stock issued by EdR.</t>
  </si>
  <si>
    <t>Incentive plans</t>
  </si>
  <si>
    <t>Disclosure of Compensation Related Costs, Share-based Payments [Abstract]</t>
  </si>
  <si>
    <t>Incentive plans On May 10, 2017, EdR's stockholders approved the Education Realty Trust, Inc. 2017 Omnibus Equity Incentive Plan (the "2017 Plan"). The purpose of the 2017 Plan is to promote the interests of the Trust and its stockholders by attracting, motivating and retaining talented executive officers, employees and directors of the Trust and linking their compensation to the long-term interests of the Trust and its stockholders. The 2017 Plan replaced the Education Realty Trust, Inc. 2011 Omnibus Equity Incentive Plan (the "2011 Plan") in its entirety and authorized the grant of the 346,111 shares that remained available for grant under the 2011 Plan, as well as 1,000,000 additional shares. As of March 31, 2018 , the Trust had 1,115,049 shares of its common stock reserved for issuance pursuant to the 2017 Plan. Automatic increases in the number of shares available for issuance are not provided. The 2017 Plan provides for the grant of stock options, restricted stock, restricted stock units (“RSUs”), stock appreciation rights, other stock-based incentive awards to employees, directors and other key persons providing services to the Trust. The 2017 Plan limits the number of shares and LTIP units subject to awards granted during any calendar year to any non-employee director, together with cash fees paid during the calendar year, to a maximum of $500,000 in total value. The Trust's 2016 Long-Term Incentive Plan ("2016 LTIP"), adopted in 2016, 2017 Long-Term Incentive Plan ("2017 LTIP"), adopted in 2017, and 2018 Long-Term Incentive Plan ("2018 LTIP"), adopted in 2018, provide that 25% of a participant’s award consists of a time-vested grant of LTIP Units in the Operating Partnership subject to the rights, preferences and other privileges as designated in the partnership agreement of the Operating Partnership (the “Partnership Agreement”). Similar to the treatment of restricted stock, the time-vested 2016, 2017 and 2018 LTIP Units vest over a three -year period and are valued for award purposes at a value equal to the price of EdR's common stock on the grant date. The time-vested 2016, 2017 and 2018 LTIP Units are entitled to voting and distribution rights from the effective date of the grant in accordance with the Partnership Agreement but are non-transferable and non-convertible until fully vested. The remaining 75% of a participant’s award consists of a grant of performance-based 2016, 2017 and 2018 LTIP Units. The vesting of performance-based 2016 and 2017 LTIP Units is dependent upon the Trust's achievement of six performance criteria approved by the compensation committee, over a three -year period, with a minimum, threshold and maximum performance standard for each performance criterion. Three of the performance criteria are based on market conditions and three have performance vesting conditions under ASC 718, " Compensation - Stock Compensation " ("ASC 718"). The vesting of performance-based 2018 LTIP Units is dependent upon the Trust's achievement of four performance criteria approved by the compensation committee, over a three -year period, with a minimum, threshold and maximum performance standard for each performance criterion. Two of the performance criteria are based on market conditions and two have performance vesting conditions under ASC 718. The fair value of the awards subject to market conditions was determined using a Monte Carlo simulation technique. The fair value of the awards subject to performance conditions was calculated based on the closing market value of EdR's common stock on the grant date. The probability of achieving the performance conditions is assessed quarterly. The performance-based 2016, 2017 and 2018 LTIP Units are entitled to voting and distribution rights from the effective date of the grant in accordance with the Partnership Agreement but are nontransferable and non-convertible until fully vested. After the determination of the achievement of the performance criteria, any performance-based 2016, 2017 and 2018 LTIP Units that were awarded but did not become vested LTIP Units will be canceled. Once fully vested, the 2016, 2017 and 2018 LTIP Units may be converted to OP Units in the Operating Partnership and thereafter, at the election of the unitholder, may be tendered for redemption for cash or for shares of EdR's common stock on a one-for-one basis at EdR's election in accordance with the terms of the Partnership Agreement. During the three months ended March 31, 2018 , achievement of the performance objectives under the Trust's 2015 Long-Term Incentive Plan (the "2015 LTIP") for the performance period ended December 31, 2017 was determined, resulting in 73,000 performance-vesting LTIP Units being forfeited and 57,000 performance-vesting LTIP Units vesting. As described in Note 8, once vested, the LTIP Units are redeemable for cash or, at EdR's discretion, for shares of EdR's common stock. Compensation expense recognized in general and administrative expense in the accompanying condensed consolidated statements of income and comprehensive income was $0.5 million and $0.8 million for the three months ended March 31, 2018 and 2017 , respectively. As of March 31, 2018 and December 31, 2017 , unearned compensation totaled $7.4 million and $3.9 million , respectively, and will be recorded as expense over the applicable vesting period. A summary of the stock-based incentive plan activity as of and for the three months ended March 31, 2018 and 2017 is as follows: Restricted Stock Awards Weighted-Average Grant Date Fair Value Per Restricted Stock Award RSU Awards Weighted-Average Grant Date Fair Value Per RSU LTIP Units Weighted-Average Grant Date Fair Value Per LTIP Unit Outstanding as of December 31, 2016 (1) 7,799 $ 26.46 91,756 $ 19.20 280,452 $ 22.29 Granted — — — — 146,728 25.85 Vested (4,516 ) 26.46 (53,131 ) 19.20 (14,385 ) 36.30 Surrendered (3,283 ) 26.46 (38,625 ) 19.20 — — Outstanding as of March 31, 2017 (1) — $ — — $ — 412,795 $ 22.80 Outstanding as of December 31, 2017 (1) — $ — — $ — 412,795 $ 22.80 Granted — — — — 255,894 16.82 Vested — — — — (81,112 ) 22.34 Surrendered — — — — (75,605 ) 16.35 Outstanding as of March 31, 2018 (1) — $ — — $ — 511,972 $ 20.84 (1) Represents unvested shares of restricted stock awards and LTIP units as of the date indicated, as applicable.</t>
  </si>
  <si>
    <t>Derivatives and hedging activities</t>
  </si>
  <si>
    <t>Derivative Instruments and Hedging Activities Disclosure [Abstract]</t>
  </si>
  <si>
    <t>Derivatives and hedging activities Cash Flow Hedges of Interest Rate Risk The objectives in using interest rate derivatives are to add stability to interest expense and to manage the exposure to interest rate movements. To accomplish this objective, interest rate swaps are used as part of the interest rate risk management strategy. During the three months ended March 31, 2018 and 2017, such derivatives were used to hedge the variable cash flows associated with variable-rate debt. As of March 31, 2018 , six interest rate swaps were outstanding with a combined notional amount of $187.5 million that were designated as cash flow hedges of interest rate risk. Also as of March 31, 2018 , the Trust had three forward-starting interest rate swap agreements with an aggregate notional amount of $65.0 million . The Trust entered into these forward-starting interest rate swaps in order to lock in fixed interest rates on the extended term of the Tranche B Term Loan concurrently with executing the Second Amended and Restated Credit Agreement (see Note 6). Accordingly, the forward-starting interest rate swaps were designated as cash flow hedges of interest rate risk. The counter-parties to such swaps are major financial institutions. The fair value of derivatives designated and that qualify as cash flow hedges is recorded in accumulated other comprehensive loss and is subsequently reclassified into earnings in the period or periods that the hedged forecasted transaction affects earnings. During the next twelve months, an additional $0.1 million is estimated to be reclassified to earnings as a decrease to interest expense. As of March 31, 2018 and December 31, 2017 , the fair value of the derivatives is as follows (in thousands): Asset Derivatives Liability Derivatives Derivatives designated as hedging instruments Balance Sheet Location March 31, 2018 December 31, 2017 Balance Sheet Location March 31, 2018 December 31, 2017 Fair Value Fair Value Fair Value Fair Value Interest rate contracts Other assets $ 1,615 $ 281 Accounts payable and accrued expenses $ — $ 941 Total derivatives designated as hedging instruments $ 1,615 $ 281 $ — $ 941 The following table discloses the effect of the derivative instruments on other comprehensive income in the condensed consolidated statements of income and comprehensive income for the three months ended March 31, 2018 and 2017 (in thousands): Derivatives in Cash Flow Hedging Relationships Amount of Gain (Loss) Recognized in OCI on Derivative Location of Loss Reclassified from Accumulated OCI into Income Amount of (Loss) Reclassified from Accumulated OCI into Income 2018 Interest rate contracts $ 1,297 Interest expense $ (222 ) 2018 Forward-starting interest rate contracts $ 756 Interest expense $ — 2017 Interest rate contracts $ 304 Interest expense $ (609 ) 2017 Forward-starting interest rate contracts $ 165 Interest expense $ — The following table discloses the effect of the derivative instruments on interest expense in the condensed consolidated statements of income and comprehensive income for the three months ended March 31, 2018 and 2017 (in thousands): Three months ended March 31, 2018 2017 Total interest expense presented in the condensed consolidated statements of income and comprehensive income in which the effects of cash flow hedges are recorded $ 4,751 $ 3,028 Amount of losses reclassified from accumulated OCI into interest expense $ 222 $ 609 The above contracts are subject to enforceable master netting arrangements that provide a right of offset with each counterparty; however, no offsetting positions exist due to certain duplicate terms across all contracts. Therefore, the derivatives are not subject to offset in the accompanying condensed consolidated balance sheets. Credit-risk-related Contingent Features The Operating Partnership has agreements with each of its derivative counterparties that contain a provision where if the Operating Partnership defaults on any of its indebtedness, including default where repayment of the indebtedness has not been accelerated by the lender, then the Operating Partnership could also be declared in default on its derivative obligations. In addition, the Operating Partnership has agreements with each of its derivative counterparties that contain a provision where the Operating Partnership could be declared in default on its derivative obligations if repayment of the underlying indebtedness is accelerated by the lender due to the Operating Partnership's default on the indebtedness.</t>
  </si>
  <si>
    <t>Earnings per share/unit</t>
  </si>
  <si>
    <t>Earnings Per Share [Abstract]</t>
  </si>
  <si>
    <t>Earnings per share/unit Earnings per Share - The Trust The following is a summary of the components used in calculating earnings per share for the three months ended March 31, 2018 and 2017 (dollars and shares in thousands, except per share data): Three months ended March 31, 2018 2017 Numerator – basic and diluted earnings per share: Net income attributable to common shareholders $ 40,958 $ 16,157 Accretion of redeemable noncontrolling interests (724 ) (483 ) Net income attributable to common shareholders after accretion of redeemable noncontrolling interests $ 40,234 $ 15,674 Denominator: Basic weighted average shares of common stock outstanding 76,214 73,510 OP Units (1) 102 154 University Towers Operating Partnership Units 69 69 Shares issuable upon settlement of the Forward Agreements — 42 Three months ended March 31, 2018 2017 Diluted weighted average shares of common stock outstanding 76,385 73,775 Earnings per share – basic and diluted: Net income attributable to common shareholders $ 0.53 $ 0.21 Distributions declared per common share $ 0.39 $ 0.38 (1) Includes the impact of weighted average number of OP Units outstanding during the period. Earnings per Unit - EROP The following is a summary of the components used in calculating earnings per unit for the three months ended March 31, 2018 and 2017 (dollars and units in thousands, except per unit data): Three months ended March 31, 2018 2017 Numerator – basic and diluted earnings per unit: Net income attributable to unitholders $ 41,014 $ 16,192 Accretion of redeemable noncontrolling interests (724 ) (483 ) Net income attributable to common unitholders after accretion of redeemable noncontrolling interests $ 40,290 $ 15,709 Denominator: Weighted average units outstanding 75,785 73,159 Redeemable Operating Partnership units (1) 102 154 LTIP units 527 351 Weighted average units outstanding – basic 76,414 73,664 Redeemable University Towers Operating Partnership Units 69 69 Units issuable upon settlement of the Forward Agreements — 42 Weighted average units outstanding – diluted 76,483 73,775 Earnings per unit – basic and diluted: Net income attributable to unitholders $ 0.53 $ 0.21 Distributions declared per unit $ 0.39 $ 0.38 (1) Includes the impact of weighted average number of OP Units outstanding during the period.</t>
  </si>
  <si>
    <t>Fair Value of Financial Instruments</t>
  </si>
  <si>
    <t>Fair Value Disclosures [Abstract]</t>
  </si>
  <si>
    <t>Fair Value of Financial Instruments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in ASC 820, Fair Value Measurements and Disclosures ("ASC 820")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As discussed in Note 11, interest rate swaps are used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Credit valuation adjustments are incorporated to appropriately reflect the Trust's and the counterparty's respective nonperformance risk in the fair value measurements. In adjusting the fair value of the derivative contracts for the effect of nonperformance risk, the Trust has considered the impact of netting and any applicable credit enhancements, such as collateral postings, thresholds, mutual puts and guarantees. 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Trust has determined that the significance of the impact of the credit valuation adjustments made to its derivative contracts, which determination was based on the fair value of each individual contract, was not significant to the overall valuation. As a result, all derivatives held as of March 31, 2018 and December 31, 2017 were classified as Level 2 of the fair value hierarchy. Redeemable noncontrolling interests in the Trust (OP Units, vested LTIP Units and University Towers Operating Partnership Units) have a redemption feature and are marked to their redemption value. The redemption value is based on the fair value of EdR's common stock over the ten consecutive trading days prior to the redemption date, adjusted for certain items. As the valuation is based on adjusted quoted prices in active markets for identical assets or liabilities at the measurement date, these instruments are classified in Level 2 of the fair value hierarchy. Redeemable noncontrolling interests representing certain joint venture partners’ interest in development joint ventures and acquired properties are redeemable due to put features available to the partners. The redemption feature allows the partner to put its ownership interest to the Trust at fair market value, which is generally defined as stabilized net operating income of the underlying property at a market capitalization rate. As the valuation is based on unobservable inputs that are based on internal information, these instruments are classified in Level 3 of the fair value hierarchy. The table below presents the assets and liabilities measured at fair value on a recurring basis, aggregated by the level in the fair value hierarchy within which those measurements fall and summarizes the carrying amounts and fair values of these financial instruments as of March 31, 2018 and December 31, 2017 (in thousands): Carrying value Estimated Fair Value Level 1 Level 2 Level 3 March 31, 2018: Derivative financial instruments (asset position) $ 1,615 $ — $ 1,615 $ — Deferred compensation plan assets 1,042 1,042 — — Redeemable noncontrolling interests measured at fair value: OP Units, LTIP Units and University Towers Operating Units 7,544 — 7,544 — Joint venture partners' interests in development joint ventures and acquisitions 39,028 — — 39,028 December 31, 2017: Derivative financial instruments (liability position) $ 660 $ — $ 660 $ — Deferred compensation plan assets 904 904 — — Redeemable noncontrolling interests measured at fair value: OP Units, LTIP Units and University Towers Operating Units 6,499 — 6,499 — Joint venture partners' interest in development joint ventures and acquisitions 39,169 — — 39,169 The table below shows the reconciliation of Level 3 liabilities measured at fair value on a recurring basis (in thousands): Three months ended March 31, 2018 2017 Beginning balance $ 39,169 $ 3,250 Purchases, issuances and settlements, net (491 ) — Adjustment of fair value during period reflected in net income — 500 Adjustment of fair value during the period reflected in additional paid in capital 350 — Transfers into Level 3 — — Ending balance $ 39,028 $ 3,750 Financial assets and liabilities that are not measured at fair value in our condensed consolidated financial statements include mezzanine notes receivable and debt. Estimates of the fair values of these instruments are based on assessments of available market information and valuation methodologies, including discounted cash flow analyses. Due to the fact that the Trust's unsecured revolving credit facility and unsecured term loan facility bear interest at variable rates, carrying value approximates the fair value. The table below summarizes the gross carrying amounts and fair values of these financial instruments as of March 31, 2018 and December 31, 2017 (in thousands): March 31, 2018 Carrying value Estimated Fair Value Level 1 Level 2 Level 3 Notes receivable $ 500 $ — $ 500 $ — Unsecured senior notes 250,000 — 254,004 — Revolving credit facility 392,000 — 392,000 — Unsecured term loan facility 187,500 — 187,500 — Unsecured private placement notes 150,000 — 149,006 — December 31, 2017 Carrying value Estimated Fair Value Level 1 Level 2 Level 3 Notes receivable $ 500 $ — $ 463 $ — Unsecured senior notes 250,000 — 261,034 — Revolving credit facility 349,000 — 349,000 — Unsecured term loan facility 187,500 — 187,500 — Unsecured private placement notes 150,000 — 153,711 — The Trust discloses the fair value of financial instruments for which it is practicable to estimate. The Trust considers the carrying amounts of cash and cash equivalents, restricted cash, student contracts receivable, accounts payable and accrued expenses to approximate fair value due to the short maturity of these instruments.</t>
  </si>
  <si>
    <t>Segments</t>
  </si>
  <si>
    <t>Segment Reporting [Abstract]</t>
  </si>
  <si>
    <t>Segments The Trust defines business segments by their distinct customer base and service provided. The Trust has identified thre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accounting policies of the reportable segments are the same as those described in the summary of significant accounting policies. Intercompany fees are reflected at the contractually stipulated amounts. The following table represents the Trust’s segment information for the three months ended March 31, 2018 and 2017 (in thousands): Three months ended March 31, 2018 2017 Collegiate Housing Leasing: Collegiate housing leasing revenue $ 87,749 $ 80,785 Collegiate housing leasing operations 32,174 28,877 Net operating income $ 55,575 $ 51,908 Total segment assets at end of period (1) $ 3,003,784 $ 2,653,399 Development Consulting Services: Third-party development consulting services $ — $ 1,815 General and administrative (3) 427 541 Net operating (loss) income $ (427 ) $ 1,274 Total segment assets at end of period (2) $ 4,878 $ 7,430 Management Services: Third-party management services $ 905 $ 945 General and administrative (3) 554 536 Net operating income $ 351 $ 409 Total segment assets at end of period (2) $ 12,133 $ 8,743 Reconciliations: Segment revenue $ 88,654 $ 83,545 Operating expense reimbursements 2,074 2,253 Total segment revenues $ 90,728 $ 85,798 Segment operating expenses $ 33,155 $ 29,954 Reimbursable operating expenses 2,074 2,253 Total segment operating expenses $ 35,229 $ 32,207 Segment net operating income $ 55,499 $ 53,591 Other unallocated general and administrative expenses (4) (4,789 ) (5,251 ) Depreciation and amortization (22,507 ) (25,839 ) Ground leases (3,788 ) (3,560 ) Nonoperating expenses (5,071 ) (3,439 ) Other operating expense — (500 ) Equity in (losses) earnings of unconsolidated entities (58 ) 255 Income before income taxes and gain on sale of collegiate housing properties $ 19,286 $ 15,257 (1) The increase in segment assets related to the collegiate housing segment during the three months ended March 31, 2018 as compared to the same period in 2017 is primarily related to the completed development of six collegiate housing communities and the continued development of twelve assets under development for ownership by the Trust offset by the sale of four collegiate housing communities. (2) Total segment assets include goodwill of $2,149 related to management services and $921 related to development consulting services. (3)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4) Other unallocated general and administrative expenses includes costs directly attributable to our owned developments and corporate general and administrative expenses that are not allocated to any of the segments.</t>
  </si>
  <si>
    <t>Subsequent events</t>
  </si>
  <si>
    <t>Subsequent Events [Abstract]</t>
  </si>
  <si>
    <t>Subsequent events On April 12, 2018 , the Board declared a distribution of $0.39 per share of common stock and OP Unit for the quarter ended March 31, 2018 . The distributions will be paid on May 15, 2018 to stockholders and unitholders of record at the close of business on April 30, 2018 .</t>
  </si>
  <si>
    <t>Summary of significant accounting policies (Policies)</t>
  </si>
  <si>
    <t>Basis of presentation</t>
  </si>
  <si>
    <t>Basis of presentation The accompanying condensed consolidated financial statements have been prepared on the accrual basis of accounting in conformity with accounting principles generally accepted in the United States (“GAAP”).</t>
  </si>
  <si>
    <t>Principles of consolidation</t>
  </si>
  <si>
    <t>The accompanying condensed consolidated financial statements of the Trust represent the assets and liabilities and operating results of the Trust and its majority owned subsidiaries. All intercompany balances and transactions have been eliminated in the accompanying condensed consolidated financial statements. Principles of consolidation The Trust accounts for interests in partnerships, joint ventures and other similar entities in which it holds an ownership interest in accordance with the variable interest entity (“VIE”) guidance. Under the VIE model, the Trust consolidates an entity when it has control to direct the activities of the VIE and where it is determined to be the primary beneficiary. Under the voting interest model, the Trust consolidates an entity when it controls the entity through the ownership of a majority voting interest. All of the Trust's property ownership, development and related business operations are conducted through the Operating Partnership. See the assets and liabilities of the Operating Partnership in the accompanying condensed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si>
  <si>
    <t>Restricted Cash</t>
  </si>
  <si>
    <t xml:space="preserve">Restricted cash Restricted cash includes (i) escrow accounts held by lenders for the purpose of paying taxes and insurance and funding capital improvements, (ii) certain security deposits received from tenants and (iii) retainage held by financial institutions. During the three months ended December 31, 2017 , the Trust early adopted Accounting Standards Update ("ASU") 2016-18, "Statement of Cash Flows (Topic 230): Restricted Cash" ("ASU 2016-18"). ASU 2016-18 requires that a statement of cash flows explain the change during the period in the total of cash, cash equivalents and restricted cash. Therefore, amounts generally described as restricted cash should be included with cash and cash equivalents when reconciling the beginning of period and end of period total amounts shown on the statement of cash flows, and transfers between cash and cash equivalents and restricted cash are no longer presented within the statement of cash flows. </t>
  </si>
  <si>
    <t>Collegiate housing properties</t>
  </si>
  <si>
    <t>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 of the total debt and capitalizes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related to the aquisition of real estate properties are capitalized if they are not deemed to be business combinations.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three months ended March 31, 2018 and 2017 , there were no impairment losses recognized.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Dispositions that represent a strategic shift in the business will qualify for treatment as discontinued operations. The property dispositions during the three months ended March 31, 2018 did not qualify for treatment as discontinued operations and, as a result, the operations of the properties are included in continuing operations in the accompanying condensed consolidated statements of income and comprehensive income through the date of disposition.</t>
  </si>
  <si>
    <t>Redeemable noncontrolling interests (the Trust) / redeemable limited partners (EROP)</t>
  </si>
  <si>
    <t>Redeemable noncontrolling interests (the Trust) / redeemable limited partners (EROP) 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with puts exercisable by the joint venture partners and units of limited partnership interest in University Towers Operating Partnership, LP and in the Operating Partnership in the mezzanine section of the accompanying condensed consolidated balance sheets. The Trust also has certain noncontrolling interests with put options at substantially fixed prices. These noncontrolling interests are accounted for as noncontrolling interests redeemable at other than fair value. The Trust accounts for the change in redemption value through the use of an accretion model from the date of inception to the expected redemption date. Changes in redemption value are recorded in equity, either through retained earnings or additional paid-in capital (absent any retained earnings). The impact of the changes in redemption value (accretion) is included in earnings per share using the two-class method. In the accompanying condensed consolidated balance sheets of the Operating Partnership, the redeemable units of limited partnership in the Operating Partnership are classified as redeemable limited partners, and the redeemable interests in consolidated joint ventures with puts exercisable by the joint venture partners and units of limited partnership interest in University Towers Operating Partnership, LP are classified as redeemable noncontrolling interests. The redeemable noncontrolling interests / redeemable limited partner units are adjusted to the greater of carrying value or fair market value based on the price per share of EdR's common stock or redemption value at the end of each respective reporting period.</t>
  </si>
  <si>
    <t>Common stock issuances and offering costs</t>
  </si>
  <si>
    <t>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densed consolidated statements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t>
  </si>
  <si>
    <t>Income taxes</t>
  </si>
  <si>
    <t>Income taxes EdR qualifies as a REIT under the Internal Revenue Code of 1986, as amended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The Management Company provides management services and through the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The Trust had no unrecognized tax benefits as of March 31, 2018 and December 31, 2017 . The Trust and its subsidiaries file federal and state income tax returns. As of March 31, 2018 , open tax years generally included tax years for 2014, 2015, 2016 and 2017. The Trust’s policy is to include interest and penalties related to unrecognized tax benefits in general and administrative expenses.</t>
  </si>
  <si>
    <t>Goodwill and other intangible assets</t>
  </si>
  <si>
    <t>Goodwill and other intangible assets Goodwill is tested annually at the reporting unit level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is $0.4 million . No additional impairment has been recorded through March 31, 2018 . The carrying value of goodwill was $3.1 million as of March 31, 2018 and December 31, 2017 , of which $2.1 million was recorded on the management services segment and $0.9 million was recorded on the development consulting services segment. Goodwill is not subject to amortization. Other intangible assets generally include in-place leases acquired in connection with acquisitions of collegiate housing properties. As of March 31, 2018 and December 31, 2017 , gross in-place leases totaled $12.2 million for each period and are being amortized over the estimated life of the remaining lease term, which is less than one year for student housing leases.</t>
  </si>
  <si>
    <t>Investment in unconsolidated entities</t>
  </si>
  <si>
    <t>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5).</t>
  </si>
  <si>
    <t>Revenue recognition</t>
  </si>
  <si>
    <t xml:space="preserve">Revenue recognition The Trust recognizes revenue related to leasing activities at the collegiate housing communities owned by the Trust, management fees related to managing third-party collegiate housing communities, development consulting fees related to the general oversight of third-party collegiate housing development and operating expense reimbursements for payroll and related expenses incurred for third-party collegiate housing communities managed by the Trust. Collegiate housing leasing revenue — Collegiate housing leasing revenue is comprised of all activities related to leasing and operating the collegiate housing communities and includes predominantly lease and lease-related revenues accounted for under Accounting Standards Codification ("ASC") 840. These lease and lease-related revenues include leasing apartments by the bed, food services and providing certain ancillary services. Students are required to execute lease contracts with payment schedules that vary from semester to monthly payments. Generally, the Trust requires each executed leasing contract to be accompanied by a signed parental guarantee. Receivables are recorded when billed. Revenues and nonrefundable application and service fees are recognized on a straight-line basis over the term of the lease contracts. Deferred revenue related to collegiate housing revenue consists primarily of prepaid rent and deferred straight line rent revenue and totaled $22.5 million and $20.5 million at March 31, 2018 and December 31, 2017 , respectively. Third-party development services revenue — Third-party development services represent a single performance obligation for the delivery of a completed collegiate housing property. Third-party development fees generally represent 3% to 5% of the total cost of a project and are estimated and stipulated in the contract subject to adjustment for changes in the total cost of the project. Management has determined that the development fee and construction oversight fee outlined in the contract represent variable consideration, and the transaction price should be estimated based on the most likely amount, which will generally be the amount set forth in the contract for such fees. The Trust recognizes the development fee and construction oversight fee based on the percentage of the total project completed to date as control of the work in process transfers to the owner as construction is performed. In addition, some development consulting contracts include a provision whereby the Trust can participate in project savings resulting from successful cost management efforts and earn an additional development fee. Management believes that the additional development fee also represents variable consideration and should be estimated based on the expected value method subject to the constraint for factors outside the entity's control that could result in a significant reversal of previously recognized revenue. Variable consideration related to the additional development fee is reassessed each quarter to determine whether the uncertainties associated with such fee are sufficiently resolved to produce an estimate of the expected value that would not be probable of resulting in a significant reversal of previously recognized revenue. During the three months ended March 31, 2017 , there was $0.6 million of additional fees related to cost-savings included in third-party development services revenue, and no development fees were unearned during the three months ended March 31, 2018 and 2017 . At March 31, 2018 and December 31, 2017 , there was no unearned revenue from customers relating to development consulting services. Third-party management services revenue — Third-party management services typically cover all aspects of community operations, including residence life and student development, marketing, leasing administration, strategic relationships, information systems and accounting services. These services represent a single performance obligation to operate the community on behalf of the owner. These services are provided pursuant to multi-year management agreements under which management fees are typically 3% to 5% of leasing revenue. As the management fees vary based on the property revenues, the fees represent variable consideration. Revenues are recognized over time as the services are provided. Each monthly service period represents a distinct obligation, and revenue is recognized based on the expected value of the contractual percentage of actual revenues. Payment is typically received in the month following completion of the monthly service period. Operating expense reimbursements — As part of the development agreements, there are certain costs the Trust pays on behalf of universities or third-party owners and investors. These costs are included in reimbursable operating expenses and are required to be reimbursed to the Trust by the universities or third-party owners and investors. The Trust also has certain payroll and related expenses as part of our management agreements that we pay on behalf of the property owners. These costs are included in reimbursable operating expenses and are also required to be reimbursed to the Trust by the property owners. The Trust acts as the principal in all of these activities as the expenses are incurred in connection with our third-party development and management services. The </t>
  </si>
  <si>
    <t>Earnings per share</t>
  </si>
  <si>
    <t>Earnings per share Earnings per Share - The Trust Basic earnings per share is calculated by dividing net income available to common stockholders after accretion of certain redeemable noncontrolling interest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and the shares issuable upon settlement of the Forward Agreements (see Note 9) using the treasury stock method.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When noncontrolling interests are redeemable at other than fair value, increases or decreases in the carrying amount of the redeemable noncontrolling interests are reflected in earnings per share using the two-class method. Earnings per OP Unit - EROP Basic earnings per unit is calculated by dividing net income available to unitholders after accretion of certain redeemable noncontrolling interests by the weighted average number of units of limited partnership interest in the Operating Partnership ("OP Units") and LTIP Units outstanding. Diluted earnings per unit is calculated similarly, except that it includes the dilutive effect of the assumed exercise of potentially dilutive securities and the shares issuable upon settlement of the Forward Agreements using the treasury stock method. EROP follows the authoritative guidance regarding the determination of whether certain instruments are participating securities.</t>
  </si>
  <si>
    <t>Recent accounting pronouncements</t>
  </si>
  <si>
    <t xml:space="preserve">Recent accounting pronouncements In August 2017, the FASB issued ASU 2017-12, "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Trust early adopted ASU 2017-12 as of January 1, 2018. ASU 2017-12 required the Trust to recognize the cumulative effect of initially applying ASU 2017-12 as an adjustment to accumulated other comprehensive income with a corresponding adjustment to the opening balance of retained earnings as of the beginning of 2018. The adoption had no impact on the accompanying condensed consolidated financial statements other than enhanced disclosures. In February 2016, the FASB issued ASU 2016-02, " Leases (Topic 842)" ("ASU 2016-02"), which requires a lessee to recognize in the statement of financial position a liability to make lease payments (the lease liability) and a right-of-use asset representing its right to use the underlying asset for the lease term. ASU 2016-02 is effective for annual reporting periods beginning after December 15, 2018, and interim periods within those years, on a modified retrospective basis. The Trust's primary revenue is collegiate housing lease and lease-related revenue; as such, the Trust is a lessor on a significant number of leases. The Trust is continuing to evaluate the potential impact of the ASU and believes it will continue to account for its leases in substantially the same manner due to the short-term nature (less than 12 months) of the leases. The most significant change anticipated relates to ground lease agreements, which could result in recording the right-of-use asset and related liability on the balance sheet. The Trust plans to adopt ASU 2016-02 effective January 1, 2019 and is continuing to evaluate and quantify the effect that ASU 2016-02 will have on its consolidated financial statements and related disclosures. In May 2014, the FASB issued ASU 2014-09, " Revenue from Contracts with Customers (Topic 606)" ("ASU 2014-09"), as amended by ASU 2015-04 to defer the effective date.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became effective for annual reporting periods beginning after December 15, 2017 and interim periods within those years and permits the use of either a full retrospective method or a modified retrospective method. The standard also allows the use of certain practical expedients described below. Early adoption was permitted for annual reporting periods beginning after December 15, 2016. Since the issuance of ASU 2014-09, the FASB has issued ASU 2016-08, which is intended to improve the understandability of the implementation guidance regarding principal versus agent considerations, and has issued ASU 2016-10 to clarify the identification of performance obligations and the implementation guidance related to licensing. The FASB also issued ASU 2016-12 to provide further implementation guidance in some areas and add practical expedients. The effective dates of these amendments are the same as ASU 2014-09. The Trust adopted the new revenue standard using the modified retrospective approach as of January 1, 2018, and has completed its assessment of its revenue streams to identify any differences in the timing, measurement or presentation of revenue recognition under the new standard. The adoption of this standard did not have an impact on the consolidated financial statements on the date of adoption, as a substantial portion (approximately 90% ) of revenue consists of lease and lease-related income from leasing arrangements, which is specifically excluded from ASU 2014-09. </t>
  </si>
  <si>
    <t>Fair value of financial instruments</t>
  </si>
  <si>
    <t xml:space="preserve">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in ASC 820, Fair Value Measurements and Disclosures ("ASC 820")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t>
  </si>
  <si>
    <t>Summary of significant accounting policies (Tables)</t>
  </si>
  <si>
    <t>Schedule of Changes in Restricted Cash Due to New Accounting Pronouncement</t>
  </si>
  <si>
    <t>As a result of the adoption of ASU 2016-18, cash flows related to restricted cash within the investing section of the statement of cash flows have been retrospectively adjusted for the three months ended March 31, 2017 , as follows (dollars in thousands): As Previously Reported As Adjusted per ASU 2016-18 Effect of Change Three months ended March 31, 2017: Investing activities: Restricted cash $ 124 $ — $ (124 ) Net cash used in investing activities (228,465 ) (228,589 ) (124 ) Net change in cash and cash equivalents and restricted cash $ 447 $ 323 $ (124 ) Cash and cash equivalents and restricted cash, beginning of year 34,475 42,313 7,838 Cash and cash equivalents and restricted cash, three months ended March 31, 2017 $ 34,922 $ 42,636 $ 7,714</t>
  </si>
  <si>
    <t>Acquisition and development of real estate investments (Tables)</t>
  </si>
  <si>
    <t>Schedule of Business Acquisitions, by Acquisition</t>
  </si>
  <si>
    <t>During the year ended December 31, 2017 , the Trust completed the following two collegiate housing property acquisitions, which were determined to be asset acquisitions: Name Primary University Served Acquisition Date # of Beds # of Units Contract Price (in thousands) Retreat at Corvallis Oregon State University, Oregon January 2017 1,016 330 $ 99,450 319 Bragg Auburn University, Alabama February 2017 305 86 $ 28,500</t>
  </si>
  <si>
    <t>Fair Values of Assets Acquired and Liabilities Assumed</t>
  </si>
  <si>
    <t>Below is the allocation of the purchase price as of the date of acquisition (in thousands): Retreat at Corvallis 319 Bragg Total Collegiate housing property $ 95,785 $ 27,475 $ 123,260 In-place leases 3,780 1,055 4,835 Other assets 617 2 619 Current liabilities (936 ) (131 ) (1,067 ) Total net assets acquired $ 99,246 $ 28,401 $ 127,647</t>
  </si>
  <si>
    <t>Development of Collegiate Housing Properties</t>
  </si>
  <si>
    <t>The costs incurred represent the balance capitalized in collegiate housing properties, net as of December 31, 2017 (dollars in thousands): Name Primary University Served Bed Count Costs Incurred as of December 31, 2017 Internal Development Costs Capitalized Interest Costs Capitalized Three months ended March 31, 2017 University Flats University of Kentucky 771 $ 75,241 $ 8 $ 638 Sawtooth Hall Boise State University 656 35,350 56 217 Lewis Hall University of Kentucky 346 26,325 108 173 SkyVue Michigan State University 824 87,142 39 655 The Local: Downtown Texas State University 304 31,131 31 161 The Woods - Phase I Northern Michigan University 417 25,742 78 146 Total 3,318 $ 280,931 $ 320 $ 1,990 In January 2018, the Trust completed the development of and placed into service the second phase of The Woods, a collegiate housing property with total project cost of $26.5 million consisting of 433 beds and 121 units serving Northern Michigan University. The following represents a summary of active developments as of March 31, 2018 , including internal development costs and interest costs capitalized during the three months ended March 31, 2018 and 2017 (dollars in thousands): Name Primary University Served Costs Incurred as of March 31, 2018 Internal Development Costs Capitalized Interest Costs Capitalized Internal Development Costs Capitalized Interest Costs Capitalized Three months ended March 31, 2018 Three months ended March 31, 2017 One on 4th Oklahoma State University $ 40,390 $ 40 $ 309 $ 37 $ 205 Maplewood Cornell University 46,123 66 291 124 32 The Woods - Phase III Northern Michigan University 15,437 72 186 — — One on Centre University of Pittsburgh 84,164 56 582 25 178 Players Club Redevelopment Florida State University 26,164 41 163 13 10 Hale Mahana University of Hawai'i 82,528 58 578 39 262 Hub at Minneapolis University of Minnesota 78,302 34 431 18 20 Union at Tempe Arizona State University 136,841 66 988 58 260 Union on Lincoln Way Iowa State University 34,294 41 206 38 10 Union on Plum Colorado State University 20,246 52 120 22 22 SouthSide Commons Lehigh University 3,090 72 11 — — College View Mississippi State University 2,860 76 4 — — Undeveloped land 15,201 107 139 — — Total active projects under development $ 585,640 $ 781 $ 4,008 $ 374 $ 999</t>
  </si>
  <si>
    <t>Disposition of real estate investments (Tables)</t>
  </si>
  <si>
    <t>Disposal Groups, Including Discontinued Operations</t>
  </si>
  <si>
    <t>Name Primary University Served Disposition Date # of Beds # of Units Campus Lodge University of Florida February 2018 1,115 360 River Pointe University of West Georgia February 2018 504 132 Carrollton Crossing University of West Georgia February 2018 336 84 The net income attributable to all disposed properties is included in continuing operations in the accompanying condensed consolidated statements of income and comprehensive income through the date of disposition. In April 2018, the Trust sold Commons on Bridge and The Commons at Knoxville, two collegiate housing communities serving the University of Tennessee, for an aggregate selling price of $47.8 million . The Trust received combined net proceeds of approximately $46.5 million after deducting closing costs and anticipates recognizing an approximate $21.2 million gain on these dispositions. These properties were classified as held for sale on the accompanying condensed consolidated balance sheet as of March 31, 2018 , and no depreciation was recorded after the properties met the held-for-sale criteria. At March 31, 2018 , the combined other assets and other liabilities are $0.5 million and $0.6 million , respectively, related to these asset groups.</t>
  </si>
  <si>
    <t>Investments in unconsolidated entities (Tables)</t>
  </si>
  <si>
    <t>Results of Operations of Unconsolidated Joint Ventures Limited Liability Companies and Limited Partnerships</t>
  </si>
  <si>
    <t>The following is a summary of the results of operations related to the unconsolidated joint ventures for the three months ended March 31, 2018 and 2017 (unaudited, in thousands): Results of Operations of Unconsolidated Entities: For the three months ended March 31, 2018 2017 Revenues $ 9,382 $ 5,609 Net income (loss) (1) $ (158 ) $ 455 Equity in earnings (losses) of unconsolidated entities $ (58 ) $ 255 (1) Net income for the periods presented above equals income from continuing operations.</t>
  </si>
  <si>
    <t>Debt (Tables)</t>
  </si>
  <si>
    <t>Schedule of Long-term Debt</t>
  </si>
  <si>
    <t>As of March 31, 2018 and December 31, 2017 , the Trust had the following debt outstanding: March 31, 2018 December 31, 2017 Unsecured indebtedness: Revolving credit facility 392,000 349,000 Unsecured term loan facility 187,500 187,500 Unsecured senior notes 250,000 250,000 Unsecured private placement notes 150,000 150,000 Total 979,500 936,500 Less: Unamortized deferred financing costs (2,911 ) (3,051 ) Total outstanding debt, net of unamortized deferred financing costs $ 976,589 $ 933,449</t>
  </si>
  <si>
    <t>Scheduled Maturities of Outstanding Mortgage and Construction Indebtedness</t>
  </si>
  <si>
    <t>The scheduled maturities of outstanding indebtedness as of March 31, 2018 are as follows (in thousands): Year 2018 (nine months ending December 31, 2018) $ — 2019 — 2020 — 2021 122,500 2022 65,000 2023 392,000 Thereafter 400,000 Total 979,500 Unamortized deferred financing costs (2,911 ) Outstanding as of March 31, 2018, net of unamortized deferred financing costs $ 976,589</t>
  </si>
  <si>
    <t>Commitments and contingencies (Tables)</t>
  </si>
  <si>
    <t>Schedule of Guaranties</t>
  </si>
  <si>
    <t>The following summarizes the Operating Partnership's exposure under such guaranties (dollars in thousands): March 31, 2018 December 31, 2017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1) 25 % $ 22,441 n/a $ 5,610 n/a $ 22,546 n/a $ 5,637 n/a The Marshall 50 % 54,736 8,767 27,368 4,384 54,956 8,767 27,478 4,384 Georgia Heights 50 % 34,661 7,230 17,331 3,615 34,796 7,230 17,398 3,615 (1) In April 2018, the Trust sold its investment in the University Village - Greensboro collegiate housing community and the debt was repaid (See Note 5). No guarantees remain.</t>
  </si>
  <si>
    <t>Noncontrolling Interests (Tables)</t>
  </si>
  <si>
    <t>Redeemable Noncontrolling Interests</t>
  </si>
  <si>
    <t>Below is a table summarizing the activity of redeemable limited partner units for the three months ended March 31, 2018 and 2017 (in thousands): Three months ended March 31, 2018 2017 Beginning balance $ 4,353 $ 6,789 Net income 56 35 Distributions (398 ) (61 ) Reclassification of vested LTIP Units to redeemable limited partner units 2,856 522 Conversion of redeemable partner units in exchange for common stock or redemption for cash (1,109 ) (1,138 ) Adjustments to report redeemable limited partner units at fair value (129 ) (101 ) Ending balance $ 5,629 $ 6,046 The following table sets forth activity with the redeemable noncontrolling interests for the three months ended March 31, 2018 and 2017 (in thousands): Three months ended March 31, 2018 2017 Beginning balance $ 48,490 $ 32,160 Net loss (380 ) (27 ) Contributions from redeemable noncontrolling interests — 7,131 Adjustments to report redeemable noncontrolling interests at fair value 172 (137 ) Distributions (224 ) (25 ) Accretion of redeemable noncontrolling interests 724 483 Ending balance $ 48,782 $ 39,585</t>
  </si>
  <si>
    <t>Equity (Tables)</t>
  </si>
  <si>
    <t>Schedule of Forward Contracts Indexed to Issuer's Equity</t>
  </si>
  <si>
    <t>At March 31, 2018 , a summary of the outstanding shares subject to Forward Agreements is set forth in the table below (shares in thousands): Date of Forward Agreement Shares Sold Volume Weighted Average Sale Price Per Share Initial Forward Price (1) Final Settlement Date (2) August 29, 2016 1,990 $ 42.39 $ 42.82 December 31, 2018 (3) October 3, 2016 2,408 41.00 40.51 December 31, 2018 (3) February 28, 2017 361 41.55 41.14 December 31, 2018 4,759 $ 41.62 $ 41.55 (1) The initial forward price under each Forward Agreement is equal to 99.00% of the volume weighted average price at which the shares of EdR common stock are sold by the applicable forward seller as adjusted to reflect changes in the federal funds rate and to account for dividends paid to holders of EdR common stock. The initial forward prices presented in this table are for illustrative purposes only as the actual amount of proceeds per share to be received by the Trust upon settlement will be determined on the applicable settlement date based on adjustments made to the initial forward price to reflect the then-current federal funds rate and the amount of dividends paid to holders of EdR common stock over the term of the Forward Agreement. (2) Represents the final date on which shares sold under each Forward Agreement may be settled. (3) During 2017, the final date on which shares sold under the Forward Agreements may be settled was amended from December 29, 2017 to December 31, 2018.</t>
  </si>
  <si>
    <t>Incentive plans (Tables)</t>
  </si>
  <si>
    <t>Stock-Based Incentive Plan Activity</t>
  </si>
  <si>
    <t>A summary of the stock-based incentive plan activity as of and for the three months ended March 31, 2018 and 2017 is as follows: Restricted Stock Awards Weighted-Average Grant Date Fair Value Per Restricted Stock Award RSU Awards Weighted-Average Grant Date Fair Value Per RSU LTIP Units Weighted-Average Grant Date Fair Value Per LTIP Unit Outstanding as of December 31, 2016 (1) 7,799 $ 26.46 91,756 $ 19.20 280,452 $ 22.29 Granted — — — — 146,728 25.85 Vested (4,516 ) 26.46 (53,131 ) 19.20 (14,385 ) 36.30 Surrendered (3,283 ) 26.46 (38,625 ) 19.20 — — Outstanding as of March 31, 2017 (1) — $ — — $ — 412,795 $ 22.80 Outstanding as of December 31, 2017 (1) — $ — — $ — 412,795 $ 22.80 Granted — — — — 255,894 16.82 Vested — — — — (81,112 ) 22.34 Surrendered — — — — (75,605 ) 16.35 Outstanding as of March 31, 2018 (1) — $ — — $ — 511,972 $ 20.84 (1) Represents unvested shares of restricted stock awards and LTIP units as of the date indicated, as applicable.</t>
  </si>
  <si>
    <t>Derivatives and hedging activities (Tables)</t>
  </si>
  <si>
    <t>Schedule of Fair Value of Derivatives and Forward-Starting Interest Rate</t>
  </si>
  <si>
    <t xml:space="preserve">As of March 31, 2018 and December 31, 2017 , the fair value of the derivatives is as follows (in thousands): Asset Derivatives Liability Derivatives Derivatives designated as hedging instruments Balance Sheet Location March 31, 2018 December 31, 2017 Balance Sheet Location March 31, 2018 December 31, 2017 Fair Value Fair Value Fair Value Fair Value Interest rate contracts Other assets $ 1,615 $ 281 Accounts payable and accrued expenses $ — $ 941 Total derivatives designated as hedging instruments $ 1,615 $ 281 $ — $ 941 </t>
  </si>
  <si>
    <t>Derivative Instruments, Gain (Loss)</t>
  </si>
  <si>
    <t xml:space="preserve">The following table discloses the effect of the derivative instruments on other comprehensive income in the condensed consolidated statements of income and comprehensive income for the three months ended March 31, 2018 and 2017 (in thousands): Derivatives in Cash Flow Hedging Relationships Amount of Gain (Loss) Recognized in OCI on Derivative Location of Loss Reclassified from Accumulated OCI into Income Amount of (Loss) Reclassified from Accumulated OCI into Income 2018 Interest rate contracts $ 1,297 Interest expense $ (222 ) 2018 Forward-starting interest rate contracts $ 756 Interest expense $ — 2017 Interest rate contracts $ 304 Interest expense $ (609 ) 2017 Forward-starting interest rate contracts $ 165 Interest expense $ — </t>
  </si>
  <si>
    <t>Effect on Comprehensive Income</t>
  </si>
  <si>
    <t xml:space="preserve">The following table discloses the effect of the derivative instruments on interest expense in the condensed consolidated statements of income and comprehensive income for the three months ended March 31, 2018 and 2017 (in thousands): Three months ended March 31, 2018 2017 Total interest expense presented in the condensed consolidated statements of income and comprehensive income in which the effects of cash flow hedges are recorded $ 4,751 $ 3,028 Amount of losses reclassified from accumulated OCI into interest expense $ 222 $ 609 </t>
  </si>
  <si>
    <t>Earnings per share/unit (Tables)</t>
  </si>
  <si>
    <t>Schedule of Earnings Per Share, Basic and Diluted</t>
  </si>
  <si>
    <t>The following is a summary of the components used in calculating earnings per share for the three months ended March 31, 2018 and 2017 (dollars and shares in thousands, except per share data): Three months ended March 31, 2018 2017 Numerator – basic and diluted earnings per share: Net income attributable to common shareholders $ 40,958 $ 16,157 Accretion of redeemable noncontrolling interests (724 ) (483 ) Net income attributable to common shareholders after accretion of redeemable noncontrolling interests $ 40,234 $ 15,674 Denominator: Basic weighted average shares of common stock outstanding 76,214 73,510 OP Units (1) 102 154 University Towers Operating Partnership Units 69 69 Shares issuable upon settlement of the Forward Agreements — 42 Three months ended March 31, 2018 2017 Diluted weighted average shares of common stock outstanding 76,385 73,775 Earnings per share – basic and diluted: Net income attributable to common shareholders $ 0.53 $ 0.21 Distributions declared per common share $ 0.39 $ 0.38 (1) Includes the impact of weighted average number of OP Units outstanding during the period. Earnings per Unit - EROP The following is a summary of the components used in calculating earnings per unit for the three months ended March 31, 2018 and 2017 (dollars and units in thousands, except per unit data): Three months ended March 31, 2018 2017 Numerator – basic and diluted earnings per unit: Net income attributable to unitholders $ 41,014 $ 16,192 Accretion of redeemable noncontrolling interests (724 ) (483 ) Net income attributable to common unitholders after accretion of redeemable noncontrolling interests $ 40,290 $ 15,709 Denominator: Weighted average units outstanding 75,785 73,159 Redeemable Operating Partnership units (1) 102 154 LTIP units 527 351 Weighted average units outstanding – basic 76,414 73,664 Redeemable University Towers Operating Partnership Units 69 69 Units issuable upon settlement of the Forward Agreements — 42 Weighted average units outstanding – diluted 76,483 73,775 Earnings per unit – basic and diluted: Net income attributable to unitholders $ 0.53 $ 0.21 Distributions declared per unit $ 0.39 $ 0.38 (1) Includes the impact of weighted average number of OP Units outstanding during the period.</t>
  </si>
  <si>
    <t>Fair Value of Financial Instruments (Tables)</t>
  </si>
  <si>
    <t>Schedule of Fair Value, Assets and Liabilities Measured on Recurring Basis</t>
  </si>
  <si>
    <t xml:space="preserve">The table below presents the assets and liabilities measured at fair value on a recurring basis, aggregated by the level in the fair value hierarchy within which those measurements fall and summarizes the carrying amounts and fair values of these financial instruments as of March 31, 2018 and December 31, 2017 (in thousands): Carrying value Estimated Fair Value Level 1 Level 2 Level 3 March 31, 2018: Derivative financial instruments (asset position) $ 1,615 $ — $ 1,615 $ — Deferred compensation plan assets 1,042 1,042 — — Redeemable noncontrolling interests measured at fair value: OP Units, LTIP Units and University Towers Operating Units 7,544 — 7,544 — Joint venture partners' interests in development joint ventures and acquisitions 39,028 — — 39,028 December 31, 2017: Derivative financial instruments (liability position) $ 660 $ — $ 660 $ — Deferred compensation plan assets 904 904 — — Redeemable noncontrolling interests measured at fair value: OP Units, LTIP Units and University Towers Operating Units 6,499 — 6,499 — Joint venture partners' interest in development joint ventures and acquisitions 39,169 — — 39,169 </t>
  </si>
  <si>
    <t>Schedule of Liabilities Measured on Recurring Basis</t>
  </si>
  <si>
    <t>The table below shows the reconciliation of Level 3 liabilities measured at fair value on a recurring basis (in thousands): Three months ended March 31, 2018 2017 Beginning balance $ 39,169 $ 3,250 Purchases, issuances and settlements, net (491 ) — Adjustment of fair value during period reflected in net income — 500 Adjustment of fair value during the period reflected in additional paid in capital 350 — Transfers into Level 3 — — Ending balance $ 39,028 $ 3,750</t>
  </si>
  <si>
    <t>Schedule of Carrying Values and Estimated Fair Values of Debt Instruments</t>
  </si>
  <si>
    <t xml:space="preserve">The table below summarizes the gross carrying amounts and fair values of these financial instruments as of March 31, 2018 and December 31, 2017 (in thousands): March 31, 2018 Carrying value Estimated Fair Value Level 1 Level 2 Level 3 Notes receivable $ 500 $ — $ 500 $ — Unsecured senior notes 250,000 — 254,004 — Revolving credit facility 392,000 — 392,000 — Unsecured term loan facility 187,500 — 187,500 — Unsecured private placement notes 150,000 — 149,006 — December 31, 2017 Carrying value Estimated Fair Value Level 1 Level 2 Level 3 Notes receivable $ 500 $ — $ 463 $ — Unsecured senior notes 250,000 — 261,034 — Revolving credit facility 349,000 — 349,000 — Unsecured term loan facility 187,500 — 187,500 — Unsecured private placement notes 150,000 — 153,711 — </t>
  </si>
  <si>
    <t>Segments (Tables)</t>
  </si>
  <si>
    <t>Segment Information</t>
  </si>
  <si>
    <t>The following table represents the Trust’s segment information for the three months ended March 31, 2018 and 2017 (in thousands): Three months ended March 31, 2018 2017 Collegiate Housing Leasing: Collegiate housing leasing revenue $ 87,749 $ 80,785 Collegiate housing leasing operations 32,174 28,877 Net operating income $ 55,575 $ 51,908 Total segment assets at end of period (1) $ 3,003,784 $ 2,653,399 Development Consulting Services: Third-party development consulting services $ — $ 1,815 General and administrative (3) 427 541 Net operating (loss) income $ (427 ) $ 1,274 Total segment assets at end of period (2) $ 4,878 $ 7,430 Management Services: Third-party management services $ 905 $ 945 General and administrative (3) 554 536 Net operating income $ 351 $ 409 Total segment assets at end of period (2) $ 12,133 $ 8,743 Reconciliations: Segment revenue $ 88,654 $ 83,545 Operating expense reimbursements 2,074 2,253 Total segment revenues $ 90,728 $ 85,798 Segment operating expenses $ 33,155 $ 29,954 Reimbursable operating expenses 2,074 2,253 Total segment operating expenses $ 35,229 $ 32,207 Segment net operating income $ 55,499 $ 53,591 Other unallocated general and administrative expenses (4) (4,789 ) (5,251 ) Depreciation and amortization (22,507 ) (25,839 ) Ground leases (3,788 ) (3,560 ) Nonoperating expenses (5,071 ) (3,439 ) Other operating expense — (500 ) Equity in (losses) earnings of unconsolidated entities (58 ) 255 Income before income taxes and gain on sale of collegiate housing properties $ 19,286 $ 15,257 (1) The increase in segment assets related to the collegiate housing segment during the three months ended March 31, 2018 as compared to the same period in 2017 is primarily related to the completed development of six collegiate housing communities and the continued development of twelve assets under development for ownership by the Trust offset by the sale of four collegiate housing communities. (2) Total segment assets include goodwill of $2,149 related to management services and $921 related to development consulting services. (3)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4) Other unallocated general and administrative expenses includes costs directly attributable to our owned developments and corporate general and administrative expenses that are not allocated to any of the segments.</t>
  </si>
  <si>
    <t>Organization and description of business - Additional Information (Details) - $ / shares</t>
  </si>
  <si>
    <t>Jul. 12, 2004</t>
  </si>
  <si>
    <t>Preferred stock, shares authorized (shares)</t>
  </si>
  <si>
    <t>Common stock, par value per share (usd per share)</t>
  </si>
  <si>
    <t>Preferred stock, par value per share (usd per share)</t>
  </si>
  <si>
    <t>Subsidiary of Limited Liability Company or Limited Partnership [Line Items]</t>
  </si>
  <si>
    <t>General partner ownership interest (less than)</t>
  </si>
  <si>
    <t>1.00%</t>
  </si>
  <si>
    <t>Summary of significant accounting policies Summary of significant accounting policies - Restricted Cash (Details) - USD ($) $ in Thousands</t>
  </si>
  <si>
    <t>Accounting Standards Update 2016-18 | As Previously Reported</t>
  </si>
  <si>
    <t>Accounting Standards Update 2016-18 | Effect of Change</t>
  </si>
  <si>
    <t>Summary of significant accounting policies - Collegiate Housing Properties (Details) - USD ($) $ / shares in Units, $ in Millions</t>
  </si>
  <si>
    <t>Property, Plant and Equipment [Line Items]</t>
  </si>
  <si>
    <t>Loss on impairment of collegiate housing properties</t>
  </si>
  <si>
    <t>Earnings per share, basic and diluted (in dollars per share)</t>
  </si>
  <si>
    <t>Building and Building Improvements | Minimum</t>
  </si>
  <si>
    <t>Useful life</t>
  </si>
  <si>
    <t>15 years</t>
  </si>
  <si>
    <t>Building and Building Improvements | Maximum</t>
  </si>
  <si>
    <t>40 years</t>
  </si>
  <si>
    <t>Land Improvements</t>
  </si>
  <si>
    <t>Furniture Fixtures And Equipment | Minimum</t>
  </si>
  <si>
    <t>3 years</t>
  </si>
  <si>
    <t>Furniture Fixtures And Equipment | Maximum</t>
  </si>
  <si>
    <t>7 years</t>
  </si>
  <si>
    <t>Redevelopment of Players Club | Service Life</t>
  </si>
  <si>
    <t>Accelerated depreciation</t>
  </si>
  <si>
    <t>Other Intangible Assets [Member]</t>
  </si>
  <si>
    <t>Finite-Lived Intangible Assets, Net</t>
  </si>
  <si>
    <t>Leases, Acquired-in-Place [Member]</t>
  </si>
  <si>
    <t>Finite-Lived Intangible Assets, Gross</t>
  </si>
  <si>
    <t>Finite-Lived Intangible Assets, Accumulated Amortization</t>
  </si>
  <si>
    <t>Summary of significant accounting policies - Income Taxes (Details) - USD ($)</t>
  </si>
  <si>
    <t>12 Months Ended</t>
  </si>
  <si>
    <t>Unrecognized tax benefits</t>
  </si>
  <si>
    <t>Income tax penalties and interest expense</t>
  </si>
  <si>
    <t>Summary of significant accounting policies - Goodwill and Other Intangible Assets (Details) - USD ($)</t>
  </si>
  <si>
    <t>Finite-Lived Intangible Assets [Line Items]</t>
  </si>
  <si>
    <t>Accumulated impairment loss</t>
  </si>
  <si>
    <t>Impairment loss</t>
  </si>
  <si>
    <t>Goodwill</t>
  </si>
  <si>
    <t>Remaining lease term, generally less than</t>
  </si>
  <si>
    <t>1 year</t>
  </si>
  <si>
    <t>Management Services</t>
  </si>
  <si>
    <t>Development Consulting Services</t>
  </si>
  <si>
    <t>Acquired-in-Place Leases</t>
  </si>
  <si>
    <t>Acquired-in-place leases</t>
  </si>
  <si>
    <t>Amortization of intangible assets</t>
  </si>
  <si>
    <t>Accumulated amortization</t>
  </si>
  <si>
    <t>Other Intangible Assets</t>
  </si>
  <si>
    <t>Summary of significant accounting policies Summary of significant accounting policies - Revenue Recognition (Details) - USD ($)</t>
  </si>
  <si>
    <t>Revenue, Initial Application Period Cumulative Effect Transition [Line Items]</t>
  </si>
  <si>
    <t>Deferred revenue related to collegiate housing revenue</t>
  </si>
  <si>
    <t>Additional development fees</t>
  </si>
  <si>
    <t>Development fees</t>
  </si>
  <si>
    <t>Deferred revenue, consulting services</t>
  </si>
  <si>
    <t>Minimum</t>
  </si>
  <si>
    <t>Third party development fees, percentage of total project cost</t>
  </si>
  <si>
    <t>3.00%</t>
  </si>
  <si>
    <t>Property management fee percent</t>
  </si>
  <si>
    <t>Maximum</t>
  </si>
  <si>
    <t>5.00%</t>
  </si>
  <si>
    <t>Summary of significant accounting policies - Recent Accounting Pronouncements (Details)</t>
  </si>
  <si>
    <t>Lease revenue, percentage of total revenue</t>
  </si>
  <si>
    <t>90.00%</t>
  </si>
  <si>
    <t>Acquisition and development of real estate investments - Additional Information (Details) $ in Thousands</t>
  </si>
  <si>
    <t>1 Months Ended</t>
  </si>
  <si>
    <t>Jan. 31, 2018USD ($)bedunit</t>
  </si>
  <si>
    <t>Mar. 31, 2017USD ($)property</t>
  </si>
  <si>
    <t>Cash and cash equivalents and restricted cash, end of period</t>
  </si>
  <si>
    <t>Number of properties acquired | property</t>
  </si>
  <si>
    <t>Working capital and other liabilities acquired in excess of contractual purchase price</t>
  </si>
  <si>
    <t>Contract Price</t>
  </si>
  <si>
    <t>Cost of real estate sales</t>
  </si>
  <si>
    <t>Number of Beds | bed</t>
  </si>
  <si>
    <t>Number of Units | unit</t>
  </si>
  <si>
    <t>Acquisition and development of real estate investments - Collegiate Housing Community Acquisitions (Details) $ in Thousands</t>
  </si>
  <si>
    <t>Dec. 31, 2017USD ($)bedunit</t>
  </si>
  <si>
    <t>Jan. 31, 2018bedunit</t>
  </si>
  <si>
    <t>Business Acquisition [Line Items]</t>
  </si>
  <si>
    <t>Retreat at Corvallis</t>
  </si>
  <si>
    <t>Contract Price | $</t>
  </si>
  <si>
    <t>319 Bragg</t>
  </si>
  <si>
    <t>Acquisition and development of real estate investments - Fair Values of Assets Acquired and Liabilities Assumed (Details) $ in Thousands</t>
  </si>
  <si>
    <t>Dec. 31, 2017USD ($)</t>
  </si>
  <si>
    <t>In-place leases</t>
  </si>
  <si>
    <t>Current liabilities</t>
  </si>
  <si>
    <t>Total net assets acquired</t>
  </si>
  <si>
    <t>Pura Vida Place</t>
  </si>
  <si>
    <t>Acquisition and development of real estate investments - Development of Collegiate Housing Properties (Details) $ in Thousands</t>
  </si>
  <si>
    <t>Mar. 31, 2018USD ($)</t>
  </si>
  <si>
    <t>Mar. 31, 2017USD ($)</t>
  </si>
  <si>
    <t>Jan. 31, 2018bed</t>
  </si>
  <si>
    <t>Dec. 31, 2017USD ($)bed</t>
  </si>
  <si>
    <t>Real Estate Properties [Line Items]</t>
  </si>
  <si>
    <t>Wholly Owned Properties</t>
  </si>
  <si>
    <t>Costs Incurred</t>
  </si>
  <si>
    <t>Internal Development Costs Capitalized</t>
  </si>
  <si>
    <t>Interest Costs Capitalized</t>
  </si>
  <si>
    <t>Collegiate Housing Properties In Development</t>
  </si>
  <si>
    <t>University Flats | Wholly Owned Properties</t>
  </si>
  <si>
    <t>Sawtooth Hall | Wholly Owned Properties</t>
  </si>
  <si>
    <t>Lewis Hall | Wholly Owned Properties</t>
  </si>
  <si>
    <t>SkyVue | Wholly Owned Properties</t>
  </si>
  <si>
    <t>The Local: Downtown | Wholly Owned Properties</t>
  </si>
  <si>
    <t>The Woods - Phase I | Wholly Owned Properties</t>
  </si>
  <si>
    <t>One on 4th | Collegiate Housing Properties In Development</t>
  </si>
  <si>
    <t>Maplewood | Collegiate Housing Properties In Development</t>
  </si>
  <si>
    <t>The Woods - Phase III | Collegiate Housing Properties In Development</t>
  </si>
  <si>
    <t>One on Centre | Collegiate Housing Properties In Development</t>
  </si>
  <si>
    <t>Players Club Redevelopment | Collegiate Housing Properties In Development</t>
  </si>
  <si>
    <t>Hale Mahana | Collegiate Housing Properties In Development</t>
  </si>
  <si>
    <t>Hub at Minneapolis | Collegiate Housing Properties In Development</t>
  </si>
  <si>
    <t>Union at Tempe | Collegiate Housing Properties In Development</t>
  </si>
  <si>
    <t>Union on Lincoln Way | Collegiate Housing Properties In Development</t>
  </si>
  <si>
    <t>Union on Plum | Collegiate Housing Properties In Development</t>
  </si>
  <si>
    <t>SouthSide Commons | Collegiate Housing Properties In Development</t>
  </si>
  <si>
    <t>College View | Collegiate Housing Properties In Development</t>
  </si>
  <si>
    <t>Undeveloped land | Collegiate Housing Properties In Development</t>
  </si>
  <si>
    <t>Capital Addition Purchase Commitments</t>
  </si>
  <si>
    <t>Contractual obligation under guaranteed maximum price contracts</t>
  </si>
  <si>
    <t>Disposition of real estate investments - Additional Information (Details) $ in Thousands</t>
  </si>
  <si>
    <t>Apr. 30, 2018USD ($)</t>
  </si>
  <si>
    <t>Mar. 31, 2018USD ($)bedunit</t>
  </si>
  <si>
    <t>Income Statement, Balance Sheet and Additional Disclosures by Disposal Groups, Including Discontinued Operations [Line Items]</t>
  </si>
  <si>
    <t>Gross sales price</t>
  </si>
  <si>
    <t>Other real estate investments</t>
  </si>
  <si>
    <t>Other real estate liabilities</t>
  </si>
  <si>
    <t>Campus Lodge [Member] | Disposal Group, Disposed of by Sale</t>
  </si>
  <si>
    <t>River Pointe [Member] | Disposal Group, Disposed of by Sale</t>
  </si>
  <si>
    <t>Carrollton Place [Member] | Disposal Group, Disposed of by Sale</t>
  </si>
  <si>
    <t>Subsequent Event [Member] | The Commons on Bridge and The Commons at Knoxville [Member]</t>
  </si>
  <si>
    <t>Investments in unconsolidated entities - Additional Information (Details) - USD ($) $ in Millions</t>
  </si>
  <si>
    <t>Apr. 30, 2018</t>
  </si>
  <si>
    <t>Schedule of Equity Method Investments [Line Items]</t>
  </si>
  <si>
    <t>Equity method investments</t>
  </si>
  <si>
    <t>Investment in unconsolidated entities, distributions in excess of contributed capital</t>
  </si>
  <si>
    <t>1313 5th Street MN Holdings, LLC</t>
  </si>
  <si>
    <t>Equity method investment, ownership percentage</t>
  </si>
  <si>
    <t>50.00%</t>
  </si>
  <si>
    <t>West Clayton Athens GA Owner LLC</t>
  </si>
  <si>
    <t>University Village-Greensboro LLC</t>
  </si>
  <si>
    <t>25.00%</t>
  </si>
  <si>
    <t>Elauwit Networks</t>
  </si>
  <si>
    <t>14.00%</t>
  </si>
  <si>
    <t>Subsequent Event [Member] | University Village-Greensboro LLC</t>
  </si>
  <si>
    <t>Proceeds from sale of investments</t>
  </si>
  <si>
    <t>Investments in unconsolidated entities - Financial Information of Unconsolidated Joint Ventures Limited Liability Companies and Limited Partnerships (Details) - USD ($) $ in Thousands</t>
  </si>
  <si>
    <t>Revenues</t>
  </si>
  <si>
    <t>Net income (loss) (1)</t>
  </si>
  <si>
    <t>Equity in earnings (losses) of unconsolidated entities</t>
  </si>
  <si>
    <t>Debt - Unsecured Debt (Details) - USD ($) $ in Thousands</t>
  </si>
  <si>
    <t>Debt Instrument [Line Items]</t>
  </si>
  <si>
    <t>Unamortized deferred financing costs</t>
  </si>
  <si>
    <t>Total net of unamortized deferred financing costs</t>
  </si>
  <si>
    <t>Education Realty Operating Partnership L.P. | Unsecured Indebtedness</t>
  </si>
  <si>
    <t>Education Realty Operating Partnership L.P. | Unsecured Indebtedness | Term Loan</t>
  </si>
  <si>
    <t>Education Realty Operating Partnership L.P. | Unsecured Indebtedness | Senior Notes</t>
  </si>
  <si>
    <t>Education Realty Operating Partnership L.P. | Unsecured Indebtedness | Private Placement Notes</t>
  </si>
  <si>
    <t>Education Realty Operating Partnership L.P. | Revolving Credit Facility | Unsecured Indebtedness</t>
  </si>
  <si>
    <t>Debt - Additional Information (Details) - USD ($)</t>
  </si>
  <si>
    <t>Feb. 16, 2018</t>
  </si>
  <si>
    <t>Nov. 24, 2014</t>
  </si>
  <si>
    <t>Aug. 31, 2017</t>
  </si>
  <si>
    <t>Jan. 18, 2017</t>
  </si>
  <si>
    <t>Long-term debt</t>
  </si>
  <si>
    <t>Education Realty Operating Partnership L.P. | Unsecured Debt</t>
  </si>
  <si>
    <t>Second Amended and Restated Credit Agreement, Term Loan | Education Realty Operating Partnership L.P. | Term Loans</t>
  </si>
  <si>
    <t>Accordion feature, increased borrowing capacity option</t>
  </si>
  <si>
    <t>Face amount of debt</t>
  </si>
  <si>
    <t>Second Amended and Restated Credit Agreement, Term Loan | Education Realty Operating Partnership L.P. | Term Loans | Interest Rate Swap</t>
  </si>
  <si>
    <t>Derivative liability, notional amount</t>
  </si>
  <si>
    <t>Second Amended and Restated Credit Agreement, Term Loan Tranche A | Education Realty Operating Partnership L.P. | Term Loans</t>
  </si>
  <si>
    <t>Effective interest rate (as a percent)</t>
  </si>
  <si>
    <t>3.50%</t>
  </si>
  <si>
    <t>Second Amended and Restated Credit Agreement, Term Loan Tranche A | Education Realty Operating Partnership L.P. | Term Loans | Interest Rate Swap</t>
  </si>
  <si>
    <t>Derivative, variable interest rate (as a percent)</t>
  </si>
  <si>
    <t>2.30%</t>
  </si>
  <si>
    <t>Derivative, margin on variable rate (as a percent)</t>
  </si>
  <si>
    <t>1.20%</t>
  </si>
  <si>
    <t>Second Amended and Restated Credit Agreement, Term Loan Tranche A | Education Realty Operating Partnership L.P. | Term Loans | LIBOR Rate | Minimum</t>
  </si>
  <si>
    <t>Margin on variable interest rate (as a percent)</t>
  </si>
  <si>
    <t>Second Amended and Restated Credit Agreement, Term Loan Tranche A | Education Realty Operating Partnership L.P. | Term Loans | LIBOR Rate | Maximum</t>
  </si>
  <si>
    <t>1.90%</t>
  </si>
  <si>
    <t>Second Amended and Restated Credit Agreement, Term Loan Tranche B | Education Realty Operating Partnership L.P. | Term Loans</t>
  </si>
  <si>
    <t>2.86%</t>
  </si>
  <si>
    <t>Second Amended and Restated Credit Agreement, Term Loan Tranche B | Education Realty Operating Partnership L.P. | Term Loans | Interest Rate Swap</t>
  </si>
  <si>
    <t>1.66%</t>
  </si>
  <si>
    <t>Second Amended and Restated Credit Agreement, Term Loan Tranche B | Education Realty Operating Partnership L.P. | Term Loans | LIBOR Rate | Minimum</t>
  </si>
  <si>
    <t>Second Amended and Restated Credit Agreement, Term Loan Tranche B | Education Realty Operating Partnership L.P. | Term Loans | LIBOR Rate | Maximum</t>
  </si>
  <si>
    <t>Senior Unsecured Notes Due 2024 | Education Realty Operating Partnership L.P. | Senior Notes</t>
  </si>
  <si>
    <t>Debt Instrument, Term</t>
  </si>
  <si>
    <t>10 years</t>
  </si>
  <si>
    <t>Percentage of par value (as a percent)</t>
  </si>
  <si>
    <t>99.991%</t>
  </si>
  <si>
    <t>Stated interest rate (as a percent)</t>
  </si>
  <si>
    <t>4.60%</t>
  </si>
  <si>
    <t>Private Placement Notes | Education Realty Operating Partnership L.P. | Unsecured Debt</t>
  </si>
  <si>
    <t>Cross-default provision, default threshold amount</t>
  </si>
  <si>
    <t>Private Placement Notes, Senior A Notes | Education Realty Operating Partnership L.P. | Unsecured Debt</t>
  </si>
  <si>
    <t>4.22%</t>
  </si>
  <si>
    <t>Private Placement Notes, Senior B Notes | Education Realty Operating Partnership L.P. | Unsecured Debt</t>
  </si>
  <si>
    <t>4.30%</t>
  </si>
  <si>
    <t>Revolving Credit Facility | Fifth Amended Revolver | Education Realty Operating Partnership L.P.</t>
  </si>
  <si>
    <t>Revolving credit facility, maximum availability</t>
  </si>
  <si>
    <t>Line of credit facility, interest rate (as a percent)</t>
  </si>
  <si>
    <t>2.74%</t>
  </si>
  <si>
    <t>Line of credit facility, remaining borrowing base availability</t>
  </si>
  <si>
    <t>Debt - Scheduled Maturities of Outstanding Mortgage and Construction Indebtedness (Details) $ in Thousands</t>
  </si>
  <si>
    <t>2018 (nine months ending December 31, 2018)</t>
  </si>
  <si>
    <t>Thereafter</t>
  </si>
  <si>
    <t>Commitments and contingencies - Additional Information (Details) - USD ($) $ in Thousands</t>
  </si>
  <si>
    <t>University Village - Greensboro</t>
  </si>
  <si>
    <t>Commitments and Contingencies Disclosure [Line Items]</t>
  </si>
  <si>
    <t>Ownership Percent</t>
  </si>
  <si>
    <t>Education Realty Operating Partnership L.P. | University Village - Greensboro</t>
  </si>
  <si>
    <t>Loan Balance, Joint Venture</t>
  </si>
  <si>
    <t>Loan Balance, Operating Partnership's Proportionate Interest</t>
  </si>
  <si>
    <t>Education Realty Operating Partnership L.P. | The Marshall</t>
  </si>
  <si>
    <t>Partial Repayment Guarantee, Joint Venture</t>
  </si>
  <si>
    <t>Education Realty Operating Partnership L.P. | Georgia Heights</t>
  </si>
  <si>
    <t>Financial Guarantee | Education Realty Operating Partnership L.P. | The Marshall</t>
  </si>
  <si>
    <t>Partial Repayment Guarantee, Operating Partnership's Proportionate Interest</t>
  </si>
  <si>
    <t>Financial Guarantee | Education Realty Operating Partnership L.P. | Georgia Heights</t>
  </si>
  <si>
    <t>Noncontrolling Interests - Additional Information (Details) $ in Millions</t>
  </si>
  <si>
    <t>Mar. 31, 2018USD ($)joint_venturedevelopmentshares</t>
  </si>
  <si>
    <t>Mar. 31, 2017shares</t>
  </si>
  <si>
    <t>Dec. 31, 2017USD ($)shares</t>
  </si>
  <si>
    <t>Redeemable Noncontrolling Interest [Line Items]</t>
  </si>
  <si>
    <t>Noncontrolling interest in joint ventures | $</t>
  </si>
  <si>
    <t>Number of new joint venture agreements | joint_venture</t>
  </si>
  <si>
    <t>Number of developments under construction | development</t>
  </si>
  <si>
    <t>University Towers Operating Partnership LP | Redeemable University Towers Operating Partnership Units</t>
  </si>
  <si>
    <t>Partnership units outstanding (in shares)</t>
  </si>
  <si>
    <t>Common Stock | Education Realty Operating Partnership L.P.</t>
  </si>
  <si>
    <t>Shares issued for conversion of units</t>
  </si>
  <si>
    <t>Urbane</t>
  </si>
  <si>
    <t>Noncontrolling ownership interest (as a percent)</t>
  </si>
  <si>
    <t>97.00%</t>
  </si>
  <si>
    <t>Variable Interest Entity, Primary Beneficiary | University Towers Operating Partnership LP | Education Realty Operating Partnership L.P.</t>
  </si>
  <si>
    <t>Joint venture, ownership percentage</t>
  </si>
  <si>
    <t>72.70%</t>
  </si>
  <si>
    <t>Redeemable Limited Partner | Education Realty Operating Partnership L.P.</t>
  </si>
  <si>
    <t>Number of units converted (units)</t>
  </si>
  <si>
    <t>Redeemable operating partnership units (shares)</t>
  </si>
  <si>
    <t>Long Term Incentive Plans 2015, 2016 and 2017 | Education Realty Operating Partnership L.P.</t>
  </si>
  <si>
    <t>Noncontrolling Interests - Activity (Details) - USD ($) $ in Thousands</t>
  </si>
  <si>
    <t>Increase (Decrease) in Temporary Equity [Roll Forward]</t>
  </si>
  <si>
    <t>Beginning balance</t>
  </si>
  <si>
    <t>Ending balance</t>
  </si>
  <si>
    <t>Variable Interest Entity, Primary Beneficiary | Education Realty Operating Partnership L.P.</t>
  </si>
  <si>
    <t>Net loss</t>
  </si>
  <si>
    <t>Contributions from redeemable noncontrolling interests</t>
  </si>
  <si>
    <t>Adjustments to report redeemable noncontrolling interests/limited partner units at fair value</t>
  </si>
  <si>
    <t>Conversion of redeemable partner units in exchange for common stock or redemption for cash</t>
  </si>
  <si>
    <t>Reclassification of vested LTIP Units to redeemable limited partner units</t>
  </si>
  <si>
    <t>Equity - Additional Information (Details) - USD ($) shares in Millions</t>
  </si>
  <si>
    <t>Feb. 28, 2017</t>
  </si>
  <si>
    <t>Aug. 01, 2016</t>
  </si>
  <si>
    <t>2016 At-the-Market Equity Offering Program</t>
  </si>
  <si>
    <t>Subsidiary, Sale of Stock [Line Items]</t>
  </si>
  <si>
    <t>Sale of stock, authorized amount</t>
  </si>
  <si>
    <t>Forward contract indexed to issuer's equity, new issues (shares)</t>
  </si>
  <si>
    <t>Forward contract indexed to issuer's equity, net proceeds</t>
  </si>
  <si>
    <t>2017 At-the-Market Equity Offering Program</t>
  </si>
  <si>
    <t>Sale of stock, remaining authorized amount</t>
  </si>
  <si>
    <t>Equity - Forward Contracts (Details) shares in Thousands</t>
  </si>
  <si>
    <t>Mar. 31, 2018$ / sharesshares</t>
  </si>
  <si>
    <t>Forward Contract Indexed to Issuer's Equity [Line Items]</t>
  </si>
  <si>
    <t>Shares Sold | shares</t>
  </si>
  <si>
    <t>Volume Weighted Average Sale Price Per Share (in dollars per share)</t>
  </si>
  <si>
    <t>Initial Forward Price (in dollars per share)</t>
  </si>
  <si>
    <t>Percentage of average sale price per share</t>
  </si>
  <si>
    <t>99.00%</t>
  </si>
  <si>
    <t>August 29, 2016</t>
  </si>
  <si>
    <t>October 3, 2016</t>
  </si>
  <si>
    <t>February 28, 2017</t>
  </si>
  <si>
    <t>Incentive plans - Additional Information (Details)</t>
  </si>
  <si>
    <t>May 04, 2011shares</t>
  </si>
  <si>
    <t>Mar. 31, 2018USD ($)criteriashares</t>
  </si>
  <si>
    <t>Mar. 31, 2017USD ($)criteriashares</t>
  </si>
  <si>
    <t>May 10, 2017USD ($)shares</t>
  </si>
  <si>
    <t>Restricted Stock</t>
  </si>
  <si>
    <t>Share-based Compensation Arrangement by Share-based Payment Award [Line Items]</t>
  </si>
  <si>
    <t>LTIP Units vested (shares)</t>
  </si>
  <si>
    <t>LTIP Units forfeited</t>
  </si>
  <si>
    <t>Granted (shares)</t>
  </si>
  <si>
    <t>Restricted Stock Units (RSUs)</t>
  </si>
  <si>
    <t>LTIP Units</t>
  </si>
  <si>
    <t>Unearned compensation | $</t>
  </si>
  <si>
    <t>LTIP Units | General and Administrative Expense</t>
  </si>
  <si>
    <t>Allocated Share-based Compensation Expense | $</t>
  </si>
  <si>
    <t>2017 Long Term Incentive Plan [Member] | LTIP Units, Time-Based</t>
  </si>
  <si>
    <t>Award type allocation</t>
  </si>
  <si>
    <t>Share-based Compensation Arrangement by Share-based Payment Award, Award Vesting Period</t>
  </si>
  <si>
    <t>2017 Long Term Incentive Plan [Member] | LTIP Units, Performance-Based</t>
  </si>
  <si>
    <t>75.00%</t>
  </si>
  <si>
    <t>Number of performance based criteria | criteria</t>
  </si>
  <si>
    <t>Equity incentive plan, performance period</t>
  </si>
  <si>
    <t>2011 Omnibus Equity Incentive Plan</t>
  </si>
  <si>
    <t>Equity incentive plan, common stock shares authorized</t>
  </si>
  <si>
    <t>2017 Omnibus Equity Incentive Plan</t>
  </si>
  <si>
    <t>Equity incentive plan, additional common stock shares</t>
  </si>
  <si>
    <t>Equity incentive plan, common stock shares reserved for issuance</t>
  </si>
  <si>
    <t>Equity incentive plan, maximum annual award value, non-employee directors | $</t>
  </si>
  <si>
    <t>2015 Long Term Incentive Plan | Performance-Vesting LTIP Units</t>
  </si>
  <si>
    <t>2016 Long Term Incentive Plan | LTIP Units, Time-Based</t>
  </si>
  <si>
    <t>2016 Long Term Incentive Plan | LTIP Units, Performance-Based</t>
  </si>
  <si>
    <t>2018 Long Term Incentive Plan | LTIP Units, Time-Based</t>
  </si>
  <si>
    <t>2018 Long Term Incentive Plan | LTIP Units, Performance-Based</t>
  </si>
  <si>
    <t>Incentive plans - Stock-Based Incentive Plan Activity (Details) - $ / shares</t>
  </si>
  <si>
    <t>Share-based Compensation Arrangement by Share-based Payment Award, Options, Outstanding [Roll Forward]</t>
  </si>
  <si>
    <t>Beginning balance (shares)</t>
  </si>
  <si>
    <t>Vested (shares)</t>
  </si>
  <si>
    <t>Surrendered (shares)</t>
  </si>
  <si>
    <t>Ending balance (shares)</t>
  </si>
  <si>
    <t>Share-based Compensation Arrangement by Share-based Payment Award, Equity Instruments Other than Options, Nonvested, Weighted Average Grant Date Fair Value [Abstract]</t>
  </si>
  <si>
    <t>Beginning balance, Weighted-Average Grant Date Fair Value (usd per share)</t>
  </si>
  <si>
    <t>Granted, Weighted-Average Grant Date Fair Value (usd per share)</t>
  </si>
  <si>
    <t>Vested, Weighted-Average Grant Date Fair Value (usd per share)</t>
  </si>
  <si>
    <t>Surrendered, Weighted-Average Grant Date Fair Value (usd per share)</t>
  </si>
  <si>
    <t>Derivatives and hedging activities (Details) $ in Millions</t>
  </si>
  <si>
    <t>Mar. 31, 2018USD ($)swap</t>
  </si>
  <si>
    <t>Derivative [Line Items]</t>
  </si>
  <si>
    <t>Interest rate cash flow hedge gain (loss) to be reclassified during next 12 months, net</t>
  </si>
  <si>
    <t>Cash Flow Hedging | Designated as Hedging Instrument | Interest Rate Swap</t>
  </si>
  <si>
    <t>Number of derivative instruments held | swap</t>
  </si>
  <si>
    <t>Derivative, notional amount</t>
  </si>
  <si>
    <t>Cash Flow Hedging | Designated as Hedging Instrument | Forward-Starting Interest Rate Swap</t>
  </si>
  <si>
    <t>Derivatives and hedging activities - Schedule of Fair Value of Derivatives and Interest Rate Swaps (Details) - Designated as Hedging Instrument - USD ($) $ in Thousands</t>
  </si>
  <si>
    <t>Derivatives, Fair Value [Line Items]</t>
  </si>
  <si>
    <t>Asset Derivatives</t>
  </si>
  <si>
    <t>Liability Derivatives</t>
  </si>
  <si>
    <t>Interest Rate Swap | Other assets</t>
  </si>
  <si>
    <t>Interest Rate Swap | Accounts payable and accrued expenses</t>
  </si>
  <si>
    <t>Derivatives and hedging activities - Schedule of Fair Value Hedging Instruments, Statements of Financial Performance and Financial Position, Location (Details) - USD ($) $ in Thousands</t>
  </si>
  <si>
    <t>Amount of (Loss) Reclassified from Accumulated OCI into Income</t>
  </si>
  <si>
    <t>Interest Expense | Interest Rate Swap</t>
  </si>
  <si>
    <t>Interest Expense | Forward-Starting Interest Rate Swap</t>
  </si>
  <si>
    <t>Cash Flow Hedging | Interest Rate Swap</t>
  </si>
  <si>
    <t>Amount of Gain (Loss) Recognized in OCI on Derivative</t>
  </si>
  <si>
    <t>Cash Flow Hedging | Forward-Starting Interest Rate Swap</t>
  </si>
  <si>
    <t>Derivatives and hedging activities Derivatives and hedging activities - Effect on Comprehensive Income (Details) - USD ($) $ in Thousands</t>
  </si>
  <si>
    <t>Total interest expense presented in the condensed consolidated statements of income and comprehensive income in which the effects of cash flow hedges are recorded</t>
  </si>
  <si>
    <t>Amount of losses reclassified from accumulated OCI into interest expense</t>
  </si>
  <si>
    <t>Earnings per share/unit - The Trust (Details) - USD ($) $ / shares in Units, shares in Thousands, $ in Thousands</t>
  </si>
  <si>
    <t>Numerator – basic and diluted earnings per share:</t>
  </si>
  <si>
    <t>Net income attributable to common shareholders</t>
  </si>
  <si>
    <t>Net income attributable to common shareholders after accretion of redeemable noncontrolling interests</t>
  </si>
  <si>
    <t>Denominator:</t>
  </si>
  <si>
    <t>Basic weighted average shares of common stock outstanding (in shares)</t>
  </si>
  <si>
    <t>Shares issuable upon settlement of the Forward Agreements (in shares)</t>
  </si>
  <si>
    <t>Diluted weighted average shares of common stock outstanding (in shares)</t>
  </si>
  <si>
    <t>Earnings per share – basic and diluted:</t>
  </si>
  <si>
    <t>Education Realty Operating Partnership L.P. | Redeemable Limited Partner</t>
  </si>
  <si>
    <t>Redeemable operating partnership units (in shares)</t>
  </si>
  <si>
    <t>University Towers Operating Partnership LP | Redeemable Limited Partner</t>
  </si>
  <si>
    <t>Earnings per share/unit - EROP (Details) - USD ($) $ / shares in Units, shares in Thousands, $ in Thousands</t>
  </si>
  <si>
    <t>Units issuable upon settlement of the Forward Agreements (in units)</t>
  </si>
  <si>
    <t>Weighted average units outstanding (in units)</t>
  </si>
  <si>
    <t>Redeemable Operating Partnership units (in units)</t>
  </si>
  <si>
    <t>LTIP units (in units)</t>
  </si>
  <si>
    <t>Net income attributable to unitholders</t>
  </si>
  <si>
    <t>Redeemable operating partnership units (in units)</t>
  </si>
  <si>
    <t>Fair Value of Financial Instruments (Details) - Recurring - USD ($) $ in Thousands</t>
  </si>
  <si>
    <t>Fair Value, Assets and Liabilities Measured on Recurring and Nonrecurring Basis [Line Items]</t>
  </si>
  <si>
    <t>Derivative financial instruments (asset position)</t>
  </si>
  <si>
    <t>Deferred compensation plan assets</t>
  </si>
  <si>
    <t>Carrying value</t>
  </si>
  <si>
    <t>OP Units, LTIP Units and University Towers Operating Units | Level 1</t>
  </si>
  <si>
    <t>Redeemable noncontrolling interests measured at fair value</t>
  </si>
  <si>
    <t>OP Units, LTIP Units and University Towers Operating Units | Level 2</t>
  </si>
  <si>
    <t>OP Units, LTIP Units and University Towers Operating Units | Level 3</t>
  </si>
  <si>
    <t>OP Units, LTIP Units and University Towers Operating Units | Carrying value</t>
  </si>
  <si>
    <t>Joint Venture Partners | Level 1</t>
  </si>
  <si>
    <t>Joint Venture Partners | Level 2</t>
  </si>
  <si>
    <t>Joint Venture Partners | Level 3</t>
  </si>
  <si>
    <t>Joint Venture Partners | Carrying value</t>
  </si>
  <si>
    <t>Fair Value of Financial Instruments - Schedule of Liabilities Measured at Fair Value (Details) - USD ($) $ in Thousands</t>
  </si>
  <si>
    <t>Fair Value, Liabilities Measured on Recurring Basis, Unobservable Input Reconciliation, Calculation [Roll Forward]</t>
  </si>
  <si>
    <t>Purchases, issuances and settlements, net</t>
  </si>
  <si>
    <t>Adjustment of fair value during period reflected in net income</t>
  </si>
  <si>
    <t>Fair Value, Measurement with Unobservable Inputs Reconciliation, Recurring Basis, Liability, Adjustment to Additional Paid In Capital</t>
  </si>
  <si>
    <t>Transfers into Level 3</t>
  </si>
  <si>
    <t>Fair Value of Financial Instruments - Carrying Amounts and Fair Value of Financial Instruments (Details) - USD ($) $ in Thousands</t>
  </si>
  <si>
    <t>Fair Value, Balance Sheet Grouping, Financial Statement Captions [Line Items]</t>
  </si>
  <si>
    <t>Notes receivable</t>
  </si>
  <si>
    <t>Unsecured senior notes | Carrying value</t>
  </si>
  <si>
    <t>Revolving credit facility | Carrying value</t>
  </si>
  <si>
    <t>Unsecured term loan facility | Carrying value</t>
  </si>
  <si>
    <t>Unsecured private placement notes | Carrying value</t>
  </si>
  <si>
    <t>Level 1 | Unsecured senior notes</t>
  </si>
  <si>
    <t>Level 1 | Revolving credit facility</t>
  </si>
  <si>
    <t>Level 1 | Unsecured term loan facility</t>
  </si>
  <si>
    <t>Level 1 | Variable rate construction loan</t>
  </si>
  <si>
    <t>Level 2 | Unsecured senior notes</t>
  </si>
  <si>
    <t>Level 2 | Revolving credit facility</t>
  </si>
  <si>
    <t>Level 2 | Unsecured term loan facility</t>
  </si>
  <si>
    <t>Level 2 | Unsecured private placement notes</t>
  </si>
  <si>
    <t>Level 3 | Unsecured senior notes</t>
  </si>
  <si>
    <t>Level 3 | Revolving credit facility</t>
  </si>
  <si>
    <t>Level 3 | Unsecured term loan facility</t>
  </si>
  <si>
    <t>Level 3 | Variable rate construction loan</t>
  </si>
  <si>
    <t>Segments - Additional Information (Details) $ in Thousands</t>
  </si>
  <si>
    <t>Mar. 31, 2018USD ($)propertycommunitysegment</t>
  </si>
  <si>
    <t>Mar. 31, 2017property</t>
  </si>
  <si>
    <t>Segment Reporting Information [Line Items]</t>
  </si>
  <si>
    <t>Number of reportable segments | segment</t>
  </si>
  <si>
    <t>Operating Segments | Collegiate Housing Leasing</t>
  </si>
  <si>
    <t>Number of properties opened | property</t>
  </si>
  <si>
    <t>Number of housing communities developed during period | community</t>
  </si>
  <si>
    <t>Number of properties sold | community</t>
  </si>
  <si>
    <t>Segments - Segment Information (Details) - USD ($) $ in Thousands</t>
  </si>
  <si>
    <t>Net operating income</t>
  </si>
  <si>
    <t>Total segment assets at end of period</t>
  </si>
  <si>
    <t>Ground leases</t>
  </si>
  <si>
    <t>Nonoperating expenses</t>
  </si>
  <si>
    <t>Operating Segments</t>
  </si>
  <si>
    <t>Segment revenue</t>
  </si>
  <si>
    <t>Segment operating expenses</t>
  </si>
  <si>
    <t>Operating Segments | Development Consulting Services</t>
  </si>
  <si>
    <t>Operating Segments | Management Services</t>
  </si>
  <si>
    <t>Segment Reconciling Items</t>
  </si>
  <si>
    <t>Other unallocated general and administrative expenses (4)</t>
  </si>
  <si>
    <t>Subsequent events - Additional Information (Details) - $ / shares</t>
  </si>
  <si>
    <t>Apr. 12, 2018</t>
  </si>
  <si>
    <t>Subsequent Event [Line Items]</t>
  </si>
  <si>
    <t>Distributions declared per common share/unit (in dollars per share)</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23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75811443</v>
      </c>
    </row>
    <row r="15" spans="1:3">
      <c r="A15" s="4" t="s">
        <v>24</v>
      </c>
    </row>
    <row r="16" spans="1:3">
      <c r="A16" s="3" t="s">
        <v>4</v>
      </c>
    </row>
    <row r="17" spans="1:3">
      <c r="A17" s="4" t="s">
        <v>5</v>
      </c>
      <c r="B17" s="4" t="s">
        <v>25</v>
      </c>
    </row>
    <row r="18" spans="1:3">
      <c r="A18" s="4" t="s">
        <v>7</v>
      </c>
      <c r="B18" s="5" t="n">
        <v>1351345</v>
      </c>
    </row>
    <row r="19" spans="1:3">
      <c r="A19" s="4" t="s">
        <v>8</v>
      </c>
      <c r="B19" s="4" t="s">
        <v>9</v>
      </c>
    </row>
    <row r="20" spans="1:3">
      <c r="A20" s="4" t="s">
        <v>10</v>
      </c>
      <c r="B20" s="4" t="s">
        <v>26</v>
      </c>
    </row>
    <row r="21" spans="1:3">
      <c r="A21" s="4" t="s">
        <v>12</v>
      </c>
      <c r="B21" s="4" t="s">
        <v>13</v>
      </c>
    </row>
    <row r="22" spans="1:3">
      <c r="A22" s="4" t="s">
        <v>14</v>
      </c>
      <c r="B22" s="4" t="s">
        <v>15</v>
      </c>
    </row>
    <row r="23" spans="1:3">
      <c r="A23" s="4" t="s">
        <v>16</v>
      </c>
      <c r="B23" s="5" t="n">
        <v>2018</v>
      </c>
    </row>
    <row r="24" spans="1:3">
      <c r="A24" s="4" t="s">
        <v>17</v>
      </c>
      <c r="B24" s="6" t="s">
        <v>18</v>
      </c>
    </row>
    <row r="25" spans="1:3">
      <c r="A25" s="4" t="s">
        <v>21</v>
      </c>
      <c r="B2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v>
      </c>
      <c r="B1" s="2" t="s">
        <v>1</v>
      </c>
    </row>
    <row r="2" spans="1:2">
      <c r="B2" s="2" t="s">
        <v>2</v>
      </c>
    </row>
    <row r="3" spans="1:2">
      <c r="A3" s="3" t="s">
        <v>233</v>
      </c>
    </row>
    <row r="4" spans="1:2">
      <c r="A4" s="4" t="s">
        <v>5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8125</v>
      </c>
      <c r="C3" s="7" t="n">
        <v>2424304</v>
      </c>
    </row>
    <row r="4" spans="1:3">
      <c r="A4" s="4" t="s">
        <v>31</v>
      </c>
      <c r="B4" s="5" t="n">
        <v>25818</v>
      </c>
      <c r="C4" s="5" t="n">
        <v>0</v>
      </c>
    </row>
    <row r="5" spans="1:3">
      <c r="A5" s="4" t="s">
        <v>32</v>
      </c>
      <c r="B5" s="5" t="n">
        <v>585640</v>
      </c>
      <c r="C5" s="5" t="n">
        <v>488614</v>
      </c>
    </row>
    <row r="6" spans="1:3">
      <c r="A6" s="4" t="s">
        <v>33</v>
      </c>
      <c r="B6" s="5" t="n">
        <v>22902</v>
      </c>
      <c r="C6" s="5" t="n">
        <v>24787</v>
      </c>
    </row>
    <row r="7" spans="1:3">
      <c r="A7" s="4" t="s">
        <v>34</v>
      </c>
      <c r="B7" s="5" t="n">
        <v>4491</v>
      </c>
      <c r="C7" s="5" t="n">
        <v>4368</v>
      </c>
    </row>
    <row r="8" spans="1:3">
      <c r="A8" s="4" t="s">
        <v>35</v>
      </c>
      <c r="B8" s="5" t="n">
        <v>77015</v>
      </c>
      <c r="C8" s="5" t="n">
        <v>73091</v>
      </c>
    </row>
    <row r="9" spans="1:3">
      <c r="A9" s="4" t="s">
        <v>36</v>
      </c>
      <c r="B9" s="5" t="n">
        <v>3063991</v>
      </c>
      <c r="C9" s="5" t="n">
        <v>3015164</v>
      </c>
    </row>
    <row r="10" spans="1:3">
      <c r="A10" s="3" t="s">
        <v>37</v>
      </c>
    </row>
    <row r="11" spans="1:3">
      <c r="A11" s="4" t="s">
        <v>38</v>
      </c>
      <c r="B11" s="5" t="n">
        <v>976589</v>
      </c>
      <c r="C11" s="5" t="n">
        <v>933449</v>
      </c>
    </row>
    <row r="12" spans="1:3">
      <c r="A12" s="4" t="s">
        <v>39</v>
      </c>
      <c r="B12" s="5" t="n">
        <v>152879</v>
      </c>
      <c r="C12" s="5" t="n">
        <v>162434</v>
      </c>
    </row>
    <row r="13" spans="1:3">
      <c r="A13" s="4" t="s">
        <v>40</v>
      </c>
      <c r="B13" s="5" t="n">
        <v>22510</v>
      </c>
      <c r="C13" s="5" t="n">
        <v>20473</v>
      </c>
    </row>
    <row r="14" spans="1:3">
      <c r="A14" s="4" t="s">
        <v>41</v>
      </c>
      <c r="B14" s="5" t="n">
        <v>1151978</v>
      </c>
      <c r="C14" s="5" t="n">
        <v>1116356</v>
      </c>
    </row>
    <row r="15" spans="1:3">
      <c r="A15" s="4" t="s">
        <v>42</v>
      </c>
      <c r="B15" s="4" t="s">
        <v>43</v>
      </c>
      <c r="C15" s="4" t="s">
        <v>43</v>
      </c>
    </row>
    <row r="16" spans="1:3">
      <c r="A16" s="4" t="s">
        <v>44</v>
      </c>
      <c r="B16" s="5" t="n">
        <v>54411</v>
      </c>
      <c r="C16" s="5" t="n">
        <v>52843</v>
      </c>
    </row>
    <row r="17" spans="1:3">
      <c r="A17" s="3" t="s">
        <v>45</v>
      </c>
    </row>
    <row r="18" spans="1:3">
      <c r="A18" s="4" t="s">
        <v>46</v>
      </c>
      <c r="B18" s="5" t="n">
        <v>757</v>
      </c>
      <c r="C18" s="5" t="n">
        <v>757</v>
      </c>
    </row>
    <row r="19" spans="1:3">
      <c r="A19" s="4" t="s">
        <v>47</v>
      </c>
      <c r="B19" s="5" t="n">
        <v>0</v>
      </c>
      <c r="C19" s="5" t="n">
        <v>0</v>
      </c>
    </row>
    <row r="20" spans="1:3">
      <c r="A20" s="4" t="s">
        <v>48</v>
      </c>
      <c r="B20" s="5" t="n">
        <v>1842688</v>
      </c>
      <c r="C20" s="5" t="n">
        <v>1844639</v>
      </c>
    </row>
    <row r="21" spans="1:3">
      <c r="A21" s="4" t="s">
        <v>49</v>
      </c>
      <c r="B21" s="5" t="n">
        <v>11369</v>
      </c>
      <c r="C21" s="5" t="n">
        <v>0</v>
      </c>
    </row>
    <row r="22" spans="1:3">
      <c r="A22" s="4" t="s">
        <v>50</v>
      </c>
      <c r="B22" s="5" t="n">
        <v>1615</v>
      </c>
      <c r="C22" s="5" t="n">
        <v>-660</v>
      </c>
    </row>
    <row r="23" spans="1:3">
      <c r="A23" s="4" t="s">
        <v>51</v>
      </c>
      <c r="B23" s="5" t="n">
        <v>1856429</v>
      </c>
      <c r="C23" s="5" t="n">
        <v>1844736</v>
      </c>
    </row>
    <row r="24" spans="1:3">
      <c r="A24" s="4" t="s">
        <v>52</v>
      </c>
      <c r="B24" s="5" t="n">
        <v>1173</v>
      </c>
      <c r="C24" s="5" t="n">
        <v>1229</v>
      </c>
    </row>
    <row r="25" spans="1:3">
      <c r="A25" s="4" t="s">
        <v>53</v>
      </c>
      <c r="B25" s="5" t="n">
        <v>1857602</v>
      </c>
      <c r="C25" s="5" t="n">
        <v>1845965</v>
      </c>
    </row>
    <row r="26" spans="1:3">
      <c r="A26" s="4" t="s">
        <v>54</v>
      </c>
      <c r="B26" s="5" t="n">
        <v>3063991</v>
      </c>
      <c r="C26" s="5" t="n">
        <v>3015164</v>
      </c>
    </row>
    <row r="27" spans="1:3">
      <c r="A27" s="4" t="s">
        <v>24</v>
      </c>
    </row>
    <row r="28" spans="1:3">
      <c r="A28" s="3" t="s">
        <v>29</v>
      </c>
    </row>
    <row r="29" spans="1:3">
      <c r="A29" s="4" t="s">
        <v>30</v>
      </c>
      <c r="B29" s="5" t="n">
        <v>2348125</v>
      </c>
      <c r="C29" s="5" t="n">
        <v>2424304</v>
      </c>
    </row>
    <row r="30" spans="1:3">
      <c r="A30" s="4" t="s">
        <v>31</v>
      </c>
      <c r="B30" s="5" t="n">
        <v>25818</v>
      </c>
      <c r="C30" s="5" t="n">
        <v>0</v>
      </c>
    </row>
    <row r="31" spans="1:3">
      <c r="A31" s="4" t="s">
        <v>32</v>
      </c>
      <c r="B31" s="5" t="n">
        <v>585640</v>
      </c>
      <c r="C31" s="5" t="n">
        <v>488614</v>
      </c>
    </row>
    <row r="32" spans="1:3">
      <c r="A32" s="4" t="s">
        <v>33</v>
      </c>
      <c r="B32" s="5" t="n">
        <v>22902</v>
      </c>
      <c r="C32" s="5" t="n">
        <v>24787</v>
      </c>
    </row>
    <row r="33" spans="1:3">
      <c r="A33" s="4" t="s">
        <v>34</v>
      </c>
      <c r="B33" s="5" t="n">
        <v>4491</v>
      </c>
      <c r="C33" s="5" t="n">
        <v>4368</v>
      </c>
    </row>
    <row r="34" spans="1:3">
      <c r="A34" s="4" t="s">
        <v>35</v>
      </c>
      <c r="B34" s="5" t="n">
        <v>77015</v>
      </c>
      <c r="C34" s="5" t="n">
        <v>73091</v>
      </c>
    </row>
    <row r="35" spans="1:3">
      <c r="A35" s="4" t="s">
        <v>36</v>
      </c>
      <c r="B35" s="5" t="n">
        <v>3063991</v>
      </c>
      <c r="C35" s="5" t="n">
        <v>3015164</v>
      </c>
    </row>
    <row r="36" spans="1:3">
      <c r="A36" s="3" t="s">
        <v>37</v>
      </c>
    </row>
    <row r="37" spans="1:3">
      <c r="A37" s="4" t="s">
        <v>38</v>
      </c>
      <c r="B37" s="5" t="n">
        <v>976589</v>
      </c>
      <c r="C37" s="5" t="n">
        <v>933449</v>
      </c>
    </row>
    <row r="38" spans="1:3">
      <c r="A38" s="4" t="s">
        <v>39</v>
      </c>
      <c r="B38" s="5" t="n">
        <v>152879</v>
      </c>
      <c r="C38" s="5" t="n">
        <v>162434</v>
      </c>
    </row>
    <row r="39" spans="1:3">
      <c r="A39" s="4" t="s">
        <v>40</v>
      </c>
      <c r="B39" s="5" t="n">
        <v>22510</v>
      </c>
      <c r="C39" s="5" t="n">
        <v>20473</v>
      </c>
    </row>
    <row r="40" spans="1:3">
      <c r="A40" s="4" t="s">
        <v>41</v>
      </c>
      <c r="B40" s="5" t="n">
        <v>1151978</v>
      </c>
      <c r="C40" s="5" t="n">
        <v>1116356</v>
      </c>
    </row>
    <row r="41" spans="1:3">
      <c r="A41" s="4" t="s">
        <v>42</v>
      </c>
      <c r="B41" s="4" t="s">
        <v>43</v>
      </c>
      <c r="C41" s="4" t="s">
        <v>43</v>
      </c>
    </row>
    <row r="42" spans="1:3">
      <c r="A42" s="4" t="s">
        <v>55</v>
      </c>
      <c r="B42" s="5" t="n">
        <v>5629</v>
      </c>
      <c r="C42" s="5" t="n">
        <v>4353</v>
      </c>
    </row>
    <row r="43" spans="1:3">
      <c r="A43" s="4" t="s">
        <v>44</v>
      </c>
      <c r="B43" s="5" t="n">
        <v>48782</v>
      </c>
      <c r="C43" s="5" t="n">
        <v>48490</v>
      </c>
    </row>
    <row r="44" spans="1:3">
      <c r="A44" s="3" t="s">
        <v>45</v>
      </c>
    </row>
    <row r="45" spans="1:3">
      <c r="A45" s="4" t="s">
        <v>56</v>
      </c>
      <c r="B45" s="5" t="n">
        <v>178</v>
      </c>
      <c r="C45" s="5" t="n">
        <v>177</v>
      </c>
    </row>
    <row r="46" spans="1:3">
      <c r="A46" s="4" t="s">
        <v>57</v>
      </c>
      <c r="B46" s="5" t="n">
        <v>1854636</v>
      </c>
      <c r="C46" s="5" t="n">
        <v>1845219</v>
      </c>
    </row>
    <row r="47" spans="1:3">
      <c r="A47" s="4" t="s">
        <v>50</v>
      </c>
      <c r="B47" s="5" t="n">
        <v>1615</v>
      </c>
      <c r="C47" s="5" t="n">
        <v>-660</v>
      </c>
    </row>
    <row r="48" spans="1:3">
      <c r="A48" s="4" t="s">
        <v>58</v>
      </c>
      <c r="B48" s="5" t="n">
        <v>1856429</v>
      </c>
      <c r="C48" s="5" t="n">
        <v>1844736</v>
      </c>
    </row>
    <row r="49" spans="1:3">
      <c r="A49" s="4" t="s">
        <v>52</v>
      </c>
      <c r="B49" s="5" t="n">
        <v>1173</v>
      </c>
      <c r="C49" s="5" t="n">
        <v>1229</v>
      </c>
    </row>
    <row r="50" spans="1:3">
      <c r="A50" s="4" t="s">
        <v>59</v>
      </c>
      <c r="B50" s="5" t="n">
        <v>1857602</v>
      </c>
      <c r="C50" s="5" t="n">
        <v>1845965</v>
      </c>
    </row>
    <row r="51" spans="1:3">
      <c r="A51" s="4" t="s">
        <v>54</v>
      </c>
      <c r="B51" s="7" t="n">
        <v>3063991</v>
      </c>
      <c r="C51" s="7" t="n">
        <v>3015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22</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4" t="s">
        <v>61</v>
      </c>
      <c r="B2" s="8" t="n">
        <v>0.01</v>
      </c>
      <c r="C2" s="8" t="n">
        <v>0.01</v>
      </c>
    </row>
    <row r="3" spans="1:3">
      <c r="A3" s="4" t="s">
        <v>62</v>
      </c>
      <c r="B3" s="5" t="n">
        <v>200000000</v>
      </c>
      <c r="C3" s="5" t="n">
        <v>200000000</v>
      </c>
    </row>
    <row r="4" spans="1:3">
      <c r="A4" s="4" t="s">
        <v>63</v>
      </c>
      <c r="B4" s="5" t="n">
        <v>75808889</v>
      </c>
      <c r="C4" s="5" t="n">
        <v>75779932</v>
      </c>
    </row>
    <row r="5" spans="1:3">
      <c r="A5" s="4" t="s">
        <v>64</v>
      </c>
      <c r="B5" s="5" t="n">
        <v>75808889</v>
      </c>
      <c r="C5" s="5" t="n">
        <v>75779932</v>
      </c>
    </row>
    <row r="6" spans="1:3">
      <c r="A6" s="4" t="s">
        <v>65</v>
      </c>
      <c r="B6" s="8" t="n">
        <v>0.01</v>
      </c>
      <c r="C6" s="8" t="n">
        <v>0.01</v>
      </c>
    </row>
    <row r="7" spans="1:3">
      <c r="A7" s="4" t="s">
        <v>66</v>
      </c>
      <c r="B7" s="5" t="n">
        <v>50000000</v>
      </c>
      <c r="C7" s="5" t="n">
        <v>50000000</v>
      </c>
    </row>
    <row r="8" spans="1:3">
      <c r="A8" s="4" t="s">
        <v>67</v>
      </c>
      <c r="B8" s="5" t="n">
        <v>0</v>
      </c>
      <c r="C8" s="5" t="n">
        <v>0</v>
      </c>
    </row>
    <row r="9" spans="1:3">
      <c r="A9" s="4" t="s">
        <v>68</v>
      </c>
      <c r="B9" s="5" t="n">
        <v>0</v>
      </c>
      <c r="C9" s="5" t="n">
        <v>0</v>
      </c>
    </row>
    <row r="10" spans="1:3">
      <c r="A10" s="4" t="s">
        <v>24</v>
      </c>
    </row>
    <row r="11" spans="1:3">
      <c r="A11" s="4" t="s">
        <v>69</v>
      </c>
      <c r="B11" s="5" t="n">
        <v>6920</v>
      </c>
      <c r="C11" s="5" t="n">
        <v>6920</v>
      </c>
    </row>
    <row r="12" spans="1:3">
      <c r="A12" s="4" t="s">
        <v>70</v>
      </c>
      <c r="B12" s="5" t="n">
        <v>75801969</v>
      </c>
      <c r="C12" s="5" t="n">
        <v>75773012</v>
      </c>
    </row>
    <row r="13" spans="1:3">
      <c r="A13" s="4" t="s">
        <v>71</v>
      </c>
      <c r="B13" s="5" t="n">
        <v>75801969</v>
      </c>
      <c r="C13" s="5" t="n">
        <v>75773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33</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9</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4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251</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28</v>
      </c>
      <c r="D2" s="2" t="s">
        <v>339</v>
      </c>
    </row>
    <row r="3" spans="1:4">
      <c r="A3" s="3" t="s">
        <v>213</v>
      </c>
    </row>
    <row r="4" spans="1:4">
      <c r="A4" s="4" t="s">
        <v>62</v>
      </c>
      <c r="B4" s="5" t="n">
        <v>200000000</v>
      </c>
      <c r="C4" s="5" t="n">
        <v>200000000</v>
      </c>
      <c r="D4" s="5" t="n">
        <v>200000000</v>
      </c>
    </row>
    <row r="5" spans="1:4">
      <c r="A5" s="4" t="s">
        <v>340</v>
      </c>
      <c r="B5" s="5" t="n">
        <v>50000000</v>
      </c>
      <c r="C5" s="5" t="n">
        <v>50000000</v>
      </c>
      <c r="D5" s="5" t="n">
        <v>50000000</v>
      </c>
    </row>
    <row r="6" spans="1:4">
      <c r="A6" s="4" t="s">
        <v>341</v>
      </c>
      <c r="B6" s="8" t="n">
        <v>0.01</v>
      </c>
      <c r="C6" s="8" t="n">
        <v>0.01</v>
      </c>
      <c r="D6" s="8" t="n">
        <v>0.01</v>
      </c>
    </row>
    <row r="7" spans="1:4">
      <c r="A7" s="4" t="s">
        <v>342</v>
      </c>
      <c r="B7" s="8" t="n">
        <v>0.01</v>
      </c>
      <c r="C7" s="8" t="n">
        <v>0.01</v>
      </c>
      <c r="D7" s="8" t="n">
        <v>0.01</v>
      </c>
    </row>
    <row r="8" spans="1:4">
      <c r="A8" s="4" t="s">
        <v>24</v>
      </c>
    </row>
    <row r="9" spans="1:4">
      <c r="A9" s="3" t="s">
        <v>343</v>
      </c>
    </row>
    <row r="10" spans="1:4">
      <c r="A10" s="4" t="s">
        <v>344</v>
      </c>
      <c r="B10"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3</v>
      </c>
    </row>
    <row r="3" spans="1:3">
      <c r="A3" s="3" t="s">
        <v>178</v>
      </c>
    </row>
    <row r="4" spans="1:3">
      <c r="A4" s="4" t="s">
        <v>34</v>
      </c>
      <c r="C4" s="7" t="n">
        <v>0</v>
      </c>
    </row>
    <row r="5" spans="1:3">
      <c r="A5" s="4" t="s">
        <v>187</v>
      </c>
      <c r="B5" s="7" t="n">
        <v>-42033</v>
      </c>
      <c r="C5" s="5" t="n">
        <v>-228589</v>
      </c>
    </row>
    <row r="6" spans="1:3">
      <c r="A6" s="4" t="s">
        <v>200</v>
      </c>
      <c r="B6" s="5" t="n">
        <v>-1762</v>
      </c>
      <c r="C6" s="5" t="n">
        <v>323</v>
      </c>
    </row>
    <row r="7" spans="1:3">
      <c r="A7" s="4" t="s">
        <v>201</v>
      </c>
      <c r="B7" s="5" t="n">
        <v>29155</v>
      </c>
      <c r="C7" s="5" t="n">
        <v>42313</v>
      </c>
    </row>
    <row r="8" spans="1:3">
      <c r="A8" s="4" t="s">
        <v>202</v>
      </c>
      <c r="B8" s="7" t="n">
        <v>27393</v>
      </c>
      <c r="C8" s="5" t="n">
        <v>42636</v>
      </c>
    </row>
    <row r="9" spans="1:3">
      <c r="A9" s="4" t="s">
        <v>347</v>
      </c>
    </row>
    <row r="10" spans="1:3">
      <c r="A10" s="3" t="s">
        <v>178</v>
      </c>
    </row>
    <row r="11" spans="1:3">
      <c r="A11" s="4" t="s">
        <v>34</v>
      </c>
      <c r="C11" s="5" t="n">
        <v>124</v>
      </c>
    </row>
    <row r="12" spans="1:3">
      <c r="A12" s="4" t="s">
        <v>187</v>
      </c>
      <c r="C12" s="5" t="n">
        <v>-228465</v>
      </c>
    </row>
    <row r="13" spans="1:3">
      <c r="A13" s="4" t="s">
        <v>200</v>
      </c>
      <c r="C13" s="5" t="n">
        <v>447</v>
      </c>
    </row>
    <row r="14" spans="1:3">
      <c r="A14" s="4" t="s">
        <v>201</v>
      </c>
      <c r="C14" s="5" t="n">
        <v>34475</v>
      </c>
    </row>
    <row r="15" spans="1:3">
      <c r="A15" s="4" t="s">
        <v>202</v>
      </c>
      <c r="C15" s="5" t="n">
        <v>34922</v>
      </c>
    </row>
    <row r="16" spans="1:3">
      <c r="A16" s="4" t="s">
        <v>348</v>
      </c>
    </row>
    <row r="17" spans="1:3">
      <c r="A17" s="3" t="s">
        <v>178</v>
      </c>
    </row>
    <row r="18" spans="1:3">
      <c r="A18" s="4" t="s">
        <v>34</v>
      </c>
      <c r="C18" s="5" t="n">
        <v>-124</v>
      </c>
    </row>
    <row r="19" spans="1:3">
      <c r="A19" s="4" t="s">
        <v>187</v>
      </c>
      <c r="C19" s="5" t="n">
        <v>-124</v>
      </c>
    </row>
    <row r="20" spans="1:3">
      <c r="A20" s="4" t="s">
        <v>200</v>
      </c>
      <c r="C20" s="5" t="n">
        <v>-124</v>
      </c>
    </row>
    <row r="21" spans="1:3">
      <c r="A21" s="4" t="s">
        <v>201</v>
      </c>
      <c r="C21" s="5" t="n">
        <v>7838</v>
      </c>
    </row>
    <row r="22" spans="1:3">
      <c r="A22" s="4" t="s">
        <v>202</v>
      </c>
      <c r="C22" s="7" t="n">
        <v>77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73</v>
      </c>
      <c r="D2" s="2" t="s">
        <v>28</v>
      </c>
    </row>
    <row r="3" spans="1:4">
      <c r="A3" s="3" t="s">
        <v>350</v>
      </c>
    </row>
    <row r="4" spans="1:4">
      <c r="A4" s="4" t="s">
        <v>351</v>
      </c>
      <c r="B4" s="7" t="n">
        <v>0</v>
      </c>
      <c r="C4" s="7" t="n">
        <v>0</v>
      </c>
    </row>
    <row r="5" spans="1:4">
      <c r="A5" s="4" t="s">
        <v>352</v>
      </c>
      <c r="B5" s="8" t="n">
        <v>-0.53</v>
      </c>
      <c r="C5" s="8" t="n">
        <v>-0.21</v>
      </c>
    </row>
    <row r="6" spans="1:4">
      <c r="A6" s="4" t="s">
        <v>353</v>
      </c>
    </row>
    <row r="7" spans="1:4">
      <c r="A7" s="3" t="s">
        <v>350</v>
      </c>
    </row>
    <row r="8" spans="1:4">
      <c r="A8" s="4" t="s">
        <v>354</v>
      </c>
      <c r="B8" s="4" t="s">
        <v>355</v>
      </c>
    </row>
    <row r="9" spans="1:4">
      <c r="A9" s="4" t="s">
        <v>356</v>
      </c>
    </row>
    <row r="10" spans="1:4">
      <c r="A10" s="3" t="s">
        <v>350</v>
      </c>
    </row>
    <row r="11" spans="1:4">
      <c r="A11" s="4" t="s">
        <v>354</v>
      </c>
      <c r="B11" s="4" t="s">
        <v>357</v>
      </c>
    </row>
    <row r="12" spans="1:4">
      <c r="A12" s="4" t="s">
        <v>358</v>
      </c>
    </row>
    <row r="13" spans="1:4">
      <c r="A13" s="3" t="s">
        <v>350</v>
      </c>
    </row>
    <row r="14" spans="1:4">
      <c r="A14" s="4" t="s">
        <v>354</v>
      </c>
      <c r="B14" s="4" t="s">
        <v>355</v>
      </c>
    </row>
    <row r="15" spans="1:4">
      <c r="A15" s="4" t="s">
        <v>359</v>
      </c>
    </row>
    <row r="16" spans="1:4">
      <c r="A16" s="3" t="s">
        <v>350</v>
      </c>
    </row>
    <row r="17" spans="1:4">
      <c r="A17" s="4" t="s">
        <v>354</v>
      </c>
      <c r="B17" s="4" t="s">
        <v>360</v>
      </c>
    </row>
    <row r="18" spans="1:4">
      <c r="A18" s="4" t="s">
        <v>361</v>
      </c>
    </row>
    <row r="19" spans="1:4">
      <c r="A19" s="3" t="s">
        <v>350</v>
      </c>
    </row>
    <row r="20" spans="1:4">
      <c r="A20" s="4" t="s">
        <v>354</v>
      </c>
      <c r="B20" s="4" t="s">
        <v>362</v>
      </c>
    </row>
    <row r="21" spans="1:4">
      <c r="A21" s="4" t="s">
        <v>363</v>
      </c>
    </row>
    <row r="22" spans="1:4">
      <c r="A22" s="3" t="s">
        <v>350</v>
      </c>
    </row>
    <row r="23" spans="1:4">
      <c r="A23" s="4" t="s">
        <v>364</v>
      </c>
      <c r="C23" s="9" t="n">
        <v>1.7</v>
      </c>
    </row>
    <row r="24" spans="1:4">
      <c r="A24" s="4" t="s">
        <v>352</v>
      </c>
      <c r="C24" s="8" t="n">
        <v>0.02</v>
      </c>
    </row>
    <row r="25" spans="1:4">
      <c r="A25" s="4" t="s">
        <v>365</v>
      </c>
    </row>
    <row r="26" spans="1:4">
      <c r="A26" s="3" t="s">
        <v>350</v>
      </c>
    </row>
    <row r="27" spans="1:4">
      <c r="A27" s="4" t="s">
        <v>366</v>
      </c>
      <c r="B27" s="9" t="n">
        <v>1.2</v>
      </c>
      <c r="D27" s="9" t="n">
        <v>1.2</v>
      </c>
    </row>
    <row r="28" spans="1:4">
      <c r="A28" s="4" t="s">
        <v>367</v>
      </c>
    </row>
    <row r="29" spans="1:4">
      <c r="A29" s="3" t="s">
        <v>350</v>
      </c>
    </row>
    <row r="30" spans="1:4">
      <c r="A30" s="4" t="s">
        <v>368</v>
      </c>
      <c r="B30" s="10" t="n">
        <v>12.2</v>
      </c>
      <c r="D30" s="10" t="n">
        <v>12.2</v>
      </c>
    </row>
    <row r="31" spans="1:4">
      <c r="A31" s="4" t="s">
        <v>369</v>
      </c>
      <c r="B31" s="9" t="n">
        <v>11.1</v>
      </c>
      <c r="D31" s="9" t="n">
        <v>1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7749</v>
      </c>
      <c r="C4" s="7" t="n">
        <v>80785</v>
      </c>
    </row>
    <row r="5" spans="1:3">
      <c r="A5" s="4" t="s">
        <v>76</v>
      </c>
      <c r="B5" s="5" t="n">
        <v>0</v>
      </c>
      <c r="C5" s="5" t="n">
        <v>1815</v>
      </c>
    </row>
    <row r="6" spans="1:3">
      <c r="A6" s="4" t="s">
        <v>77</v>
      </c>
      <c r="B6" s="5" t="n">
        <v>905</v>
      </c>
      <c r="C6" s="5" t="n">
        <v>945</v>
      </c>
    </row>
    <row r="7" spans="1:3">
      <c r="A7" s="4" t="s">
        <v>78</v>
      </c>
      <c r="B7" s="5" t="n">
        <v>2074</v>
      </c>
      <c r="C7" s="5" t="n">
        <v>2253</v>
      </c>
    </row>
    <row r="8" spans="1:3">
      <c r="A8" s="4" t="s">
        <v>79</v>
      </c>
      <c r="B8" s="5" t="n">
        <v>90728</v>
      </c>
      <c r="C8" s="5" t="n">
        <v>85798</v>
      </c>
    </row>
    <row r="9" spans="1:3">
      <c r="A9" s="3" t="s">
        <v>80</v>
      </c>
    </row>
    <row r="10" spans="1:3">
      <c r="A10" s="4" t="s">
        <v>81</v>
      </c>
      <c r="B10" s="5" t="n">
        <v>32174</v>
      </c>
      <c r="C10" s="5" t="n">
        <v>28877</v>
      </c>
    </row>
    <row r="11" spans="1:3">
      <c r="A11" s="4" t="s">
        <v>82</v>
      </c>
      <c r="B11" s="5" t="n">
        <v>2851</v>
      </c>
      <c r="C11" s="5" t="n">
        <v>2901</v>
      </c>
    </row>
    <row r="12" spans="1:3">
      <c r="A12" s="4" t="s">
        <v>83</v>
      </c>
      <c r="B12" s="5" t="n">
        <v>2919</v>
      </c>
      <c r="C12" s="5" t="n">
        <v>3427</v>
      </c>
    </row>
    <row r="13" spans="1:3">
      <c r="A13" s="4" t="s">
        <v>84</v>
      </c>
      <c r="B13" s="5" t="n">
        <v>22507</v>
      </c>
      <c r="C13" s="5" t="n">
        <v>25839</v>
      </c>
    </row>
    <row r="14" spans="1:3">
      <c r="A14" s="4" t="s">
        <v>85</v>
      </c>
      <c r="B14" s="5" t="n">
        <v>3788</v>
      </c>
      <c r="C14" s="5" t="n">
        <v>3560</v>
      </c>
    </row>
    <row r="15" spans="1:3">
      <c r="A15" s="4" t="s">
        <v>86</v>
      </c>
      <c r="B15" s="5" t="n">
        <v>0</v>
      </c>
      <c r="C15" s="5" t="n">
        <v>500</v>
      </c>
    </row>
    <row r="16" spans="1:3">
      <c r="A16" s="4" t="s">
        <v>87</v>
      </c>
      <c r="B16" s="5" t="n">
        <v>2074</v>
      </c>
      <c r="C16" s="5" t="n">
        <v>2253</v>
      </c>
    </row>
    <row r="17" spans="1:3">
      <c r="A17" s="4" t="s">
        <v>88</v>
      </c>
      <c r="B17" s="5" t="n">
        <v>66313</v>
      </c>
      <c r="C17" s="5" t="n">
        <v>67357</v>
      </c>
    </row>
    <row r="18" spans="1:3">
      <c r="A18" s="4" t="s">
        <v>89</v>
      </c>
      <c r="B18" s="5" t="n">
        <v>24415</v>
      </c>
      <c r="C18" s="5" t="n">
        <v>18441</v>
      </c>
    </row>
    <row r="19" spans="1:3">
      <c r="A19" s="3" t="s">
        <v>90</v>
      </c>
    </row>
    <row r="20" spans="1:3">
      <c r="A20" s="4" t="s">
        <v>91</v>
      </c>
      <c r="B20" s="5" t="n">
        <v>4751</v>
      </c>
      <c r="C20" s="5" t="n">
        <v>3028</v>
      </c>
    </row>
    <row r="21" spans="1:3">
      <c r="A21" s="4" t="s">
        <v>92</v>
      </c>
      <c r="B21" s="5" t="n">
        <v>363</v>
      </c>
      <c r="C21" s="5" t="n">
        <v>421</v>
      </c>
    </row>
    <row r="22" spans="1:3">
      <c r="A22" s="4" t="s">
        <v>93</v>
      </c>
      <c r="B22" s="5" t="n">
        <v>-43</v>
      </c>
      <c r="C22" s="5" t="n">
        <v>-32</v>
      </c>
    </row>
    <row r="23" spans="1:3">
      <c r="A23" s="4" t="s">
        <v>94</v>
      </c>
      <c r="B23" s="5" t="n">
        <v>0</v>
      </c>
      <c r="C23" s="5" t="n">
        <v>22</v>
      </c>
    </row>
    <row r="24" spans="1:3">
      <c r="A24" s="4" t="s">
        <v>95</v>
      </c>
      <c r="B24" s="5" t="n">
        <v>5071</v>
      </c>
      <c r="C24" s="5" t="n">
        <v>3439</v>
      </c>
    </row>
    <row r="25" spans="1:3">
      <c r="A25" s="4" t="s">
        <v>96</v>
      </c>
      <c r="B25" s="5" t="n">
        <v>19344</v>
      </c>
      <c r="C25" s="5" t="n">
        <v>15002</v>
      </c>
    </row>
    <row r="26" spans="1:3">
      <c r="A26" s="4" t="s">
        <v>97</v>
      </c>
      <c r="B26" s="5" t="n">
        <v>-58</v>
      </c>
      <c r="C26" s="5" t="n">
        <v>255</v>
      </c>
    </row>
    <row r="27" spans="1:3">
      <c r="A27" s="4" t="s">
        <v>98</v>
      </c>
      <c r="B27" s="5" t="n">
        <v>19286</v>
      </c>
      <c r="C27" s="5" t="n">
        <v>15257</v>
      </c>
    </row>
    <row r="28" spans="1:3">
      <c r="A28" s="4" t="s">
        <v>99</v>
      </c>
      <c r="B28" s="5" t="n">
        <v>66</v>
      </c>
      <c r="C28" s="5" t="n">
        <v>-885</v>
      </c>
    </row>
    <row r="29" spans="1:3">
      <c r="A29" s="4" t="s">
        <v>100</v>
      </c>
      <c r="B29" s="5" t="n">
        <v>19220</v>
      </c>
      <c r="C29" s="5" t="n">
        <v>16142</v>
      </c>
    </row>
    <row r="30" spans="1:3">
      <c r="A30" s="4" t="s">
        <v>101</v>
      </c>
      <c r="B30" s="5" t="n">
        <v>21358</v>
      </c>
      <c r="C30" s="5" t="n">
        <v>0</v>
      </c>
    </row>
    <row r="31" spans="1:3">
      <c r="A31" s="4" t="s">
        <v>102</v>
      </c>
      <c r="B31" s="5" t="n">
        <v>40578</v>
      </c>
      <c r="C31" s="5" t="n">
        <v>16142</v>
      </c>
    </row>
    <row r="32" spans="1:3">
      <c r="A32" s="4" t="s">
        <v>103</v>
      </c>
      <c r="B32" s="5" t="n">
        <v>-380</v>
      </c>
      <c r="C32" s="5" t="n">
        <v>-15</v>
      </c>
    </row>
    <row r="33" spans="1:3">
      <c r="A33" s="4" t="s">
        <v>104</v>
      </c>
      <c r="B33" s="5" t="n">
        <v>40958</v>
      </c>
      <c r="C33" s="5" t="n">
        <v>16157</v>
      </c>
    </row>
    <row r="34" spans="1:3">
      <c r="A34" s="3" t="s">
        <v>105</v>
      </c>
    </row>
    <row r="35" spans="1:3">
      <c r="A35" s="4" t="s">
        <v>102</v>
      </c>
      <c r="B35" s="5" t="n">
        <v>40578</v>
      </c>
      <c r="C35" s="5" t="n">
        <v>16142</v>
      </c>
    </row>
    <row r="36" spans="1:3">
      <c r="A36" s="3" t="s">
        <v>106</v>
      </c>
    </row>
    <row r="37" spans="1:3">
      <c r="A37" s="4" t="s">
        <v>107</v>
      </c>
      <c r="B37" s="5" t="n">
        <v>2275</v>
      </c>
      <c r="C37" s="5" t="n">
        <v>1078</v>
      </c>
    </row>
    <row r="38" spans="1:3">
      <c r="A38" s="4" t="s">
        <v>108</v>
      </c>
      <c r="B38" s="5" t="n">
        <v>42853</v>
      </c>
      <c r="C38" s="5" t="n">
        <v>17220</v>
      </c>
    </row>
    <row r="39" spans="1:3">
      <c r="A39" s="4" t="s">
        <v>109</v>
      </c>
      <c r="B39" s="5" t="n">
        <v>-380</v>
      </c>
      <c r="C39" s="5" t="n">
        <v>-15</v>
      </c>
    </row>
    <row r="40" spans="1:3">
      <c r="A40" s="4" t="s">
        <v>110</v>
      </c>
      <c r="B40" s="7" t="n">
        <v>43233</v>
      </c>
      <c r="C40" s="7" t="n">
        <v>17235</v>
      </c>
    </row>
    <row r="41" spans="1:3">
      <c r="A41" s="3" t="s">
        <v>111</v>
      </c>
    </row>
    <row r="42" spans="1:3">
      <c r="A42" s="4" t="s">
        <v>112</v>
      </c>
      <c r="B42" s="8" t="n">
        <v>0.53</v>
      </c>
      <c r="C42" s="8" t="n">
        <v>0.21</v>
      </c>
    </row>
    <row r="43" spans="1:3">
      <c r="A43" s="4" t="s">
        <v>113</v>
      </c>
      <c r="B43" s="8" t="n">
        <v>0.39</v>
      </c>
      <c r="C43" s="8" t="n">
        <v>0.38</v>
      </c>
    </row>
    <row r="44" spans="1:3">
      <c r="A44" s="3" t="s">
        <v>114</v>
      </c>
    </row>
    <row r="45" spans="1:3">
      <c r="A45" s="4" t="s">
        <v>115</v>
      </c>
      <c r="B45" s="5" t="n">
        <v>76214</v>
      </c>
      <c r="C45" s="5" t="n">
        <v>73510</v>
      </c>
    </row>
    <row r="46" spans="1:3">
      <c r="A46" s="4" t="s">
        <v>116</v>
      </c>
      <c r="B46" s="5" t="n">
        <v>76385</v>
      </c>
      <c r="C46" s="5" t="n">
        <v>73775</v>
      </c>
    </row>
    <row r="47" spans="1:3">
      <c r="A47" s="4" t="s">
        <v>24</v>
      </c>
    </row>
    <row r="48" spans="1:3">
      <c r="A48" s="3" t="s">
        <v>74</v>
      </c>
    </row>
    <row r="49" spans="1:3">
      <c r="A49" s="4" t="s">
        <v>75</v>
      </c>
      <c r="B49" s="7" t="n">
        <v>87749</v>
      </c>
      <c r="C49" s="7" t="n">
        <v>80785</v>
      </c>
    </row>
    <row r="50" spans="1:3">
      <c r="A50" s="4" t="s">
        <v>76</v>
      </c>
      <c r="B50" s="5" t="n">
        <v>0</v>
      </c>
      <c r="C50" s="5" t="n">
        <v>1815</v>
      </c>
    </row>
    <row r="51" spans="1:3">
      <c r="A51" s="4" t="s">
        <v>77</v>
      </c>
      <c r="B51" s="5" t="n">
        <v>905</v>
      </c>
      <c r="C51" s="5" t="n">
        <v>945</v>
      </c>
    </row>
    <row r="52" spans="1:3">
      <c r="A52" s="4" t="s">
        <v>78</v>
      </c>
      <c r="B52" s="5" t="n">
        <v>2074</v>
      </c>
      <c r="C52" s="5" t="n">
        <v>2253</v>
      </c>
    </row>
    <row r="53" spans="1:3">
      <c r="A53" s="4" t="s">
        <v>79</v>
      </c>
      <c r="B53" s="5" t="n">
        <v>90728</v>
      </c>
      <c r="C53" s="5" t="n">
        <v>85798</v>
      </c>
    </row>
    <row r="54" spans="1:3">
      <c r="A54" s="3" t="s">
        <v>80</v>
      </c>
    </row>
    <row r="55" spans="1:3">
      <c r="A55" s="4" t="s">
        <v>81</v>
      </c>
      <c r="B55" s="5" t="n">
        <v>32174</v>
      </c>
      <c r="C55" s="5" t="n">
        <v>28877</v>
      </c>
    </row>
    <row r="56" spans="1:3">
      <c r="A56" s="4" t="s">
        <v>82</v>
      </c>
      <c r="B56" s="5" t="n">
        <v>2851</v>
      </c>
      <c r="C56" s="5" t="n">
        <v>2901</v>
      </c>
    </row>
    <row r="57" spans="1:3">
      <c r="A57" s="4" t="s">
        <v>83</v>
      </c>
      <c r="B57" s="5" t="n">
        <v>2919</v>
      </c>
      <c r="C57" s="5" t="n">
        <v>3427</v>
      </c>
    </row>
    <row r="58" spans="1:3">
      <c r="A58" s="4" t="s">
        <v>84</v>
      </c>
      <c r="B58" s="5" t="n">
        <v>22507</v>
      </c>
      <c r="C58" s="5" t="n">
        <v>25839</v>
      </c>
    </row>
    <row r="59" spans="1:3">
      <c r="A59" s="4" t="s">
        <v>85</v>
      </c>
      <c r="B59" s="5" t="n">
        <v>3788</v>
      </c>
      <c r="C59" s="5" t="n">
        <v>3560</v>
      </c>
    </row>
    <row r="60" spans="1:3">
      <c r="A60" s="4" t="s">
        <v>86</v>
      </c>
      <c r="B60" s="5" t="n">
        <v>0</v>
      </c>
      <c r="C60" s="5" t="n">
        <v>500</v>
      </c>
    </row>
    <row r="61" spans="1:3">
      <c r="A61" s="4" t="s">
        <v>87</v>
      </c>
      <c r="B61" s="5" t="n">
        <v>2074</v>
      </c>
      <c r="C61" s="5" t="n">
        <v>2253</v>
      </c>
    </row>
    <row r="62" spans="1:3">
      <c r="A62" s="4" t="s">
        <v>88</v>
      </c>
      <c r="B62" s="5" t="n">
        <v>66313</v>
      </c>
      <c r="C62" s="5" t="n">
        <v>67357</v>
      </c>
    </row>
    <row r="63" spans="1:3">
      <c r="A63" s="4" t="s">
        <v>89</v>
      </c>
      <c r="B63" s="5" t="n">
        <v>24415</v>
      </c>
      <c r="C63" s="5" t="n">
        <v>18441</v>
      </c>
    </row>
    <row r="64" spans="1:3">
      <c r="A64" s="3" t="s">
        <v>90</v>
      </c>
    </row>
    <row r="65" spans="1:3">
      <c r="A65" s="4" t="s">
        <v>91</v>
      </c>
      <c r="B65" s="5" t="n">
        <v>4751</v>
      </c>
      <c r="C65" s="5" t="n">
        <v>3028</v>
      </c>
    </row>
    <row r="66" spans="1:3">
      <c r="A66" s="4" t="s">
        <v>92</v>
      </c>
      <c r="B66" s="5" t="n">
        <v>363</v>
      </c>
      <c r="C66" s="5" t="n">
        <v>421</v>
      </c>
    </row>
    <row r="67" spans="1:3">
      <c r="A67" s="4" t="s">
        <v>93</v>
      </c>
      <c r="B67" s="5" t="n">
        <v>-43</v>
      </c>
      <c r="C67" s="5" t="n">
        <v>-32</v>
      </c>
    </row>
    <row r="68" spans="1:3">
      <c r="A68" s="4" t="s">
        <v>94</v>
      </c>
      <c r="B68" s="5" t="n">
        <v>0</v>
      </c>
      <c r="C68" s="5" t="n">
        <v>22</v>
      </c>
    </row>
    <row r="69" spans="1:3">
      <c r="A69" s="4" t="s">
        <v>95</v>
      </c>
      <c r="B69" s="5" t="n">
        <v>5071</v>
      </c>
      <c r="C69" s="5" t="n">
        <v>3439</v>
      </c>
    </row>
    <row r="70" spans="1:3">
      <c r="A70" s="4" t="s">
        <v>96</v>
      </c>
      <c r="B70" s="5" t="n">
        <v>19344</v>
      </c>
      <c r="C70" s="5" t="n">
        <v>15002</v>
      </c>
    </row>
    <row r="71" spans="1:3">
      <c r="A71" s="4" t="s">
        <v>97</v>
      </c>
      <c r="B71" s="5" t="n">
        <v>-58</v>
      </c>
      <c r="C71" s="5" t="n">
        <v>255</v>
      </c>
    </row>
    <row r="72" spans="1:3">
      <c r="A72" s="4" t="s">
        <v>98</v>
      </c>
      <c r="B72" s="5" t="n">
        <v>19286</v>
      </c>
      <c r="C72" s="5" t="n">
        <v>15257</v>
      </c>
    </row>
    <row r="73" spans="1:3">
      <c r="A73" s="4" t="s">
        <v>99</v>
      </c>
      <c r="B73" s="5" t="n">
        <v>66</v>
      </c>
      <c r="C73" s="5" t="n">
        <v>-885</v>
      </c>
    </row>
    <row r="74" spans="1:3">
      <c r="A74" s="4" t="s">
        <v>100</v>
      </c>
      <c r="B74" s="5" t="n">
        <v>19220</v>
      </c>
      <c r="C74" s="5" t="n">
        <v>16142</v>
      </c>
    </row>
    <row r="75" spans="1:3">
      <c r="A75" s="4" t="s">
        <v>101</v>
      </c>
      <c r="B75" s="5" t="n">
        <v>21358</v>
      </c>
      <c r="C75" s="5" t="n">
        <v>0</v>
      </c>
    </row>
    <row r="76" spans="1:3">
      <c r="A76" s="4" t="s">
        <v>102</v>
      </c>
      <c r="B76" s="5" t="n">
        <v>40578</v>
      </c>
      <c r="C76" s="5" t="n">
        <v>16142</v>
      </c>
    </row>
    <row r="77" spans="1:3">
      <c r="A77" s="4" t="s">
        <v>103</v>
      </c>
      <c r="B77" s="5" t="n">
        <v>-436</v>
      </c>
      <c r="C77" s="5" t="n">
        <v>-50</v>
      </c>
    </row>
    <row r="78" spans="1:3">
      <c r="A78" s="4" t="s">
        <v>104</v>
      </c>
      <c r="B78" s="5" t="n">
        <v>41014</v>
      </c>
      <c r="C78" s="5" t="n">
        <v>16192</v>
      </c>
    </row>
    <row r="79" spans="1:3">
      <c r="A79" s="3" t="s">
        <v>105</v>
      </c>
    </row>
    <row r="80" spans="1:3">
      <c r="A80" s="4" t="s">
        <v>102</v>
      </c>
      <c r="B80" s="5" t="n">
        <v>40578</v>
      </c>
      <c r="C80" s="5" t="n">
        <v>16142</v>
      </c>
    </row>
    <row r="81" spans="1:3">
      <c r="A81" s="3" t="s">
        <v>106</v>
      </c>
    </row>
    <row r="82" spans="1:3">
      <c r="A82" s="4" t="s">
        <v>107</v>
      </c>
      <c r="B82" s="5" t="n">
        <v>2275</v>
      </c>
      <c r="C82" s="5" t="n">
        <v>1078</v>
      </c>
    </row>
    <row r="83" spans="1:3">
      <c r="A83" s="4" t="s">
        <v>108</v>
      </c>
      <c r="B83" s="5" t="n">
        <v>42853</v>
      </c>
      <c r="C83" s="5" t="n">
        <v>17220</v>
      </c>
    </row>
    <row r="84" spans="1:3">
      <c r="A84" s="4" t="s">
        <v>109</v>
      </c>
      <c r="B84" s="5" t="n">
        <v>-436</v>
      </c>
      <c r="C84" s="5" t="n">
        <v>-50</v>
      </c>
    </row>
    <row r="85" spans="1:3">
      <c r="A85" s="4" t="s">
        <v>110</v>
      </c>
      <c r="B85" s="7" t="n">
        <v>43289</v>
      </c>
      <c r="C85" s="7" t="n">
        <v>17270</v>
      </c>
    </row>
    <row r="86" spans="1:3">
      <c r="A86" s="3" t="s">
        <v>111</v>
      </c>
    </row>
    <row r="87" spans="1:3">
      <c r="A87" s="4" t="s">
        <v>117</v>
      </c>
      <c r="B87" s="8" t="n">
        <v>0.53</v>
      </c>
      <c r="C87" s="8" t="n">
        <v>0.21</v>
      </c>
    </row>
    <row r="88" spans="1:3">
      <c r="A88" s="4" t="s">
        <v>118</v>
      </c>
      <c r="B88" s="8" t="n">
        <v>0.39</v>
      </c>
      <c r="C88" s="8" t="n">
        <v>0.38</v>
      </c>
    </row>
    <row r="89" spans="1:3">
      <c r="A89" s="3" t="s">
        <v>114</v>
      </c>
    </row>
    <row r="90" spans="1:3">
      <c r="A90" s="4" t="s">
        <v>119</v>
      </c>
      <c r="B90" s="5" t="n">
        <v>76414</v>
      </c>
      <c r="C90" s="5" t="n">
        <v>73664</v>
      </c>
    </row>
    <row r="91" spans="1:3">
      <c r="A91" s="4" t="s">
        <v>120</v>
      </c>
      <c r="B91" s="5" t="n">
        <v>76483</v>
      </c>
      <c r="C91" s="5" t="n">
        <v>73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70</v>
      </c>
      <c r="B1" s="2" t="s">
        <v>1</v>
      </c>
      <c r="D1" s="2" t="s">
        <v>371</v>
      </c>
    </row>
    <row r="2" spans="1:4">
      <c r="B2" s="2" t="s">
        <v>2</v>
      </c>
      <c r="C2" s="2" t="s">
        <v>73</v>
      </c>
      <c r="D2" s="2" t="s">
        <v>28</v>
      </c>
    </row>
    <row r="3" spans="1:4">
      <c r="A3" s="3" t="s">
        <v>216</v>
      </c>
    </row>
    <row r="4" spans="1:4">
      <c r="A4" s="4" t="s">
        <v>372</v>
      </c>
      <c r="B4" s="7" t="n">
        <v>0</v>
      </c>
      <c r="D4" s="7" t="n">
        <v>0</v>
      </c>
    </row>
    <row r="5" spans="1:4">
      <c r="A5" s="4" t="s">
        <v>373</v>
      </c>
      <c r="B5" s="7" t="n">
        <v>0</v>
      </c>
      <c r="C5" s="7" t="n">
        <v>0</v>
      </c>
      <c r="D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73</v>
      </c>
      <c r="D2" s="2" t="s">
        <v>28</v>
      </c>
    </row>
    <row r="3" spans="1:4">
      <c r="A3" s="3" t="s">
        <v>375</v>
      </c>
    </row>
    <row r="4" spans="1:4">
      <c r="A4" s="4" t="s">
        <v>376</v>
      </c>
      <c r="B4" s="7" t="n">
        <v>400000</v>
      </c>
    </row>
    <row r="5" spans="1:4">
      <c r="A5" s="4" t="s">
        <v>377</v>
      </c>
      <c r="B5" s="5" t="n">
        <v>0</v>
      </c>
    </row>
    <row r="6" spans="1:4">
      <c r="A6" s="4" t="s">
        <v>378</v>
      </c>
      <c r="B6" s="7" t="n">
        <v>3100000</v>
      </c>
      <c r="D6" s="7" t="n">
        <v>3100000</v>
      </c>
    </row>
    <row r="7" spans="1:4">
      <c r="A7" s="4" t="s">
        <v>379</v>
      </c>
      <c r="B7" s="4" t="s">
        <v>380</v>
      </c>
    </row>
    <row r="8" spans="1:4">
      <c r="A8" s="4" t="s">
        <v>381</v>
      </c>
    </row>
    <row r="9" spans="1:4">
      <c r="A9" s="3" t="s">
        <v>375</v>
      </c>
    </row>
    <row r="10" spans="1:4">
      <c r="A10" s="4" t="s">
        <v>378</v>
      </c>
      <c r="B10" s="7" t="n">
        <v>2149000</v>
      </c>
      <c r="D10" s="5" t="n">
        <v>2100000</v>
      </c>
    </row>
    <row r="11" spans="1:4">
      <c r="A11" s="4" t="s">
        <v>382</v>
      </c>
    </row>
    <row r="12" spans="1:4">
      <c r="A12" s="3" t="s">
        <v>375</v>
      </c>
    </row>
    <row r="13" spans="1:4">
      <c r="A13" s="4" t="s">
        <v>378</v>
      </c>
      <c r="B13" s="5" t="n">
        <v>921000</v>
      </c>
      <c r="D13" s="5" t="n">
        <v>900000</v>
      </c>
    </row>
    <row r="14" spans="1:4">
      <c r="A14" s="4" t="s">
        <v>383</v>
      </c>
    </row>
    <row r="15" spans="1:4">
      <c r="A15" s="3" t="s">
        <v>375</v>
      </c>
    </row>
    <row r="16" spans="1:4">
      <c r="A16" s="4" t="s">
        <v>384</v>
      </c>
      <c r="B16" s="5" t="n">
        <v>12200000</v>
      </c>
      <c r="D16" s="5" t="n">
        <v>12200000</v>
      </c>
    </row>
    <row r="17" spans="1:4">
      <c r="A17" s="4" t="s">
        <v>385</v>
      </c>
      <c r="B17" s="5" t="n">
        <v>0</v>
      </c>
      <c r="C17" s="7" t="n">
        <v>3400000</v>
      </c>
    </row>
    <row r="18" spans="1:4">
      <c r="A18" s="4" t="s">
        <v>386</v>
      </c>
      <c r="B18" s="5" t="n">
        <v>11100000</v>
      </c>
      <c r="D18" s="5" t="n">
        <v>11100000</v>
      </c>
    </row>
    <row r="19" spans="1:4">
      <c r="A19" s="4" t="s">
        <v>387</v>
      </c>
    </row>
    <row r="20" spans="1:4">
      <c r="A20" s="3" t="s">
        <v>375</v>
      </c>
    </row>
    <row r="21" spans="1:4">
      <c r="A21" s="4" t="s">
        <v>366</v>
      </c>
      <c r="B21" s="7" t="n">
        <v>1200000</v>
      </c>
      <c r="D21" s="7" t="n">
        <v>1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73</v>
      </c>
      <c r="D2" s="2" t="s">
        <v>28</v>
      </c>
    </row>
    <row r="3" spans="1:4">
      <c r="A3" s="3" t="s">
        <v>389</v>
      </c>
    </row>
    <row r="4" spans="1:4">
      <c r="A4" s="4" t="s">
        <v>75</v>
      </c>
      <c r="B4" s="7" t="n">
        <v>87749000</v>
      </c>
      <c r="C4" s="7" t="n">
        <v>80785000</v>
      </c>
    </row>
    <row r="5" spans="1:4">
      <c r="A5" s="4" t="s">
        <v>390</v>
      </c>
      <c r="B5" s="5" t="n">
        <v>22500000</v>
      </c>
      <c r="D5" s="7" t="n">
        <v>20500000</v>
      </c>
    </row>
    <row r="6" spans="1:4">
      <c r="A6" s="4" t="s">
        <v>391</v>
      </c>
      <c r="C6" s="5" t="n">
        <v>600000</v>
      </c>
    </row>
    <row r="7" spans="1:4">
      <c r="A7" s="4" t="s">
        <v>392</v>
      </c>
      <c r="B7" s="5" t="n">
        <v>0</v>
      </c>
      <c r="C7" s="7" t="n">
        <v>0</v>
      </c>
    </row>
    <row r="8" spans="1:4">
      <c r="A8" s="4" t="s">
        <v>393</v>
      </c>
      <c r="B8" s="7" t="n">
        <v>0</v>
      </c>
      <c r="D8" s="7" t="n">
        <v>0</v>
      </c>
    </row>
    <row r="9" spans="1:4">
      <c r="A9" s="4" t="s">
        <v>394</v>
      </c>
    </row>
    <row r="10" spans="1:4">
      <c r="A10" s="3" t="s">
        <v>389</v>
      </c>
    </row>
    <row r="11" spans="1:4">
      <c r="A11" s="4" t="s">
        <v>395</v>
      </c>
      <c r="B11" s="4" t="s">
        <v>396</v>
      </c>
    </row>
    <row r="12" spans="1:4">
      <c r="A12" s="4" t="s">
        <v>397</v>
      </c>
      <c r="B12" s="4" t="s">
        <v>396</v>
      </c>
    </row>
    <row r="13" spans="1:4">
      <c r="A13" s="4" t="s">
        <v>398</v>
      </c>
    </row>
    <row r="14" spans="1:4">
      <c r="A14" s="3" t="s">
        <v>389</v>
      </c>
    </row>
    <row r="15" spans="1:4">
      <c r="A15" s="4" t="s">
        <v>395</v>
      </c>
      <c r="B15" s="4" t="s">
        <v>399</v>
      </c>
    </row>
    <row r="16" spans="1:4">
      <c r="A16" s="4" t="s">
        <v>397</v>
      </c>
      <c r="B16" s="4" t="s">
        <v>3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0</v>
      </c>
      <c r="B1" s="2" t="s">
        <v>1</v>
      </c>
    </row>
    <row r="2" spans="1:2">
      <c r="B2" s="2" t="s">
        <v>2</v>
      </c>
    </row>
    <row r="3" spans="1:2">
      <c r="A3" s="3" t="s">
        <v>216</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9"/>
  </cols>
  <sheetData>
    <row r="1" spans="1:3">
      <c r="A1" s="1" t="s">
        <v>403</v>
      </c>
      <c r="B1" s="2" t="s">
        <v>404</v>
      </c>
      <c r="C1" s="2" t="s">
        <v>1</v>
      </c>
    </row>
    <row r="2" spans="1:3">
      <c r="B2" s="2" t="s">
        <v>405</v>
      </c>
      <c r="C2" s="2" t="s">
        <v>406</v>
      </c>
    </row>
    <row r="3" spans="1:3">
      <c r="A3" s="3" t="s">
        <v>219</v>
      </c>
    </row>
    <row r="4" spans="1:3">
      <c r="A4" s="4" t="s">
        <v>407</v>
      </c>
      <c r="C4" s="7" t="n">
        <v>34922</v>
      </c>
    </row>
    <row r="5" spans="1:3">
      <c r="A5" s="4" t="s">
        <v>408</v>
      </c>
      <c r="C5" s="5" t="n">
        <v>2</v>
      </c>
    </row>
    <row r="6" spans="1:3">
      <c r="A6" s="4" t="s">
        <v>409</v>
      </c>
      <c r="C6" s="7" t="n">
        <v>300</v>
      </c>
    </row>
    <row r="7" spans="1:3">
      <c r="A7" s="4" t="s">
        <v>410</v>
      </c>
      <c r="C7" s="7" t="n">
        <v>128000</v>
      </c>
    </row>
    <row r="8" spans="1:3">
      <c r="A8" s="4" t="s">
        <v>411</v>
      </c>
      <c r="B8" s="7" t="n">
        <v>26500</v>
      </c>
    </row>
    <row r="9" spans="1:3">
      <c r="A9" s="4" t="s">
        <v>412</v>
      </c>
      <c r="B9" s="5" t="n">
        <v>433</v>
      </c>
    </row>
    <row r="10" spans="1:3">
      <c r="A10" s="4" t="s">
        <v>413</v>
      </c>
      <c r="B10" s="5" t="n">
        <v>1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4</v>
      </c>
      <c r="B1" s="2" t="s">
        <v>371</v>
      </c>
    </row>
    <row r="2" spans="1:3">
      <c r="B2" s="2" t="s">
        <v>415</v>
      </c>
      <c r="C2" s="2" t="s">
        <v>416</v>
      </c>
    </row>
    <row r="3" spans="1:3">
      <c r="A3" s="3" t="s">
        <v>417</v>
      </c>
    </row>
    <row r="4" spans="1:3">
      <c r="A4" s="4" t="s">
        <v>412</v>
      </c>
      <c r="C4" s="5" t="n">
        <v>433</v>
      </c>
    </row>
    <row r="5" spans="1:3">
      <c r="A5" s="4" t="s">
        <v>413</v>
      </c>
      <c r="C5" s="5" t="n">
        <v>121</v>
      </c>
    </row>
    <row r="6" spans="1:3">
      <c r="A6" s="4" t="s">
        <v>418</v>
      </c>
    </row>
    <row r="7" spans="1:3">
      <c r="A7" s="3" t="s">
        <v>417</v>
      </c>
    </row>
    <row r="8" spans="1:3">
      <c r="A8" s="4" t="s">
        <v>412</v>
      </c>
      <c r="B8" s="5" t="n">
        <v>1016</v>
      </c>
    </row>
    <row r="9" spans="1:3">
      <c r="A9" s="4" t="s">
        <v>413</v>
      </c>
      <c r="B9" s="5" t="n">
        <v>330</v>
      </c>
    </row>
    <row r="10" spans="1:3">
      <c r="A10" s="4" t="s">
        <v>419</v>
      </c>
      <c r="B10" s="7" t="n">
        <v>99450</v>
      </c>
    </row>
    <row r="11" spans="1:3">
      <c r="A11" s="4" t="s">
        <v>420</v>
      </c>
    </row>
    <row r="12" spans="1:3">
      <c r="A12" s="3" t="s">
        <v>417</v>
      </c>
    </row>
    <row r="13" spans="1:3">
      <c r="A13" s="4" t="s">
        <v>412</v>
      </c>
      <c r="B13" s="5" t="n">
        <v>305</v>
      </c>
    </row>
    <row r="14" spans="1:3">
      <c r="A14" s="4" t="s">
        <v>413</v>
      </c>
      <c r="B14" s="5" t="n">
        <v>86</v>
      </c>
    </row>
    <row r="15" spans="1:3">
      <c r="A15" s="4" t="s">
        <v>419</v>
      </c>
      <c r="B15" s="7" t="n">
        <v>28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18</v>
      </c>
    </row>
    <row r="3" spans="1:2">
      <c r="A3" s="3" t="s">
        <v>417</v>
      </c>
    </row>
    <row r="4" spans="1:2">
      <c r="A4" s="4" t="s">
        <v>265</v>
      </c>
      <c r="B4" s="7" t="n">
        <v>95785</v>
      </c>
    </row>
    <row r="5" spans="1:2">
      <c r="A5" s="4" t="s">
        <v>423</v>
      </c>
      <c r="B5" s="5" t="n">
        <v>3780</v>
      </c>
    </row>
    <row r="6" spans="1:2">
      <c r="A6" s="4" t="s">
        <v>35</v>
      </c>
      <c r="B6" s="5" t="n">
        <v>617</v>
      </c>
    </row>
    <row r="7" spans="1:2">
      <c r="A7" s="4" t="s">
        <v>424</v>
      </c>
      <c r="B7" s="5" t="n">
        <v>-936</v>
      </c>
    </row>
    <row r="8" spans="1:2">
      <c r="A8" s="4" t="s">
        <v>425</v>
      </c>
      <c r="B8" s="5" t="n">
        <v>99246</v>
      </c>
    </row>
    <row r="9" spans="1:2">
      <c r="A9" s="4" t="s">
        <v>420</v>
      </c>
    </row>
    <row r="10" spans="1:2">
      <c r="A10" s="3" t="s">
        <v>417</v>
      </c>
    </row>
    <row r="11" spans="1:2">
      <c r="A11" s="4" t="s">
        <v>265</v>
      </c>
      <c r="B11" s="5" t="n">
        <v>27475</v>
      </c>
    </row>
    <row r="12" spans="1:2">
      <c r="A12" s="4" t="s">
        <v>423</v>
      </c>
      <c r="B12" s="5" t="n">
        <v>1055</v>
      </c>
    </row>
    <row r="13" spans="1:2">
      <c r="A13" s="4" t="s">
        <v>35</v>
      </c>
      <c r="B13" s="5" t="n">
        <v>2</v>
      </c>
    </row>
    <row r="14" spans="1:2">
      <c r="A14" s="4" t="s">
        <v>424</v>
      </c>
      <c r="B14" s="5" t="n">
        <v>-131</v>
      </c>
    </row>
    <row r="15" spans="1:2">
      <c r="A15" s="4" t="s">
        <v>425</v>
      </c>
      <c r="B15" s="5" t="n">
        <v>28401</v>
      </c>
    </row>
    <row r="16" spans="1:2">
      <c r="A16" s="4" t="s">
        <v>426</v>
      </c>
    </row>
    <row r="17" spans="1:2">
      <c r="A17" s="3" t="s">
        <v>417</v>
      </c>
    </row>
    <row r="18" spans="1:2">
      <c r="A18" s="4" t="s">
        <v>265</v>
      </c>
      <c r="B18" s="5" t="n">
        <v>123260</v>
      </c>
    </row>
    <row r="19" spans="1:2">
      <c r="A19" s="4" t="s">
        <v>423</v>
      </c>
      <c r="B19" s="5" t="n">
        <v>4835</v>
      </c>
    </row>
    <row r="20" spans="1:2">
      <c r="A20" s="4" t="s">
        <v>35</v>
      </c>
      <c r="B20" s="5" t="n">
        <v>619</v>
      </c>
    </row>
    <row r="21" spans="1:2">
      <c r="A21" s="4" t="s">
        <v>424</v>
      </c>
      <c r="B21" s="5" t="n">
        <v>-1067</v>
      </c>
    </row>
    <row r="22" spans="1:2">
      <c r="A22" s="4" t="s">
        <v>425</v>
      </c>
      <c r="B22" s="7" t="n">
        <v>1276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4"/>
  </cols>
  <sheetData>
    <row r="1" spans="1:5">
      <c r="A1" s="1" t="s">
        <v>427</v>
      </c>
      <c r="B1" s="2" t="s">
        <v>1</v>
      </c>
    </row>
    <row r="2" spans="1:5">
      <c r="B2" s="2" t="s">
        <v>428</v>
      </c>
      <c r="C2" s="2" t="s">
        <v>429</v>
      </c>
      <c r="D2" s="2" t="s">
        <v>430</v>
      </c>
      <c r="E2" s="2" t="s">
        <v>431</v>
      </c>
    </row>
    <row r="3" spans="1:5">
      <c r="A3" s="3" t="s">
        <v>432</v>
      </c>
    </row>
    <row r="4" spans="1:5">
      <c r="A4" s="4" t="s">
        <v>412</v>
      </c>
      <c r="D4" s="5" t="n">
        <v>433</v>
      </c>
    </row>
    <row r="5" spans="1:5">
      <c r="A5" s="4" t="s">
        <v>433</v>
      </c>
    </row>
    <row r="6" spans="1:5">
      <c r="A6" s="3" t="s">
        <v>432</v>
      </c>
    </row>
    <row r="7" spans="1:5">
      <c r="A7" s="4" t="s">
        <v>412</v>
      </c>
      <c r="E7" s="5" t="n">
        <v>3318</v>
      </c>
    </row>
    <row r="8" spans="1:5">
      <c r="A8" s="4" t="s">
        <v>434</v>
      </c>
      <c r="E8" s="7" t="n">
        <v>280931</v>
      </c>
    </row>
    <row r="9" spans="1:5">
      <c r="A9" s="4" t="s">
        <v>435</v>
      </c>
      <c r="C9" s="7" t="n">
        <v>320</v>
      </c>
    </row>
    <row r="10" spans="1:5">
      <c r="A10" s="4" t="s">
        <v>436</v>
      </c>
      <c r="C10" s="5" t="n">
        <v>1990</v>
      </c>
    </row>
    <row r="11" spans="1:5">
      <c r="A11" s="4" t="s">
        <v>437</v>
      </c>
    </row>
    <row r="12" spans="1:5">
      <c r="A12" s="3" t="s">
        <v>432</v>
      </c>
    </row>
    <row r="13" spans="1:5">
      <c r="A13" s="4" t="s">
        <v>434</v>
      </c>
      <c r="B13" s="7" t="n">
        <v>585640</v>
      </c>
    </row>
    <row r="14" spans="1:5">
      <c r="A14" s="4" t="s">
        <v>435</v>
      </c>
      <c r="B14" s="5" t="n">
        <v>781</v>
      </c>
      <c r="C14" s="5" t="n">
        <v>374</v>
      </c>
    </row>
    <row r="15" spans="1:5">
      <c r="A15" s="4" t="s">
        <v>436</v>
      </c>
      <c r="B15" s="5" t="n">
        <v>4008</v>
      </c>
      <c r="C15" s="5" t="n">
        <v>999</v>
      </c>
    </row>
    <row r="16" spans="1:5">
      <c r="A16" s="4" t="s">
        <v>438</v>
      </c>
    </row>
    <row r="17" spans="1:5">
      <c r="A17" s="3" t="s">
        <v>432</v>
      </c>
    </row>
    <row r="18" spans="1:5">
      <c r="A18" s="4" t="s">
        <v>412</v>
      </c>
      <c r="E18" s="5" t="n">
        <v>771</v>
      </c>
    </row>
    <row r="19" spans="1:5">
      <c r="A19" s="4" t="s">
        <v>434</v>
      </c>
      <c r="E19" s="7" t="n">
        <v>75241</v>
      </c>
    </row>
    <row r="20" spans="1:5">
      <c r="A20" s="4" t="s">
        <v>435</v>
      </c>
      <c r="C20" s="5" t="n">
        <v>8</v>
      </c>
    </row>
    <row r="21" spans="1:5">
      <c r="A21" s="4" t="s">
        <v>436</v>
      </c>
      <c r="C21" s="5" t="n">
        <v>638</v>
      </c>
    </row>
    <row r="22" spans="1:5">
      <c r="A22" s="4" t="s">
        <v>439</v>
      </c>
    </row>
    <row r="23" spans="1:5">
      <c r="A23" s="3" t="s">
        <v>432</v>
      </c>
    </row>
    <row r="24" spans="1:5">
      <c r="A24" s="4" t="s">
        <v>412</v>
      </c>
      <c r="E24" s="5" t="n">
        <v>656</v>
      </c>
    </row>
    <row r="25" spans="1:5">
      <c r="A25" s="4" t="s">
        <v>434</v>
      </c>
      <c r="E25" s="7" t="n">
        <v>35350</v>
      </c>
    </row>
    <row r="26" spans="1:5">
      <c r="A26" s="4" t="s">
        <v>435</v>
      </c>
      <c r="C26" s="5" t="n">
        <v>56</v>
      </c>
    </row>
    <row r="27" spans="1:5">
      <c r="A27" s="4" t="s">
        <v>436</v>
      </c>
      <c r="C27" s="5" t="n">
        <v>217</v>
      </c>
    </row>
    <row r="28" spans="1:5">
      <c r="A28" s="4" t="s">
        <v>440</v>
      </c>
    </row>
    <row r="29" spans="1:5">
      <c r="A29" s="3" t="s">
        <v>432</v>
      </c>
    </row>
    <row r="30" spans="1:5">
      <c r="A30" s="4" t="s">
        <v>412</v>
      </c>
      <c r="E30" s="5" t="n">
        <v>346</v>
      </c>
    </row>
    <row r="31" spans="1:5">
      <c r="A31" s="4" t="s">
        <v>434</v>
      </c>
      <c r="E31" s="7" t="n">
        <v>26325</v>
      </c>
    </row>
    <row r="32" spans="1:5">
      <c r="A32" s="4" t="s">
        <v>435</v>
      </c>
      <c r="C32" s="5" t="n">
        <v>108</v>
      </c>
    </row>
    <row r="33" spans="1:5">
      <c r="A33" s="4" t="s">
        <v>436</v>
      </c>
      <c r="C33" s="5" t="n">
        <v>173</v>
      </c>
    </row>
    <row r="34" spans="1:5">
      <c r="A34" s="4" t="s">
        <v>441</v>
      </c>
    </row>
    <row r="35" spans="1:5">
      <c r="A35" s="3" t="s">
        <v>432</v>
      </c>
    </row>
    <row r="36" spans="1:5">
      <c r="A36" s="4" t="s">
        <v>412</v>
      </c>
      <c r="E36" s="5" t="n">
        <v>824</v>
      </c>
    </row>
    <row r="37" spans="1:5">
      <c r="A37" s="4" t="s">
        <v>434</v>
      </c>
      <c r="E37" s="7" t="n">
        <v>87142</v>
      </c>
    </row>
    <row r="38" spans="1:5">
      <c r="A38" s="4" t="s">
        <v>435</v>
      </c>
      <c r="C38" s="5" t="n">
        <v>39</v>
      </c>
    </row>
    <row r="39" spans="1:5">
      <c r="A39" s="4" t="s">
        <v>436</v>
      </c>
      <c r="C39" s="5" t="n">
        <v>655</v>
      </c>
    </row>
    <row r="40" spans="1:5">
      <c r="A40" s="4" t="s">
        <v>442</v>
      </c>
    </row>
    <row r="41" spans="1:5">
      <c r="A41" s="3" t="s">
        <v>432</v>
      </c>
    </row>
    <row r="42" spans="1:5">
      <c r="A42" s="4" t="s">
        <v>412</v>
      </c>
      <c r="E42" s="5" t="n">
        <v>304</v>
      </c>
    </row>
    <row r="43" spans="1:5">
      <c r="A43" s="4" t="s">
        <v>434</v>
      </c>
      <c r="E43" s="7" t="n">
        <v>31131</v>
      </c>
    </row>
    <row r="44" spans="1:5">
      <c r="A44" s="4" t="s">
        <v>435</v>
      </c>
      <c r="C44" s="5" t="n">
        <v>31</v>
      </c>
    </row>
    <row r="45" spans="1:5">
      <c r="A45" s="4" t="s">
        <v>436</v>
      </c>
      <c r="C45" s="5" t="n">
        <v>161</v>
      </c>
    </row>
    <row r="46" spans="1:5">
      <c r="A46" s="4" t="s">
        <v>443</v>
      </c>
    </row>
    <row r="47" spans="1:5">
      <c r="A47" s="3" t="s">
        <v>432</v>
      </c>
    </row>
    <row r="48" spans="1:5">
      <c r="A48" s="4" t="s">
        <v>412</v>
      </c>
      <c r="E48" s="5" t="n">
        <v>417</v>
      </c>
    </row>
    <row r="49" spans="1:5">
      <c r="A49" s="4" t="s">
        <v>434</v>
      </c>
      <c r="E49" s="7" t="n">
        <v>25742</v>
      </c>
    </row>
    <row r="50" spans="1:5">
      <c r="A50" s="4" t="s">
        <v>435</v>
      </c>
      <c r="C50" s="5" t="n">
        <v>78</v>
      </c>
    </row>
    <row r="51" spans="1:5">
      <c r="A51" s="4" t="s">
        <v>436</v>
      </c>
      <c r="C51" s="5" t="n">
        <v>146</v>
      </c>
    </row>
    <row r="52" spans="1:5">
      <c r="A52" s="4" t="s">
        <v>444</v>
      </c>
    </row>
    <row r="53" spans="1:5">
      <c r="A53" s="3" t="s">
        <v>432</v>
      </c>
    </row>
    <row r="54" spans="1:5">
      <c r="A54" s="4" t="s">
        <v>434</v>
      </c>
      <c r="B54" s="5" t="n">
        <v>40390</v>
      </c>
    </row>
    <row r="55" spans="1:5">
      <c r="A55" s="4" t="s">
        <v>435</v>
      </c>
      <c r="B55" s="5" t="n">
        <v>40</v>
      </c>
      <c r="C55" s="5" t="n">
        <v>37</v>
      </c>
    </row>
    <row r="56" spans="1:5">
      <c r="A56" s="4" t="s">
        <v>436</v>
      </c>
      <c r="B56" s="5" t="n">
        <v>309</v>
      </c>
      <c r="C56" s="5" t="n">
        <v>205</v>
      </c>
    </row>
    <row r="57" spans="1:5">
      <c r="A57" s="4" t="s">
        <v>445</v>
      </c>
    </row>
    <row r="58" spans="1:5">
      <c r="A58" s="3" t="s">
        <v>432</v>
      </c>
    </row>
    <row r="59" spans="1:5">
      <c r="A59" s="4" t="s">
        <v>434</v>
      </c>
      <c r="B59" s="5" t="n">
        <v>46123</v>
      </c>
    </row>
    <row r="60" spans="1:5">
      <c r="A60" s="4" t="s">
        <v>435</v>
      </c>
      <c r="B60" s="5" t="n">
        <v>66</v>
      </c>
      <c r="C60" s="5" t="n">
        <v>124</v>
      </c>
    </row>
    <row r="61" spans="1:5">
      <c r="A61" s="4" t="s">
        <v>436</v>
      </c>
      <c r="B61" s="5" t="n">
        <v>291</v>
      </c>
      <c r="C61" s="5" t="n">
        <v>32</v>
      </c>
    </row>
    <row r="62" spans="1:5">
      <c r="A62" s="4" t="s">
        <v>446</v>
      </c>
    </row>
    <row r="63" spans="1:5">
      <c r="A63" s="3" t="s">
        <v>432</v>
      </c>
    </row>
    <row r="64" spans="1:5">
      <c r="A64" s="4" t="s">
        <v>434</v>
      </c>
      <c r="B64" s="5" t="n">
        <v>15437</v>
      </c>
    </row>
    <row r="65" spans="1:5">
      <c r="A65" s="4" t="s">
        <v>435</v>
      </c>
      <c r="B65" s="5" t="n">
        <v>72</v>
      </c>
      <c r="C65" s="5" t="n">
        <v>0</v>
      </c>
    </row>
    <row r="66" spans="1:5">
      <c r="A66" s="4" t="s">
        <v>436</v>
      </c>
      <c r="B66" s="5" t="n">
        <v>186</v>
      </c>
      <c r="C66" s="5" t="n">
        <v>0</v>
      </c>
    </row>
    <row r="67" spans="1:5">
      <c r="A67" s="4" t="s">
        <v>447</v>
      </c>
    </row>
    <row r="68" spans="1:5">
      <c r="A68" s="3" t="s">
        <v>432</v>
      </c>
    </row>
    <row r="69" spans="1:5">
      <c r="A69" s="4" t="s">
        <v>434</v>
      </c>
      <c r="B69" s="5" t="n">
        <v>84164</v>
      </c>
    </row>
    <row r="70" spans="1:5">
      <c r="A70" s="4" t="s">
        <v>435</v>
      </c>
      <c r="B70" s="5" t="n">
        <v>56</v>
      </c>
      <c r="C70" s="5" t="n">
        <v>25</v>
      </c>
    </row>
    <row r="71" spans="1:5">
      <c r="A71" s="4" t="s">
        <v>436</v>
      </c>
      <c r="B71" s="5" t="n">
        <v>582</v>
      </c>
      <c r="C71" s="5" t="n">
        <v>178</v>
      </c>
    </row>
    <row r="72" spans="1:5">
      <c r="A72" s="4" t="s">
        <v>448</v>
      </c>
    </row>
    <row r="73" spans="1:5">
      <c r="A73" s="3" t="s">
        <v>432</v>
      </c>
    </row>
    <row r="74" spans="1:5">
      <c r="A74" s="4" t="s">
        <v>434</v>
      </c>
      <c r="B74" s="5" t="n">
        <v>26164</v>
      </c>
    </row>
    <row r="75" spans="1:5">
      <c r="A75" s="4" t="s">
        <v>435</v>
      </c>
      <c r="B75" s="5" t="n">
        <v>41</v>
      </c>
      <c r="C75" s="5" t="n">
        <v>13</v>
      </c>
    </row>
    <row r="76" spans="1:5">
      <c r="A76" s="4" t="s">
        <v>436</v>
      </c>
      <c r="B76" s="5" t="n">
        <v>163</v>
      </c>
      <c r="C76" s="5" t="n">
        <v>10</v>
      </c>
    </row>
    <row r="77" spans="1:5">
      <c r="A77" s="4" t="s">
        <v>449</v>
      </c>
    </row>
    <row r="78" spans="1:5">
      <c r="A78" s="3" t="s">
        <v>432</v>
      </c>
    </row>
    <row r="79" spans="1:5">
      <c r="A79" s="4" t="s">
        <v>434</v>
      </c>
      <c r="B79" s="5" t="n">
        <v>82528</v>
      </c>
    </row>
    <row r="80" spans="1:5">
      <c r="A80" s="4" t="s">
        <v>435</v>
      </c>
      <c r="B80" s="5" t="n">
        <v>58</v>
      </c>
      <c r="C80" s="5" t="n">
        <v>39</v>
      </c>
    </row>
    <row r="81" spans="1:5">
      <c r="A81" s="4" t="s">
        <v>436</v>
      </c>
      <c r="B81" s="5" t="n">
        <v>578</v>
      </c>
      <c r="C81" s="5" t="n">
        <v>262</v>
      </c>
    </row>
    <row r="82" spans="1:5">
      <c r="A82" s="4" t="s">
        <v>450</v>
      </c>
    </row>
    <row r="83" spans="1:5">
      <c r="A83" s="3" t="s">
        <v>432</v>
      </c>
    </row>
    <row r="84" spans="1:5">
      <c r="A84" s="4" t="s">
        <v>434</v>
      </c>
      <c r="B84" s="5" t="n">
        <v>78302</v>
      </c>
    </row>
    <row r="85" spans="1:5">
      <c r="A85" s="4" t="s">
        <v>435</v>
      </c>
      <c r="B85" s="5" t="n">
        <v>34</v>
      </c>
      <c r="C85" s="5" t="n">
        <v>18</v>
      </c>
    </row>
    <row r="86" spans="1:5">
      <c r="A86" s="4" t="s">
        <v>436</v>
      </c>
      <c r="B86" s="5" t="n">
        <v>431</v>
      </c>
      <c r="C86" s="5" t="n">
        <v>20</v>
      </c>
    </row>
    <row r="87" spans="1:5">
      <c r="A87" s="4" t="s">
        <v>451</v>
      </c>
    </row>
    <row r="88" spans="1:5">
      <c r="A88" s="3" t="s">
        <v>432</v>
      </c>
    </row>
    <row r="89" spans="1:5">
      <c r="A89" s="4" t="s">
        <v>434</v>
      </c>
      <c r="B89" s="5" t="n">
        <v>136841</v>
      </c>
    </row>
    <row r="90" spans="1:5">
      <c r="A90" s="4" t="s">
        <v>435</v>
      </c>
      <c r="B90" s="5" t="n">
        <v>66</v>
      </c>
      <c r="C90" s="5" t="n">
        <v>58</v>
      </c>
    </row>
    <row r="91" spans="1:5">
      <c r="A91" s="4" t="s">
        <v>436</v>
      </c>
      <c r="B91" s="5" t="n">
        <v>988</v>
      </c>
      <c r="C91" s="5" t="n">
        <v>260</v>
      </c>
    </row>
    <row r="92" spans="1:5">
      <c r="A92" s="4" t="s">
        <v>452</v>
      </c>
    </row>
    <row r="93" spans="1:5">
      <c r="A93" s="3" t="s">
        <v>432</v>
      </c>
    </row>
    <row r="94" spans="1:5">
      <c r="A94" s="4" t="s">
        <v>434</v>
      </c>
      <c r="B94" s="5" t="n">
        <v>34294</v>
      </c>
    </row>
    <row r="95" spans="1:5">
      <c r="A95" s="4" t="s">
        <v>435</v>
      </c>
      <c r="B95" s="5" t="n">
        <v>41</v>
      </c>
      <c r="C95" s="5" t="n">
        <v>38</v>
      </c>
    </row>
    <row r="96" spans="1:5">
      <c r="A96" s="4" t="s">
        <v>436</v>
      </c>
      <c r="B96" s="5" t="n">
        <v>206</v>
      </c>
      <c r="C96" s="5" t="n">
        <v>10</v>
      </c>
    </row>
    <row r="97" spans="1:5">
      <c r="A97" s="4" t="s">
        <v>453</v>
      </c>
    </row>
    <row r="98" spans="1:5">
      <c r="A98" s="3" t="s">
        <v>432</v>
      </c>
    </row>
    <row r="99" spans="1:5">
      <c r="A99" s="4" t="s">
        <v>434</v>
      </c>
      <c r="B99" s="5" t="n">
        <v>20246</v>
      </c>
    </row>
    <row r="100" spans="1:5">
      <c r="A100" s="4" t="s">
        <v>435</v>
      </c>
      <c r="B100" s="5" t="n">
        <v>52</v>
      </c>
      <c r="C100" s="5" t="n">
        <v>22</v>
      </c>
    </row>
    <row r="101" spans="1:5">
      <c r="A101" s="4" t="s">
        <v>436</v>
      </c>
      <c r="B101" s="5" t="n">
        <v>120</v>
      </c>
      <c r="C101" s="5" t="n">
        <v>22</v>
      </c>
    </row>
    <row r="102" spans="1:5">
      <c r="A102" s="4" t="s">
        <v>454</v>
      </c>
    </row>
    <row r="103" spans="1:5">
      <c r="A103" s="3" t="s">
        <v>432</v>
      </c>
    </row>
    <row r="104" spans="1:5">
      <c r="A104" s="4" t="s">
        <v>434</v>
      </c>
      <c r="B104" s="5" t="n">
        <v>3090</v>
      </c>
    </row>
    <row r="105" spans="1:5">
      <c r="A105" s="4" t="s">
        <v>435</v>
      </c>
      <c r="B105" s="5" t="n">
        <v>72</v>
      </c>
      <c r="C105" s="5" t="n">
        <v>0</v>
      </c>
    </row>
    <row r="106" spans="1:5">
      <c r="A106" s="4" t="s">
        <v>436</v>
      </c>
      <c r="B106" s="5" t="n">
        <v>11</v>
      </c>
      <c r="C106" s="5" t="n">
        <v>0</v>
      </c>
    </row>
    <row r="107" spans="1:5">
      <c r="A107" s="4" t="s">
        <v>455</v>
      </c>
    </row>
    <row r="108" spans="1:5">
      <c r="A108" s="3" t="s">
        <v>432</v>
      </c>
    </row>
    <row r="109" spans="1:5">
      <c r="A109" s="4" t="s">
        <v>434</v>
      </c>
      <c r="B109" s="5" t="n">
        <v>2860</v>
      </c>
    </row>
    <row r="110" spans="1:5">
      <c r="A110" s="4" t="s">
        <v>435</v>
      </c>
      <c r="B110" s="5" t="n">
        <v>76</v>
      </c>
      <c r="C110" s="5" t="n">
        <v>0</v>
      </c>
    </row>
    <row r="111" spans="1:5">
      <c r="A111" s="4" t="s">
        <v>436</v>
      </c>
      <c r="B111" s="5" t="n">
        <v>4</v>
      </c>
      <c r="C111" s="5" t="n">
        <v>0</v>
      </c>
    </row>
    <row r="112" spans="1:5">
      <c r="A112" s="4" t="s">
        <v>456</v>
      </c>
    </row>
    <row r="113" spans="1:5">
      <c r="A113" s="3" t="s">
        <v>432</v>
      </c>
    </row>
    <row r="114" spans="1:5">
      <c r="A114" s="4" t="s">
        <v>434</v>
      </c>
      <c r="B114" s="5" t="n">
        <v>15201</v>
      </c>
    </row>
    <row r="115" spans="1:5">
      <c r="A115" s="4" t="s">
        <v>435</v>
      </c>
      <c r="B115" s="5" t="n">
        <v>107</v>
      </c>
      <c r="C115" s="5" t="n">
        <v>0</v>
      </c>
    </row>
    <row r="116" spans="1:5">
      <c r="A116" s="4" t="s">
        <v>436</v>
      </c>
      <c r="B116" s="5" t="n">
        <v>139</v>
      </c>
      <c r="C116" s="7" t="n">
        <v>0</v>
      </c>
    </row>
    <row r="117" spans="1:5">
      <c r="A117" s="4" t="s">
        <v>457</v>
      </c>
    </row>
    <row r="118" spans="1:5">
      <c r="A118" s="3" t="s">
        <v>432</v>
      </c>
    </row>
    <row r="119" spans="1:5">
      <c r="A119" s="4" t="s">
        <v>458</v>
      </c>
      <c r="B119" s="7" t="n">
        <v>220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59</v>
      </c>
      <c r="B1" s="2" t="s">
        <v>404</v>
      </c>
      <c r="C1" s="2" t="s">
        <v>1</v>
      </c>
    </row>
    <row r="2" spans="1:5">
      <c r="B2" s="2" t="s">
        <v>460</v>
      </c>
      <c r="C2" s="2" t="s">
        <v>461</v>
      </c>
      <c r="D2" s="2" t="s">
        <v>429</v>
      </c>
      <c r="E2" s="2" t="s">
        <v>416</v>
      </c>
    </row>
    <row r="3" spans="1:5">
      <c r="A3" s="3" t="s">
        <v>462</v>
      </c>
    </row>
    <row r="4" spans="1:5">
      <c r="A4" s="4" t="s">
        <v>463</v>
      </c>
      <c r="C4" s="7" t="n">
        <v>81400</v>
      </c>
    </row>
    <row r="5" spans="1:5">
      <c r="A5" s="4" t="s">
        <v>182</v>
      </c>
      <c r="C5" s="5" t="n">
        <v>78548</v>
      </c>
      <c r="D5" s="7" t="n">
        <v>0</v>
      </c>
    </row>
    <row r="6" spans="1:5">
      <c r="A6" s="4" t="s">
        <v>101</v>
      </c>
      <c r="C6" s="5" t="n">
        <v>21358</v>
      </c>
      <c r="D6" s="7" t="n">
        <v>0</v>
      </c>
    </row>
    <row r="7" spans="1:5">
      <c r="A7" s="4" t="s">
        <v>412</v>
      </c>
      <c r="E7" s="5" t="n">
        <v>433</v>
      </c>
    </row>
    <row r="8" spans="1:5">
      <c r="A8" s="4" t="s">
        <v>413</v>
      </c>
      <c r="E8" s="5" t="n">
        <v>121</v>
      </c>
    </row>
    <row r="9" spans="1:5">
      <c r="A9" s="4" t="s">
        <v>464</v>
      </c>
      <c r="C9" s="5" t="n">
        <v>500</v>
      </c>
    </row>
    <row r="10" spans="1:5">
      <c r="A10" s="4" t="s">
        <v>465</v>
      </c>
      <c r="C10" s="7" t="n">
        <v>600</v>
      </c>
    </row>
    <row r="11" spans="1:5">
      <c r="A11" s="4" t="s">
        <v>466</v>
      </c>
    </row>
    <row r="12" spans="1:5">
      <c r="A12" s="3" t="s">
        <v>462</v>
      </c>
    </row>
    <row r="13" spans="1:5">
      <c r="A13" s="4" t="s">
        <v>412</v>
      </c>
      <c r="C13" s="5" t="n">
        <v>1115</v>
      </c>
    </row>
    <row r="14" spans="1:5">
      <c r="A14" s="4" t="s">
        <v>413</v>
      </c>
      <c r="C14" s="5" t="n">
        <v>360</v>
      </c>
    </row>
    <row r="15" spans="1:5">
      <c r="A15" s="4" t="s">
        <v>467</v>
      </c>
    </row>
    <row r="16" spans="1:5">
      <c r="A16" s="3" t="s">
        <v>462</v>
      </c>
    </row>
    <row r="17" spans="1:5">
      <c r="A17" s="4" t="s">
        <v>412</v>
      </c>
      <c r="C17" s="5" t="n">
        <v>504</v>
      </c>
    </row>
    <row r="18" spans="1:5">
      <c r="A18" s="4" t="s">
        <v>413</v>
      </c>
      <c r="C18" s="5" t="n">
        <v>132</v>
      </c>
    </row>
    <row r="19" spans="1:5">
      <c r="A19" s="4" t="s">
        <v>468</v>
      </c>
    </row>
    <row r="20" spans="1:5">
      <c r="A20" s="3" t="s">
        <v>462</v>
      </c>
    </row>
    <row r="21" spans="1:5">
      <c r="A21" s="4" t="s">
        <v>412</v>
      </c>
      <c r="C21" s="5" t="n">
        <v>336</v>
      </c>
    </row>
    <row r="22" spans="1:5">
      <c r="A22" s="4" t="s">
        <v>413</v>
      </c>
      <c r="C22" s="5" t="n">
        <v>84</v>
      </c>
    </row>
    <row r="23" spans="1:5">
      <c r="A23" s="4" t="s">
        <v>469</v>
      </c>
    </row>
    <row r="24" spans="1:5">
      <c r="A24" s="3" t="s">
        <v>462</v>
      </c>
    </row>
    <row r="25" spans="1:5">
      <c r="A25" s="4" t="s">
        <v>463</v>
      </c>
      <c r="B25" s="7" t="n">
        <v>47800</v>
      </c>
    </row>
    <row r="26" spans="1:5">
      <c r="A26" s="4" t="s">
        <v>182</v>
      </c>
      <c r="B26" s="5" t="n">
        <v>46500</v>
      </c>
    </row>
    <row r="27" spans="1:5">
      <c r="A27" s="4" t="s">
        <v>101</v>
      </c>
      <c r="B27" s="7" t="n">
        <v>212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404</v>
      </c>
    </row>
    <row r="2" spans="1:4">
      <c r="B2" s="2" t="s">
        <v>471</v>
      </c>
      <c r="C2" s="2" t="s">
        <v>2</v>
      </c>
      <c r="D2" s="2" t="s">
        <v>28</v>
      </c>
    </row>
    <row r="3" spans="1:4">
      <c r="A3" s="3" t="s">
        <v>472</v>
      </c>
    </row>
    <row r="4" spans="1:4">
      <c r="A4" s="4" t="s">
        <v>473</v>
      </c>
      <c r="C4" s="9" t="n">
        <v>22.5</v>
      </c>
      <c r="D4" s="9" t="n">
        <v>23.2</v>
      </c>
    </row>
    <row r="5" spans="1:4">
      <c r="A5" s="4" t="s">
        <v>474</v>
      </c>
      <c r="C5" s="9" t="n">
        <v>2.1</v>
      </c>
      <c r="D5" s="7" t="n">
        <v>2</v>
      </c>
    </row>
    <row r="6" spans="1:4">
      <c r="A6" s="4" t="s">
        <v>475</v>
      </c>
    </row>
    <row r="7" spans="1:4">
      <c r="A7" s="3" t="s">
        <v>472</v>
      </c>
    </row>
    <row r="8" spans="1:4">
      <c r="A8" s="4" t="s">
        <v>476</v>
      </c>
      <c r="C8" s="4" t="s">
        <v>477</v>
      </c>
      <c r="D8" s="4" t="s">
        <v>477</v>
      </c>
    </row>
    <row r="9" spans="1:4">
      <c r="A9" s="4" t="s">
        <v>478</v>
      </c>
    </row>
    <row r="10" spans="1:4">
      <c r="A10" s="3" t="s">
        <v>472</v>
      </c>
    </row>
    <row r="11" spans="1:4">
      <c r="A11" s="4" t="s">
        <v>476</v>
      </c>
      <c r="C11" s="4" t="s">
        <v>477</v>
      </c>
      <c r="D11" s="4" t="s">
        <v>477</v>
      </c>
    </row>
    <row r="12" spans="1:4">
      <c r="A12" s="4" t="s">
        <v>479</v>
      </c>
    </row>
    <row r="13" spans="1:4">
      <c r="A13" s="3" t="s">
        <v>472</v>
      </c>
    </row>
    <row r="14" spans="1:4">
      <c r="A14" s="4" t="s">
        <v>476</v>
      </c>
      <c r="C14" s="4" t="s">
        <v>480</v>
      </c>
      <c r="D14" s="4" t="s">
        <v>480</v>
      </c>
    </row>
    <row r="15" spans="1:4">
      <c r="A15" s="4" t="s">
        <v>481</v>
      </c>
    </row>
    <row r="16" spans="1:4">
      <c r="A16" s="3" t="s">
        <v>472</v>
      </c>
    </row>
    <row r="17" spans="1:4">
      <c r="A17" s="4" t="s">
        <v>476</v>
      </c>
      <c r="C17" s="4" t="s">
        <v>482</v>
      </c>
      <c r="D17" s="4" t="s">
        <v>482</v>
      </c>
    </row>
    <row r="18" spans="1:4">
      <c r="A18" s="4" t="s">
        <v>483</v>
      </c>
    </row>
    <row r="19" spans="1:4">
      <c r="A19" s="3" t="s">
        <v>472</v>
      </c>
    </row>
    <row r="20" spans="1:4">
      <c r="A20" s="4" t="s">
        <v>484</v>
      </c>
      <c r="B20" s="9" t="n">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121</v>
      </c>
      <c r="B1" s="2" t="s">
        <v>122</v>
      </c>
      <c r="C1" s="2" t="s">
        <v>123</v>
      </c>
      <c r="D1" s="2" t="s">
        <v>124</v>
      </c>
      <c r="E1" s="2" t="s">
        <v>125</v>
      </c>
      <c r="F1" s="2" t="s">
        <v>126</v>
      </c>
      <c r="G1" s="2" t="s">
        <v>127</v>
      </c>
    </row>
    <row r="2" spans="1:7">
      <c r="A2" s="4" t="s">
        <v>128</v>
      </c>
      <c r="C2" s="5" t="n">
        <v>73075455</v>
      </c>
    </row>
    <row r="3" spans="1:7">
      <c r="A3" s="4" t="s">
        <v>129</v>
      </c>
      <c r="B3" s="7" t="n">
        <v>1801441</v>
      </c>
      <c r="C3" s="7" t="n">
        <v>731</v>
      </c>
      <c r="D3" s="7" t="n">
        <v>1802852</v>
      </c>
      <c r="E3" s="7" t="n">
        <v>0</v>
      </c>
      <c r="F3" s="7" t="n">
        <v>-3564</v>
      </c>
      <c r="G3" s="7" t="n">
        <v>1422</v>
      </c>
    </row>
    <row r="4" spans="1:7">
      <c r="A4" s="3" t="s">
        <v>130</v>
      </c>
    </row>
    <row r="5" spans="1:7">
      <c r="A5" s="4" t="s">
        <v>131</v>
      </c>
      <c r="C5" s="5" t="n">
        <v>108353</v>
      </c>
    </row>
    <row r="6" spans="1:7">
      <c r="A6" s="4" t="s">
        <v>132</v>
      </c>
      <c r="B6" s="5" t="n">
        <v>597</v>
      </c>
      <c r="C6" s="7" t="n">
        <v>1</v>
      </c>
      <c r="D6" s="5" t="n">
        <v>596</v>
      </c>
    </row>
    <row r="7" spans="1:7">
      <c r="A7" s="4" t="s">
        <v>133</v>
      </c>
      <c r="C7" s="5" t="n">
        <v>6</v>
      </c>
    </row>
    <row r="8" spans="1:7">
      <c r="A8" s="4" t="s">
        <v>134</v>
      </c>
      <c r="B8" s="5" t="n">
        <v>776</v>
      </c>
      <c r="C8" s="7" t="n">
        <v>0</v>
      </c>
      <c r="D8" s="5" t="n">
        <v>776</v>
      </c>
    </row>
    <row r="9" spans="1:7">
      <c r="A9" s="4" t="s">
        <v>135</v>
      </c>
      <c r="C9" s="5" t="n">
        <v>-3283</v>
      </c>
    </row>
    <row r="10" spans="1:7">
      <c r="A10" s="4" t="s">
        <v>136</v>
      </c>
      <c r="B10" s="5" t="n">
        <v>-2564</v>
      </c>
      <c r="D10" s="5" t="n">
        <v>-2564</v>
      </c>
    </row>
    <row r="11" spans="1:7">
      <c r="A11" s="4" t="s">
        <v>137</v>
      </c>
      <c r="B11" s="5" t="n">
        <v>-27817</v>
      </c>
      <c r="D11" s="5" t="n">
        <v>-11660</v>
      </c>
      <c r="E11" s="5" t="n">
        <v>-16157</v>
      </c>
      <c r="G11" s="5" t="n">
        <v>0</v>
      </c>
    </row>
    <row r="12" spans="1:7">
      <c r="A12" s="4" t="s">
        <v>138</v>
      </c>
      <c r="B12" s="5" t="n">
        <v>238</v>
      </c>
      <c r="D12" s="5" t="n">
        <v>238</v>
      </c>
    </row>
    <row r="13" spans="1:7">
      <c r="A13" s="4" t="s">
        <v>139</v>
      </c>
      <c r="B13" s="5" t="n">
        <v>-483</v>
      </c>
      <c r="D13" s="5" t="n">
        <v>-483</v>
      </c>
    </row>
    <row r="14" spans="1:7">
      <c r="A14" s="4" t="s">
        <v>140</v>
      </c>
      <c r="B14" s="5" t="n">
        <v>17212</v>
      </c>
      <c r="E14" s="5" t="n">
        <v>16157</v>
      </c>
      <c r="F14" s="5" t="n">
        <v>1078</v>
      </c>
      <c r="G14" s="5" t="n">
        <v>-23</v>
      </c>
    </row>
    <row r="15" spans="1:7">
      <c r="A15" s="4" t="s">
        <v>141</v>
      </c>
      <c r="C15" s="5" t="n">
        <v>73180531</v>
      </c>
    </row>
    <row r="16" spans="1:7">
      <c r="A16" s="4" t="s">
        <v>142</v>
      </c>
      <c r="B16" s="5" t="n">
        <v>1789400</v>
      </c>
      <c r="C16" s="7" t="n">
        <v>732</v>
      </c>
      <c r="D16" s="5" t="n">
        <v>1789755</v>
      </c>
      <c r="E16" s="5" t="n">
        <v>0</v>
      </c>
      <c r="F16" s="5" t="n">
        <v>-2486</v>
      </c>
      <c r="G16" s="5" t="n">
        <v>1399</v>
      </c>
    </row>
    <row r="17" spans="1:7">
      <c r="A17" s="4" t="s">
        <v>143</v>
      </c>
      <c r="C17" s="5" t="n">
        <v>75779932</v>
      </c>
    </row>
    <row r="18" spans="1:7">
      <c r="A18" s="4" t="s">
        <v>144</v>
      </c>
      <c r="B18" s="5" t="n">
        <v>1845965</v>
      </c>
      <c r="C18" s="7" t="n">
        <v>757</v>
      </c>
      <c r="D18" s="5" t="n">
        <v>1844639</v>
      </c>
      <c r="E18" s="5" t="n">
        <v>0</v>
      </c>
      <c r="F18" s="5" t="n">
        <v>-660</v>
      </c>
      <c r="G18" s="5" t="n">
        <v>1229</v>
      </c>
    </row>
    <row r="19" spans="1:7">
      <c r="A19" s="3" t="s">
        <v>130</v>
      </c>
    </row>
    <row r="20" spans="1:7">
      <c r="A20" s="4" t="s">
        <v>131</v>
      </c>
      <c r="C20" s="5" t="n">
        <v>28957</v>
      </c>
    </row>
    <row r="21" spans="1:7">
      <c r="A21" s="4" t="s">
        <v>132</v>
      </c>
      <c r="B21" s="5" t="n">
        <v>1139</v>
      </c>
      <c r="C21" s="7" t="n">
        <v>0</v>
      </c>
      <c r="D21" s="5" t="n">
        <v>1139</v>
      </c>
    </row>
    <row r="22" spans="1:7">
      <c r="A22" s="4" t="s">
        <v>145</v>
      </c>
      <c r="B22" s="5" t="n">
        <v>-2856</v>
      </c>
      <c r="D22" s="5" t="n">
        <v>-2856</v>
      </c>
    </row>
    <row r="23" spans="1:7">
      <c r="A23" s="4" t="s">
        <v>133</v>
      </c>
      <c r="C23" s="5" t="n">
        <v>0</v>
      </c>
    </row>
    <row r="24" spans="1:7">
      <c r="A24" s="4" t="s">
        <v>134</v>
      </c>
      <c r="B24" s="5" t="n">
        <v>532</v>
      </c>
      <c r="D24" s="5" t="n">
        <v>532</v>
      </c>
    </row>
    <row r="25" spans="1:7">
      <c r="A25" s="4" t="s">
        <v>137</v>
      </c>
      <c r="B25" s="5" t="n">
        <v>-29589</v>
      </c>
      <c r="D25" s="5" t="n">
        <v>0</v>
      </c>
      <c r="E25" s="5" t="n">
        <v>-29589</v>
      </c>
      <c r="G25" s="5" t="n">
        <v>0</v>
      </c>
    </row>
    <row r="26" spans="1:7">
      <c r="A26" s="4" t="s">
        <v>138</v>
      </c>
      <c r="B26" s="5" t="n">
        <v>-42</v>
      </c>
      <c r="D26" s="5" t="n">
        <v>-42</v>
      </c>
    </row>
    <row r="27" spans="1:7">
      <c r="A27" s="4" t="s">
        <v>139</v>
      </c>
      <c r="B27" s="5" t="n">
        <v>-724</v>
      </c>
      <c r="D27" s="5" t="n">
        <v>-724</v>
      </c>
    </row>
    <row r="28" spans="1:7">
      <c r="A28" s="4" t="s">
        <v>140</v>
      </c>
      <c r="B28" s="5" t="n">
        <v>43177</v>
      </c>
      <c r="E28" s="5" t="n">
        <v>40958</v>
      </c>
      <c r="F28" s="5" t="n">
        <v>2275</v>
      </c>
      <c r="G28" s="5" t="n">
        <v>-56</v>
      </c>
    </row>
    <row r="29" spans="1:7">
      <c r="A29" s="4" t="s">
        <v>146</v>
      </c>
      <c r="C29" s="5" t="n">
        <v>75808889</v>
      </c>
    </row>
    <row r="30" spans="1:7">
      <c r="A30" s="4" t="s">
        <v>147</v>
      </c>
      <c r="B30" s="7" t="n">
        <v>1857602</v>
      </c>
      <c r="C30" s="7" t="n">
        <v>757</v>
      </c>
      <c r="D30" s="7" t="n">
        <v>1842688</v>
      </c>
      <c r="E30" s="7" t="n">
        <v>11369</v>
      </c>
      <c r="F30" s="7" t="n">
        <v>1615</v>
      </c>
      <c r="G30" s="7" t="n">
        <v>1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3</v>
      </c>
    </row>
    <row r="3" spans="1:3">
      <c r="A3" s="3" t="s">
        <v>225</v>
      </c>
    </row>
    <row r="4" spans="1:3">
      <c r="A4" s="4" t="s">
        <v>486</v>
      </c>
      <c r="B4" s="7" t="n">
        <v>9382</v>
      </c>
      <c r="C4" s="7" t="n">
        <v>5609</v>
      </c>
    </row>
    <row r="5" spans="1:3">
      <c r="A5" s="4" t="s">
        <v>487</v>
      </c>
      <c r="B5" s="5" t="n">
        <v>-158</v>
      </c>
      <c r="C5" s="5" t="n">
        <v>455</v>
      </c>
    </row>
    <row r="6" spans="1:3">
      <c r="A6" s="4" t="s">
        <v>488</v>
      </c>
      <c r="B6" s="7" t="n">
        <v>-58</v>
      </c>
      <c r="C6" s="7" t="n">
        <v>2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8</v>
      </c>
    </row>
    <row r="2" spans="1:3">
      <c r="A2" s="3" t="s">
        <v>490</v>
      </c>
    </row>
    <row r="3" spans="1:3">
      <c r="A3" s="4" t="s">
        <v>122</v>
      </c>
      <c r="B3" s="7" t="n">
        <v>979500</v>
      </c>
    </row>
    <row r="4" spans="1:3">
      <c r="A4" s="4" t="s">
        <v>491</v>
      </c>
      <c r="B4" s="5" t="n">
        <v>-2911</v>
      </c>
    </row>
    <row r="5" spans="1:3">
      <c r="A5" s="4" t="s">
        <v>492</v>
      </c>
      <c r="B5" s="5" t="n">
        <v>976589</v>
      </c>
    </row>
    <row r="6" spans="1:3">
      <c r="A6" s="4" t="s">
        <v>24</v>
      </c>
    </row>
    <row r="7" spans="1:3">
      <c r="A7" s="3" t="s">
        <v>490</v>
      </c>
    </row>
    <row r="8" spans="1:3">
      <c r="A8" s="4" t="s">
        <v>492</v>
      </c>
      <c r="B8" s="5" t="n">
        <v>976589</v>
      </c>
      <c r="C8" s="7" t="n">
        <v>933449</v>
      </c>
    </row>
    <row r="9" spans="1:3">
      <c r="A9" s="4" t="s">
        <v>493</v>
      </c>
    </row>
    <row r="10" spans="1:3">
      <c r="A10" s="3" t="s">
        <v>490</v>
      </c>
    </row>
    <row r="11" spans="1:3">
      <c r="A11" s="4" t="s">
        <v>122</v>
      </c>
      <c r="B11" s="5" t="n">
        <v>979500</v>
      </c>
      <c r="C11" s="5" t="n">
        <v>936500</v>
      </c>
    </row>
    <row r="12" spans="1:3">
      <c r="A12" s="4" t="s">
        <v>491</v>
      </c>
      <c r="B12" s="5" t="n">
        <v>-2911</v>
      </c>
      <c r="C12" s="5" t="n">
        <v>-3051</v>
      </c>
    </row>
    <row r="13" spans="1:3">
      <c r="A13" s="4" t="s">
        <v>494</v>
      </c>
    </row>
    <row r="14" spans="1:3">
      <c r="A14" s="3" t="s">
        <v>490</v>
      </c>
    </row>
    <row r="15" spans="1:3">
      <c r="A15" s="4" t="s">
        <v>122</v>
      </c>
      <c r="B15" s="5" t="n">
        <v>187500</v>
      </c>
      <c r="C15" s="5" t="n">
        <v>187500</v>
      </c>
    </row>
    <row r="16" spans="1:3">
      <c r="A16" s="4" t="s">
        <v>495</v>
      </c>
    </row>
    <row r="17" spans="1:3">
      <c r="A17" s="3" t="s">
        <v>490</v>
      </c>
    </row>
    <row r="18" spans="1:3">
      <c r="A18" s="4" t="s">
        <v>122</v>
      </c>
      <c r="B18" s="5" t="n">
        <v>250000</v>
      </c>
      <c r="C18" s="5" t="n">
        <v>250000</v>
      </c>
    </row>
    <row r="19" spans="1:3">
      <c r="A19" s="4" t="s">
        <v>496</v>
      </c>
    </row>
    <row r="20" spans="1:3">
      <c r="A20" s="3" t="s">
        <v>490</v>
      </c>
    </row>
    <row r="21" spans="1:3">
      <c r="A21" s="4" t="s">
        <v>122</v>
      </c>
      <c r="B21" s="5" t="n">
        <v>150000</v>
      </c>
      <c r="C21" s="5" t="n">
        <v>150000</v>
      </c>
    </row>
    <row r="22" spans="1:3">
      <c r="A22" s="4" t="s">
        <v>491</v>
      </c>
      <c r="B22" s="5" t="n">
        <v>-300</v>
      </c>
      <c r="C22" s="5" t="n">
        <v>-300</v>
      </c>
    </row>
    <row r="23" spans="1:3">
      <c r="A23" s="4" t="s">
        <v>492</v>
      </c>
      <c r="B23" s="5" t="n">
        <v>149700</v>
      </c>
      <c r="C23" s="5" t="n">
        <v>149700</v>
      </c>
    </row>
    <row r="24" spans="1:3">
      <c r="A24" s="4" t="s">
        <v>497</v>
      </c>
    </row>
    <row r="25" spans="1:3">
      <c r="A25" s="3" t="s">
        <v>490</v>
      </c>
    </row>
    <row r="26" spans="1:3">
      <c r="A26" s="4" t="s">
        <v>122</v>
      </c>
      <c r="B26" s="7" t="n">
        <v>392000</v>
      </c>
      <c r="C26" s="7" t="n">
        <v>34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s>
  <sheetData>
    <row r="1" spans="1:7">
      <c r="A1" s="1" t="s">
        <v>498</v>
      </c>
      <c r="B1" s="2" t="s">
        <v>499</v>
      </c>
      <c r="C1" s="2" t="s">
        <v>500</v>
      </c>
      <c r="D1" s="2" t="s">
        <v>2</v>
      </c>
      <c r="E1" s="2" t="s">
        <v>28</v>
      </c>
      <c r="F1" s="2" t="s">
        <v>501</v>
      </c>
      <c r="G1" s="2" t="s">
        <v>502</v>
      </c>
    </row>
    <row r="2" spans="1:7">
      <c r="A2" s="3" t="s">
        <v>490</v>
      </c>
    </row>
    <row r="3" spans="1:7">
      <c r="A3" s="4" t="s">
        <v>503</v>
      </c>
      <c r="D3" s="7" t="n">
        <v>976589000</v>
      </c>
    </row>
    <row r="4" spans="1:7">
      <c r="A4" s="4" t="s">
        <v>491</v>
      </c>
      <c r="D4" s="5" t="n">
        <v>2911000</v>
      </c>
    </row>
    <row r="5" spans="1:7">
      <c r="A5" s="4" t="s">
        <v>24</v>
      </c>
    </row>
    <row r="6" spans="1:7">
      <c r="A6" s="3" t="s">
        <v>490</v>
      </c>
    </row>
    <row r="7" spans="1:7">
      <c r="A7" s="4" t="s">
        <v>503</v>
      </c>
      <c r="D7" s="5" t="n">
        <v>976589000</v>
      </c>
      <c r="E7" s="7" t="n">
        <v>933449000</v>
      </c>
    </row>
    <row r="8" spans="1:7">
      <c r="A8" s="4" t="s">
        <v>504</v>
      </c>
    </row>
    <row r="9" spans="1:7">
      <c r="A9" s="3" t="s">
        <v>490</v>
      </c>
    </row>
    <row r="10" spans="1:7">
      <c r="A10" s="4" t="s">
        <v>491</v>
      </c>
      <c r="D10" s="5" t="n">
        <v>2911000</v>
      </c>
      <c r="E10" s="5" t="n">
        <v>3051000</v>
      </c>
    </row>
    <row r="11" spans="1:7">
      <c r="A11" s="4" t="s">
        <v>505</v>
      </c>
    </row>
    <row r="12" spans="1:7">
      <c r="A12" s="3" t="s">
        <v>490</v>
      </c>
    </row>
    <row r="13" spans="1:7">
      <c r="A13" s="4" t="s">
        <v>506</v>
      </c>
      <c r="B13" s="7" t="n">
        <v>250000000</v>
      </c>
    </row>
    <row r="14" spans="1:7">
      <c r="A14" s="4" t="s">
        <v>507</v>
      </c>
      <c r="B14" s="5" t="n">
        <v>187500000</v>
      </c>
    </row>
    <row r="15" spans="1:7">
      <c r="A15" s="4" t="s">
        <v>503</v>
      </c>
      <c r="D15" s="5" t="n">
        <v>186600000</v>
      </c>
      <c r="E15" s="5" t="n">
        <v>186500000</v>
      </c>
    </row>
    <row r="16" spans="1:7">
      <c r="A16" s="4" t="s">
        <v>491</v>
      </c>
      <c r="D16" s="7" t="n">
        <v>900000</v>
      </c>
      <c r="E16" s="5" t="n">
        <v>1000000</v>
      </c>
    </row>
    <row r="17" spans="1:7">
      <c r="A17" s="4" t="s">
        <v>508</v>
      </c>
    </row>
    <row r="18" spans="1:7">
      <c r="A18" s="3" t="s">
        <v>490</v>
      </c>
    </row>
    <row r="19" spans="1:7">
      <c r="A19" s="4" t="s">
        <v>509</v>
      </c>
      <c r="G19" s="7" t="n">
        <v>187500000</v>
      </c>
    </row>
    <row r="20" spans="1:7">
      <c r="A20" s="4" t="s">
        <v>510</v>
      </c>
    </row>
    <row r="21" spans="1:7">
      <c r="A21" s="3" t="s">
        <v>490</v>
      </c>
    </row>
    <row r="22" spans="1:7">
      <c r="A22" s="4" t="s">
        <v>507</v>
      </c>
      <c r="B22" s="7" t="n">
        <v>122500000</v>
      </c>
    </row>
    <row r="23" spans="1:7">
      <c r="A23" s="4" t="s">
        <v>511</v>
      </c>
      <c r="D23" s="4" t="s">
        <v>512</v>
      </c>
    </row>
    <row r="24" spans="1:7">
      <c r="A24" s="4" t="s">
        <v>513</v>
      </c>
    </row>
    <row r="25" spans="1:7">
      <c r="A25" s="3" t="s">
        <v>490</v>
      </c>
    </row>
    <row r="26" spans="1:7">
      <c r="A26" s="4" t="s">
        <v>514</v>
      </c>
      <c r="D26" s="4" t="s">
        <v>515</v>
      </c>
    </row>
    <row r="27" spans="1:7">
      <c r="A27" s="4" t="s">
        <v>516</v>
      </c>
      <c r="D27" s="4" t="s">
        <v>517</v>
      </c>
    </row>
    <row r="28" spans="1:7">
      <c r="A28" s="4" t="s">
        <v>518</v>
      </c>
    </row>
    <row r="29" spans="1:7">
      <c r="A29" s="3" t="s">
        <v>490</v>
      </c>
    </row>
    <row r="30" spans="1:7">
      <c r="A30" s="4" t="s">
        <v>519</v>
      </c>
      <c r="B30" s="4" t="s">
        <v>517</v>
      </c>
    </row>
    <row r="31" spans="1:7">
      <c r="A31" s="4" t="s">
        <v>520</v>
      </c>
    </row>
    <row r="32" spans="1:7">
      <c r="A32" s="3" t="s">
        <v>490</v>
      </c>
    </row>
    <row r="33" spans="1:7">
      <c r="A33" s="4" t="s">
        <v>519</v>
      </c>
      <c r="B33" s="4" t="s">
        <v>521</v>
      </c>
    </row>
    <row r="34" spans="1:7">
      <c r="A34" s="4" t="s">
        <v>522</v>
      </c>
    </row>
    <row r="35" spans="1:7">
      <c r="A35" s="3" t="s">
        <v>490</v>
      </c>
    </row>
    <row r="36" spans="1:7">
      <c r="A36" s="4" t="s">
        <v>507</v>
      </c>
      <c r="B36" s="7" t="n">
        <v>65000000</v>
      </c>
    </row>
    <row r="37" spans="1:7">
      <c r="A37" s="4" t="s">
        <v>511</v>
      </c>
      <c r="D37" s="4" t="s">
        <v>523</v>
      </c>
    </row>
    <row r="38" spans="1:7">
      <c r="A38" s="4" t="s">
        <v>524</v>
      </c>
    </row>
    <row r="39" spans="1:7">
      <c r="A39" s="3" t="s">
        <v>490</v>
      </c>
    </row>
    <row r="40" spans="1:7">
      <c r="A40" s="4" t="s">
        <v>514</v>
      </c>
      <c r="D40" s="4" t="s">
        <v>525</v>
      </c>
    </row>
    <row r="41" spans="1:7">
      <c r="A41" s="4" t="s">
        <v>516</v>
      </c>
      <c r="D41" s="4" t="s">
        <v>517</v>
      </c>
    </row>
    <row r="42" spans="1:7">
      <c r="A42" s="4" t="s">
        <v>526</v>
      </c>
    </row>
    <row r="43" spans="1:7">
      <c r="A43" s="3" t="s">
        <v>490</v>
      </c>
    </row>
    <row r="44" spans="1:7">
      <c r="A44" s="4" t="s">
        <v>519</v>
      </c>
      <c r="B44" s="4" t="s">
        <v>517</v>
      </c>
    </row>
    <row r="45" spans="1:7">
      <c r="A45" s="4" t="s">
        <v>527</v>
      </c>
    </row>
    <row r="46" spans="1:7">
      <c r="A46" s="3" t="s">
        <v>490</v>
      </c>
    </row>
    <row r="47" spans="1:7">
      <c r="A47" s="4" t="s">
        <v>519</v>
      </c>
      <c r="B47" s="4" t="s">
        <v>521</v>
      </c>
    </row>
    <row r="48" spans="1:7">
      <c r="A48" s="4" t="s">
        <v>528</v>
      </c>
    </row>
    <row r="49" spans="1:7">
      <c r="A49" s="3" t="s">
        <v>490</v>
      </c>
    </row>
    <row r="50" spans="1:7">
      <c r="A50" s="4" t="s">
        <v>507</v>
      </c>
      <c r="C50" s="7" t="n">
        <v>250000000</v>
      </c>
    </row>
    <row r="51" spans="1:7">
      <c r="A51" s="4" t="s">
        <v>529</v>
      </c>
      <c r="C51" s="4" t="s">
        <v>530</v>
      </c>
    </row>
    <row r="52" spans="1:7">
      <c r="A52" s="4" t="s">
        <v>503</v>
      </c>
      <c r="D52" s="7" t="n">
        <v>248300000</v>
      </c>
      <c r="E52" s="5" t="n">
        <v>248200000</v>
      </c>
    </row>
    <row r="53" spans="1:7">
      <c r="A53" s="4" t="s">
        <v>491</v>
      </c>
      <c r="D53" s="5" t="n">
        <v>1700000</v>
      </c>
      <c r="E53" s="5" t="n">
        <v>1800000</v>
      </c>
    </row>
    <row r="54" spans="1:7">
      <c r="A54" s="4" t="s">
        <v>531</v>
      </c>
      <c r="C54" s="4" t="s">
        <v>532</v>
      </c>
    </row>
    <row r="55" spans="1:7">
      <c r="A55" s="4" t="s">
        <v>533</v>
      </c>
      <c r="C55" s="4" t="s">
        <v>534</v>
      </c>
    </row>
    <row r="56" spans="1:7">
      <c r="A56" s="4" t="s">
        <v>535</v>
      </c>
    </row>
    <row r="57" spans="1:7">
      <c r="A57" s="3" t="s">
        <v>490</v>
      </c>
    </row>
    <row r="58" spans="1:7">
      <c r="A58" s="4" t="s">
        <v>507</v>
      </c>
      <c r="F58" s="7" t="n">
        <v>150000000</v>
      </c>
    </row>
    <row r="59" spans="1:7">
      <c r="A59" s="4" t="s">
        <v>503</v>
      </c>
      <c r="D59" s="5" t="n">
        <v>149700000</v>
      </c>
      <c r="E59" s="5" t="n">
        <v>149700000</v>
      </c>
    </row>
    <row r="60" spans="1:7">
      <c r="A60" s="4" t="s">
        <v>491</v>
      </c>
      <c r="D60" s="7" t="n">
        <v>300000</v>
      </c>
      <c r="E60" s="7" t="n">
        <v>300000</v>
      </c>
    </row>
    <row r="61" spans="1:7">
      <c r="A61" s="4" t="s">
        <v>536</v>
      </c>
      <c r="F61" s="5" t="n">
        <v>35000000</v>
      </c>
    </row>
    <row r="62" spans="1:7">
      <c r="A62" s="4" t="s">
        <v>537</v>
      </c>
    </row>
    <row r="63" spans="1:7">
      <c r="A63" s="3" t="s">
        <v>490</v>
      </c>
    </row>
    <row r="64" spans="1:7">
      <c r="A64" s="4" t="s">
        <v>507</v>
      </c>
      <c r="F64" s="7" t="n">
        <v>75000000</v>
      </c>
    </row>
    <row r="65" spans="1:7">
      <c r="A65" s="4" t="s">
        <v>533</v>
      </c>
      <c r="F65" s="4" t="s">
        <v>538</v>
      </c>
    </row>
    <row r="66" spans="1:7">
      <c r="A66" s="4" t="s">
        <v>539</v>
      </c>
    </row>
    <row r="67" spans="1:7">
      <c r="A67" s="3" t="s">
        <v>490</v>
      </c>
    </row>
    <row r="68" spans="1:7">
      <c r="A68" s="4" t="s">
        <v>507</v>
      </c>
      <c r="F68" s="7" t="n">
        <v>75000000</v>
      </c>
    </row>
    <row r="69" spans="1:7">
      <c r="A69" s="4" t="s">
        <v>533</v>
      </c>
      <c r="F69" s="4" t="s">
        <v>540</v>
      </c>
    </row>
    <row r="70" spans="1:7">
      <c r="A70" s="4" t="s">
        <v>541</v>
      </c>
    </row>
    <row r="71" spans="1:7">
      <c r="A71" s="3" t="s">
        <v>490</v>
      </c>
    </row>
    <row r="72" spans="1:7">
      <c r="A72" s="4" t="s">
        <v>542</v>
      </c>
      <c r="B72" s="7" t="n">
        <v>600000000</v>
      </c>
    </row>
    <row r="73" spans="1:7">
      <c r="A73" s="4" t="s">
        <v>506</v>
      </c>
      <c r="B73" s="5" t="n">
        <v>1000000000</v>
      </c>
    </row>
    <row r="74" spans="1:7">
      <c r="A74" s="4" t="s">
        <v>191</v>
      </c>
      <c r="B74" s="7" t="n">
        <v>3500000</v>
      </c>
    </row>
    <row r="75" spans="1:7">
      <c r="A75" s="4" t="s">
        <v>543</v>
      </c>
      <c r="D75" s="4" t="s">
        <v>544</v>
      </c>
    </row>
    <row r="76" spans="1:7">
      <c r="A76" s="4" t="s">
        <v>545</v>
      </c>
      <c r="D76" s="7" t="n">
        <v>208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28</v>
      </c>
    </row>
    <row r="2" spans="1:2">
      <c r="A2" s="3" t="s">
        <v>228</v>
      </c>
    </row>
    <row r="3" spans="1:2">
      <c r="A3" s="4" t="s">
        <v>547</v>
      </c>
      <c r="B3" s="7" t="n">
        <v>0</v>
      </c>
    </row>
    <row r="4" spans="1:2">
      <c r="A4" s="5" t="n">
        <v>2019</v>
      </c>
      <c r="B4" s="5" t="n">
        <v>0</v>
      </c>
    </row>
    <row r="5" spans="1:2">
      <c r="A5" s="5" t="n">
        <v>2020</v>
      </c>
      <c r="B5" s="5" t="n">
        <v>0</v>
      </c>
    </row>
    <row r="6" spans="1:2">
      <c r="A6" s="5" t="n">
        <v>2021</v>
      </c>
      <c r="B6" s="5" t="n">
        <v>122500</v>
      </c>
    </row>
    <row r="7" spans="1:2">
      <c r="A7" s="5" t="n">
        <v>2022</v>
      </c>
      <c r="B7" s="5" t="n">
        <v>65000</v>
      </c>
    </row>
    <row r="8" spans="1:2">
      <c r="A8" s="5" t="n">
        <v>2023</v>
      </c>
      <c r="B8" s="5" t="n">
        <v>392000</v>
      </c>
    </row>
    <row r="9" spans="1:2">
      <c r="A9" s="4" t="s">
        <v>548</v>
      </c>
      <c r="B9" s="5" t="n">
        <v>400000</v>
      </c>
    </row>
    <row r="10" spans="1:2">
      <c r="A10" s="4" t="s">
        <v>122</v>
      </c>
      <c r="B10" s="5" t="n">
        <v>979500</v>
      </c>
    </row>
    <row r="11" spans="1:2">
      <c r="A11" s="4" t="s">
        <v>491</v>
      </c>
      <c r="B11" s="5" t="n">
        <v>-2911</v>
      </c>
    </row>
    <row r="12" spans="1:2">
      <c r="A12" s="4" t="s">
        <v>492</v>
      </c>
      <c r="B12" s="7" t="n">
        <v>9765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8</v>
      </c>
    </row>
    <row r="2" spans="1:3">
      <c r="A2" s="4" t="s">
        <v>550</v>
      </c>
    </row>
    <row r="3" spans="1:3">
      <c r="A3" s="3" t="s">
        <v>551</v>
      </c>
    </row>
    <row r="4" spans="1:3">
      <c r="A4" s="4" t="s">
        <v>552</v>
      </c>
      <c r="B4" s="4" t="s">
        <v>480</v>
      </c>
      <c r="C4" s="4" t="s">
        <v>480</v>
      </c>
    </row>
    <row r="5" spans="1:3">
      <c r="A5" s="4" t="s">
        <v>553</v>
      </c>
    </row>
    <row r="6" spans="1:3">
      <c r="A6" s="3" t="s">
        <v>551</v>
      </c>
    </row>
    <row r="7" spans="1:3">
      <c r="A7" s="4" t="s">
        <v>552</v>
      </c>
      <c r="B7" s="4" t="s">
        <v>480</v>
      </c>
    </row>
    <row r="8" spans="1:3">
      <c r="A8" s="4" t="s">
        <v>554</v>
      </c>
      <c r="B8" s="7" t="n">
        <v>22441</v>
      </c>
      <c r="C8" s="7" t="n">
        <v>22546</v>
      </c>
    </row>
    <row r="9" spans="1:3">
      <c r="A9" s="4" t="s">
        <v>555</v>
      </c>
      <c r="B9" s="7" t="n">
        <v>5610</v>
      </c>
      <c r="C9" s="5" t="n">
        <v>5637</v>
      </c>
    </row>
    <row r="10" spans="1:3">
      <c r="A10" s="4" t="s">
        <v>556</v>
      </c>
    </row>
    <row r="11" spans="1:3">
      <c r="A11" s="3" t="s">
        <v>551</v>
      </c>
    </row>
    <row r="12" spans="1:3">
      <c r="A12" s="4" t="s">
        <v>552</v>
      </c>
      <c r="B12" s="4" t="s">
        <v>477</v>
      </c>
    </row>
    <row r="13" spans="1:3">
      <c r="A13" s="4" t="s">
        <v>554</v>
      </c>
      <c r="B13" s="7" t="n">
        <v>54736</v>
      </c>
      <c r="C13" s="5" t="n">
        <v>54956</v>
      </c>
    </row>
    <row r="14" spans="1:3">
      <c r="A14" s="4" t="s">
        <v>557</v>
      </c>
      <c r="B14" s="5" t="n">
        <v>8767</v>
      </c>
      <c r="C14" s="5" t="n">
        <v>8767</v>
      </c>
    </row>
    <row r="15" spans="1:3">
      <c r="A15" s="4" t="s">
        <v>555</v>
      </c>
      <c r="B15" s="7" t="n">
        <v>27368</v>
      </c>
      <c r="C15" s="5" t="n">
        <v>27478</v>
      </c>
    </row>
    <row r="16" spans="1:3">
      <c r="A16" s="4" t="s">
        <v>558</v>
      </c>
    </row>
    <row r="17" spans="1:3">
      <c r="A17" s="3" t="s">
        <v>551</v>
      </c>
    </row>
    <row r="18" spans="1:3">
      <c r="A18" s="4" t="s">
        <v>552</v>
      </c>
      <c r="B18" s="4" t="s">
        <v>477</v>
      </c>
    </row>
    <row r="19" spans="1:3">
      <c r="A19" s="4" t="s">
        <v>554</v>
      </c>
      <c r="B19" s="7" t="n">
        <v>34661</v>
      </c>
      <c r="C19" s="5" t="n">
        <v>34796</v>
      </c>
    </row>
    <row r="20" spans="1:3">
      <c r="A20" s="4" t="s">
        <v>557</v>
      </c>
      <c r="B20" s="5" t="n">
        <v>7230</v>
      </c>
      <c r="C20" s="5" t="n">
        <v>7230</v>
      </c>
    </row>
    <row r="21" spans="1:3">
      <c r="A21" s="4" t="s">
        <v>555</v>
      </c>
      <c r="B21" s="5" t="n">
        <v>17331</v>
      </c>
      <c r="C21" s="5" t="n">
        <v>17398</v>
      </c>
    </row>
    <row r="22" spans="1:3">
      <c r="A22" s="4" t="s">
        <v>559</v>
      </c>
    </row>
    <row r="23" spans="1:3">
      <c r="A23" s="3" t="s">
        <v>551</v>
      </c>
    </row>
    <row r="24" spans="1:3">
      <c r="A24" s="4" t="s">
        <v>560</v>
      </c>
      <c r="B24" s="5" t="n">
        <v>4384</v>
      </c>
      <c r="C24" s="5" t="n">
        <v>4384</v>
      </c>
    </row>
    <row r="25" spans="1:3">
      <c r="A25" s="4" t="s">
        <v>561</v>
      </c>
    </row>
    <row r="26" spans="1:3">
      <c r="A26" s="3" t="s">
        <v>551</v>
      </c>
    </row>
    <row r="27" spans="1:3">
      <c r="A27" s="4" t="s">
        <v>560</v>
      </c>
      <c r="B27" s="7" t="n">
        <v>3615</v>
      </c>
      <c r="C27" s="7" t="n">
        <v>3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1"/>
    <col customWidth="1" max="3" min="3" width="20"/>
    <col customWidth="1" max="4" min="4" width="27"/>
  </cols>
  <sheetData>
    <row r="1" spans="1:4">
      <c r="A1" s="1" t="s">
        <v>562</v>
      </c>
      <c r="B1" s="2" t="s">
        <v>1</v>
      </c>
      <c r="D1" s="2" t="s">
        <v>371</v>
      </c>
    </row>
    <row r="2" spans="1:4">
      <c r="B2" s="2" t="s">
        <v>563</v>
      </c>
      <c r="C2" s="2" t="s">
        <v>564</v>
      </c>
      <c r="D2" s="2" t="s">
        <v>565</v>
      </c>
    </row>
    <row r="3" spans="1:4">
      <c r="A3" s="3" t="s">
        <v>566</v>
      </c>
    </row>
    <row r="4" spans="1:4">
      <c r="A4" s="4" t="s">
        <v>567</v>
      </c>
      <c r="B4" s="9" t="n">
        <v>0.7</v>
      </c>
      <c r="D4" s="9" t="n">
        <v>0.5</v>
      </c>
    </row>
    <row r="5" spans="1:4">
      <c r="A5" s="4" t="s">
        <v>24</v>
      </c>
    </row>
    <row r="6" spans="1:4">
      <c r="A6" s="3" t="s">
        <v>566</v>
      </c>
    </row>
    <row r="7" spans="1:4">
      <c r="A7" s="4" t="s">
        <v>568</v>
      </c>
      <c r="B7" s="5" t="n">
        <v>11</v>
      </c>
    </row>
    <row r="8" spans="1:4">
      <c r="A8" s="4" t="s">
        <v>569</v>
      </c>
      <c r="B8" s="5" t="n">
        <v>7</v>
      </c>
    </row>
    <row r="9" spans="1:4">
      <c r="A9" s="4" t="s">
        <v>71</v>
      </c>
      <c r="B9" s="5" t="n">
        <v>75801969</v>
      </c>
      <c r="D9" s="5" t="n">
        <v>75773012</v>
      </c>
    </row>
    <row r="10" spans="1:4">
      <c r="A10" s="4" t="s">
        <v>570</v>
      </c>
    </row>
    <row r="11" spans="1:4">
      <c r="A11" s="3" t="s">
        <v>566</v>
      </c>
    </row>
    <row r="12" spans="1:4">
      <c r="A12" s="4" t="s">
        <v>571</v>
      </c>
      <c r="B12" s="5" t="n">
        <v>69086</v>
      </c>
      <c r="D12" s="5" t="n">
        <v>69086</v>
      </c>
    </row>
    <row r="13" spans="1:4">
      <c r="A13" s="4" t="s">
        <v>572</v>
      </c>
    </row>
    <row r="14" spans="1:4">
      <c r="A14" s="3" t="s">
        <v>566</v>
      </c>
    </row>
    <row r="15" spans="1:4">
      <c r="A15" s="4" t="s">
        <v>573</v>
      </c>
      <c r="B15" s="5" t="n">
        <v>25000</v>
      </c>
      <c r="C15" s="5" t="n">
        <v>27500</v>
      </c>
    </row>
    <row r="16" spans="1:4">
      <c r="A16" s="4" t="s">
        <v>574</v>
      </c>
    </row>
    <row r="17" spans="1:4">
      <c r="A17" s="3" t="s">
        <v>566</v>
      </c>
    </row>
    <row r="18" spans="1:4">
      <c r="A18" s="4" t="s">
        <v>575</v>
      </c>
      <c r="B18" s="4" t="s">
        <v>576</v>
      </c>
    </row>
    <row r="19" spans="1:4">
      <c r="A19" s="4" t="s">
        <v>577</v>
      </c>
    </row>
    <row r="20" spans="1:4">
      <c r="A20" s="3" t="s">
        <v>566</v>
      </c>
    </row>
    <row r="21" spans="1:4">
      <c r="A21" s="4" t="s">
        <v>578</v>
      </c>
      <c r="B21" s="4" t="s">
        <v>579</v>
      </c>
    </row>
    <row r="22" spans="1:4">
      <c r="A22" s="4" t="s">
        <v>580</v>
      </c>
    </row>
    <row r="23" spans="1:4">
      <c r="A23" s="3" t="s">
        <v>566</v>
      </c>
    </row>
    <row r="24" spans="1:4">
      <c r="A24" s="4" t="s">
        <v>581</v>
      </c>
      <c r="B24" s="5" t="n">
        <v>25000</v>
      </c>
      <c r="C24" s="5" t="n">
        <v>27500</v>
      </c>
    </row>
    <row r="25" spans="1:4">
      <c r="A25" s="4" t="s">
        <v>582</v>
      </c>
      <c r="B25" s="5" t="n">
        <v>80198</v>
      </c>
      <c r="D25" s="5" t="n">
        <v>105198</v>
      </c>
    </row>
    <row r="26" spans="1:4">
      <c r="A26" s="4" t="s">
        <v>583</v>
      </c>
    </row>
    <row r="27" spans="1:4">
      <c r="A27" s="3" t="s">
        <v>566</v>
      </c>
    </row>
    <row r="28" spans="1:4">
      <c r="A28" s="4" t="s">
        <v>71</v>
      </c>
      <c r="B28" s="5" t="n">
        <v>100055</v>
      </c>
      <c r="D28" s="5" t="n">
        <v>214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3</v>
      </c>
    </row>
    <row r="3" spans="1:3">
      <c r="A3" s="3" t="s">
        <v>585</v>
      </c>
    </row>
    <row r="4" spans="1:3">
      <c r="A4" s="4" t="s">
        <v>586</v>
      </c>
      <c r="B4" s="7" t="n">
        <v>52843</v>
      </c>
    </row>
    <row r="5" spans="1:3">
      <c r="A5" s="4" t="s">
        <v>139</v>
      </c>
      <c r="B5" s="5" t="n">
        <v>-724</v>
      </c>
      <c r="C5" s="7" t="n">
        <v>-483</v>
      </c>
    </row>
    <row r="6" spans="1:3">
      <c r="A6" s="4" t="s">
        <v>587</v>
      </c>
      <c r="B6" s="5" t="n">
        <v>54411</v>
      </c>
    </row>
    <row r="7" spans="1:3">
      <c r="A7" s="4" t="s">
        <v>24</v>
      </c>
    </row>
    <row r="8" spans="1:3">
      <c r="A8" s="3" t="s">
        <v>585</v>
      </c>
    </row>
    <row r="9" spans="1:3">
      <c r="A9" s="4" t="s">
        <v>586</v>
      </c>
      <c r="B9" s="5" t="n">
        <v>48490</v>
      </c>
    </row>
    <row r="10" spans="1:3">
      <c r="A10" s="4" t="s">
        <v>139</v>
      </c>
      <c r="B10" s="5" t="n">
        <v>-724</v>
      </c>
      <c r="C10" s="5" t="n">
        <v>-483</v>
      </c>
    </row>
    <row r="11" spans="1:3">
      <c r="A11" s="4" t="s">
        <v>587</v>
      </c>
      <c r="B11" s="5" t="n">
        <v>48782</v>
      </c>
    </row>
    <row r="12" spans="1:3">
      <c r="A12" s="4" t="s">
        <v>588</v>
      </c>
    </row>
    <row r="13" spans="1:3">
      <c r="A13" s="3" t="s">
        <v>585</v>
      </c>
    </row>
    <row r="14" spans="1:3">
      <c r="A14" s="4" t="s">
        <v>586</v>
      </c>
      <c r="B14" s="5" t="n">
        <v>48490</v>
      </c>
      <c r="C14" s="5" t="n">
        <v>32160</v>
      </c>
    </row>
    <row r="15" spans="1:3">
      <c r="A15" s="4" t="s">
        <v>589</v>
      </c>
      <c r="B15" s="5" t="n">
        <v>-380</v>
      </c>
      <c r="C15" s="5" t="n">
        <v>-27</v>
      </c>
    </row>
    <row r="16" spans="1:3">
      <c r="A16" s="4" t="s">
        <v>590</v>
      </c>
      <c r="B16" s="5" t="n">
        <v>0</v>
      </c>
      <c r="C16" s="5" t="n">
        <v>7131</v>
      </c>
    </row>
    <row r="17" spans="1:3">
      <c r="A17" s="4" t="s">
        <v>591</v>
      </c>
      <c r="B17" s="5" t="n">
        <v>172</v>
      </c>
      <c r="C17" s="5" t="n">
        <v>-137</v>
      </c>
    </row>
    <row r="18" spans="1:3">
      <c r="A18" s="4" t="s">
        <v>158</v>
      </c>
      <c r="B18" s="5" t="n">
        <v>-224</v>
      </c>
      <c r="C18" s="5" t="n">
        <v>-25</v>
      </c>
    </row>
    <row r="19" spans="1:3">
      <c r="A19" s="4" t="s">
        <v>139</v>
      </c>
      <c r="B19" s="5" t="n">
        <v>724</v>
      </c>
      <c r="C19" s="5" t="n">
        <v>483</v>
      </c>
    </row>
    <row r="20" spans="1:3">
      <c r="A20" s="4" t="s">
        <v>587</v>
      </c>
      <c r="B20" s="5" t="n">
        <v>48782</v>
      </c>
      <c r="C20" s="5" t="n">
        <v>39585</v>
      </c>
    </row>
    <row r="21" spans="1:3">
      <c r="A21" s="4" t="s">
        <v>580</v>
      </c>
    </row>
    <row r="22" spans="1:3">
      <c r="A22" s="3" t="s">
        <v>585</v>
      </c>
    </row>
    <row r="23" spans="1:3">
      <c r="A23" s="4" t="s">
        <v>586</v>
      </c>
      <c r="B23" s="5" t="n">
        <v>4353</v>
      </c>
      <c r="C23" s="5" t="n">
        <v>6789</v>
      </c>
    </row>
    <row r="24" spans="1:3">
      <c r="A24" s="4" t="s">
        <v>589</v>
      </c>
      <c r="B24" s="5" t="n">
        <v>56</v>
      </c>
      <c r="C24" s="5" t="n">
        <v>35</v>
      </c>
    </row>
    <row r="25" spans="1:3">
      <c r="A25" s="4" t="s">
        <v>591</v>
      </c>
      <c r="B25" s="5" t="n">
        <v>-129</v>
      </c>
      <c r="C25" s="5" t="n">
        <v>-101</v>
      </c>
    </row>
    <row r="26" spans="1:3">
      <c r="A26" s="4" t="s">
        <v>592</v>
      </c>
      <c r="B26" s="5" t="n">
        <v>-1109</v>
      </c>
      <c r="C26" s="5" t="n">
        <v>-1138</v>
      </c>
    </row>
    <row r="27" spans="1:3">
      <c r="A27" s="4" t="s">
        <v>158</v>
      </c>
      <c r="B27" s="5" t="n">
        <v>-398</v>
      </c>
      <c r="C27" s="5" t="n">
        <v>-61</v>
      </c>
    </row>
    <row r="28" spans="1:3">
      <c r="A28" s="4" t="s">
        <v>593</v>
      </c>
      <c r="B28" s="5" t="n">
        <v>2856</v>
      </c>
      <c r="C28" s="5" t="n">
        <v>522</v>
      </c>
    </row>
    <row r="29" spans="1:3">
      <c r="A29" s="4" t="s">
        <v>587</v>
      </c>
      <c r="B29" s="7" t="n">
        <v>5629</v>
      </c>
      <c r="C29" s="7" t="n">
        <v>60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 customWidth="1" max="5" min="5" width="16"/>
  </cols>
  <sheetData>
    <row r="1" spans="1:5">
      <c r="A1" s="1" t="s">
        <v>594</v>
      </c>
      <c r="B1" s="2" t="s">
        <v>371</v>
      </c>
    </row>
    <row r="2" spans="1:5">
      <c r="B2" s="2" t="s">
        <v>28</v>
      </c>
      <c r="C2" s="2" t="s">
        <v>2</v>
      </c>
      <c r="D2" s="2" t="s">
        <v>595</v>
      </c>
      <c r="E2" s="2" t="s">
        <v>596</v>
      </c>
    </row>
    <row r="3" spans="1:5">
      <c r="A3" s="4" t="s">
        <v>597</v>
      </c>
    </row>
    <row r="4" spans="1:5">
      <c r="A4" s="3" t="s">
        <v>598</v>
      </c>
    </row>
    <row r="5" spans="1:5">
      <c r="A5" s="4" t="s">
        <v>599</v>
      </c>
      <c r="E5" s="7" t="n">
        <v>300000000</v>
      </c>
    </row>
    <row r="6" spans="1:5">
      <c r="A6" s="4" t="s">
        <v>600</v>
      </c>
      <c r="B6" s="10" t="n">
        <v>2.6</v>
      </c>
    </row>
    <row r="7" spans="1:5">
      <c r="A7" s="4" t="s">
        <v>601</v>
      </c>
      <c r="B7" s="7" t="n">
        <v>110000000</v>
      </c>
    </row>
    <row r="8" spans="1:5">
      <c r="A8" s="4" t="s">
        <v>602</v>
      </c>
    </row>
    <row r="9" spans="1:5">
      <c r="A9" s="3" t="s">
        <v>598</v>
      </c>
    </row>
    <row r="10" spans="1:5">
      <c r="A10" s="4" t="s">
        <v>599</v>
      </c>
      <c r="D10" s="7" t="n">
        <v>500000000</v>
      </c>
    </row>
    <row r="11" spans="1:5">
      <c r="A11" s="4" t="s">
        <v>603</v>
      </c>
      <c r="C11" s="7" t="n">
        <v>48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30"/>
  </cols>
  <sheetData>
    <row r="1" spans="1:2">
      <c r="A1" s="1" t="s">
        <v>604</v>
      </c>
      <c r="B1" s="2" t="s">
        <v>1</v>
      </c>
    </row>
    <row r="2" spans="1:2">
      <c r="B2" s="2" t="s">
        <v>605</v>
      </c>
    </row>
    <row r="3" spans="1:2">
      <c r="A3" s="3" t="s">
        <v>606</v>
      </c>
    </row>
    <row r="4" spans="1:2">
      <c r="A4" s="4" t="s">
        <v>607</v>
      </c>
      <c r="B4" s="5" t="n">
        <v>4759</v>
      </c>
    </row>
    <row r="5" spans="1:2">
      <c r="A5" s="4" t="s">
        <v>608</v>
      </c>
      <c r="B5" s="8" t="n">
        <v>41.62</v>
      </c>
    </row>
    <row r="6" spans="1:2">
      <c r="A6" s="4" t="s">
        <v>609</v>
      </c>
      <c r="B6" s="8" t="n">
        <v>41.55</v>
      </c>
    </row>
    <row r="7" spans="1:2">
      <c r="A7" s="4" t="s">
        <v>610</v>
      </c>
      <c r="B7" s="4" t="s">
        <v>611</v>
      </c>
    </row>
    <row r="8" spans="1:2">
      <c r="A8" s="4" t="s">
        <v>612</v>
      </c>
    </row>
    <row r="9" spans="1:2">
      <c r="A9" s="3" t="s">
        <v>606</v>
      </c>
    </row>
    <row r="10" spans="1:2">
      <c r="A10" s="4" t="s">
        <v>607</v>
      </c>
      <c r="B10" s="5" t="n">
        <v>1990</v>
      </c>
    </row>
    <row r="11" spans="1:2">
      <c r="A11" s="4" t="s">
        <v>608</v>
      </c>
      <c r="B11" s="8" t="n">
        <v>42.39</v>
      </c>
    </row>
    <row r="12" spans="1:2">
      <c r="A12" s="4" t="s">
        <v>609</v>
      </c>
      <c r="B12" s="8" t="n">
        <v>42.82</v>
      </c>
    </row>
    <row r="13" spans="1:2">
      <c r="A13" s="4" t="s">
        <v>613</v>
      </c>
    </row>
    <row r="14" spans="1:2">
      <c r="A14" s="3" t="s">
        <v>606</v>
      </c>
    </row>
    <row r="15" spans="1:2">
      <c r="A15" s="4" t="s">
        <v>607</v>
      </c>
      <c r="B15" s="5" t="n">
        <v>2408</v>
      </c>
    </row>
    <row r="16" spans="1:2">
      <c r="A16" s="4" t="s">
        <v>608</v>
      </c>
      <c r="B16" s="7" t="n">
        <v>41</v>
      </c>
    </row>
    <row r="17" spans="1:2">
      <c r="A17" s="4" t="s">
        <v>609</v>
      </c>
      <c r="B17" s="8" t="n">
        <v>40.51</v>
      </c>
    </row>
    <row r="18" spans="1:2">
      <c r="A18" s="4" t="s">
        <v>614</v>
      </c>
    </row>
    <row r="19" spans="1:2">
      <c r="A19" s="3" t="s">
        <v>606</v>
      </c>
    </row>
    <row r="20" spans="1:2">
      <c r="A20" s="4" t="s">
        <v>607</v>
      </c>
      <c r="B20" s="5" t="n">
        <v>361</v>
      </c>
    </row>
    <row r="21" spans="1:2">
      <c r="A21" s="4" t="s">
        <v>608</v>
      </c>
      <c r="B21" s="8" t="n">
        <v>41.55</v>
      </c>
    </row>
    <row r="22" spans="1:2">
      <c r="A22" s="4" t="s">
        <v>609</v>
      </c>
      <c r="B22" s="8" t="n">
        <v>41.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9"/>
    <col customWidth="1" max="3" min="3" width="35"/>
    <col customWidth="1" max="4" min="4" width="35"/>
    <col customWidth="1" max="5" min="5" width="21"/>
    <col customWidth="1" max="6" min="6" width="26"/>
  </cols>
  <sheetData>
    <row r="1" spans="1:6">
      <c r="A1" s="1" t="s">
        <v>615</v>
      </c>
      <c r="B1" s="2" t="s">
        <v>616</v>
      </c>
      <c r="C1" s="2" t="s">
        <v>617</v>
      </c>
      <c r="D1" s="2" t="s">
        <v>618</v>
      </c>
      <c r="E1" s="2" t="s">
        <v>422</v>
      </c>
      <c r="F1" s="2" t="s">
        <v>619</v>
      </c>
    </row>
    <row r="2" spans="1:6">
      <c r="A2" s="4" t="s">
        <v>620</v>
      </c>
    </row>
    <row r="3" spans="1:6">
      <c r="A3" s="3" t="s">
        <v>621</v>
      </c>
    </row>
    <row r="4" spans="1:6">
      <c r="A4" s="4" t="s">
        <v>622</v>
      </c>
      <c r="C4" s="5" t="n">
        <v>0</v>
      </c>
      <c r="D4" s="5" t="n">
        <v>4516</v>
      </c>
    </row>
    <row r="5" spans="1:6">
      <c r="A5" s="4" t="s">
        <v>623</v>
      </c>
      <c r="C5" s="5" t="n">
        <v>0</v>
      </c>
      <c r="D5" s="5" t="n">
        <v>3283</v>
      </c>
    </row>
    <row r="6" spans="1:6">
      <c r="A6" s="4" t="s">
        <v>624</v>
      </c>
      <c r="C6" s="5" t="n">
        <v>0</v>
      </c>
      <c r="D6" s="5" t="n">
        <v>0</v>
      </c>
    </row>
    <row r="7" spans="1:6">
      <c r="A7" s="4" t="s">
        <v>625</v>
      </c>
    </row>
    <row r="8" spans="1:6">
      <c r="A8" s="3" t="s">
        <v>621</v>
      </c>
    </row>
    <row r="9" spans="1:6">
      <c r="A9" s="4" t="s">
        <v>622</v>
      </c>
      <c r="C9" s="5" t="n">
        <v>0</v>
      </c>
      <c r="D9" s="5" t="n">
        <v>53131</v>
      </c>
    </row>
    <row r="10" spans="1:6">
      <c r="A10" s="4" t="s">
        <v>623</v>
      </c>
      <c r="C10" s="5" t="n">
        <v>0</v>
      </c>
      <c r="D10" s="5" t="n">
        <v>38625</v>
      </c>
    </row>
    <row r="11" spans="1:6">
      <c r="A11" s="4" t="s">
        <v>624</v>
      </c>
      <c r="C11" s="5" t="n">
        <v>0</v>
      </c>
      <c r="D11" s="5" t="n">
        <v>0</v>
      </c>
    </row>
    <row r="12" spans="1:6">
      <c r="A12" s="4" t="s">
        <v>626</v>
      </c>
    </row>
    <row r="13" spans="1:6">
      <c r="A13" s="3" t="s">
        <v>621</v>
      </c>
    </row>
    <row r="14" spans="1:6">
      <c r="A14" s="4" t="s">
        <v>622</v>
      </c>
      <c r="C14" s="5" t="n">
        <v>81112</v>
      </c>
      <c r="D14" s="5" t="n">
        <v>14385</v>
      </c>
    </row>
    <row r="15" spans="1:6">
      <c r="A15" s="4" t="s">
        <v>623</v>
      </c>
      <c r="C15" s="5" t="n">
        <v>75605</v>
      </c>
      <c r="D15" s="5" t="n">
        <v>0</v>
      </c>
    </row>
    <row r="16" spans="1:6">
      <c r="A16" s="4" t="s">
        <v>627</v>
      </c>
      <c r="C16" s="7" t="n">
        <v>7400000</v>
      </c>
      <c r="E16" s="7" t="n">
        <v>3900000</v>
      </c>
    </row>
    <row r="17" spans="1:6">
      <c r="A17" s="4" t="s">
        <v>624</v>
      </c>
      <c r="C17" s="5" t="n">
        <v>255894</v>
      </c>
      <c r="D17" s="5" t="n">
        <v>146728</v>
      </c>
    </row>
    <row r="18" spans="1:6">
      <c r="A18" s="4" t="s">
        <v>628</v>
      </c>
    </row>
    <row r="19" spans="1:6">
      <c r="A19" s="3" t="s">
        <v>621</v>
      </c>
    </row>
    <row r="20" spans="1:6">
      <c r="A20" s="4" t="s">
        <v>629</v>
      </c>
      <c r="C20" s="7" t="n">
        <v>500000</v>
      </c>
      <c r="D20" s="7" t="n">
        <v>800000</v>
      </c>
    </row>
    <row r="21" spans="1:6">
      <c r="A21" s="4" t="s">
        <v>630</v>
      </c>
    </row>
    <row r="22" spans="1:6">
      <c r="A22" s="3" t="s">
        <v>621</v>
      </c>
    </row>
    <row r="23" spans="1:6">
      <c r="A23" s="4" t="s">
        <v>631</v>
      </c>
      <c r="C23" s="4" t="s">
        <v>480</v>
      </c>
    </row>
    <row r="24" spans="1:6">
      <c r="A24" s="4" t="s">
        <v>632</v>
      </c>
      <c r="C24" s="4" t="s">
        <v>360</v>
      </c>
    </row>
    <row r="25" spans="1:6">
      <c r="A25" s="4" t="s">
        <v>633</v>
      </c>
    </row>
    <row r="26" spans="1:6">
      <c r="A26" s="3" t="s">
        <v>621</v>
      </c>
    </row>
    <row r="27" spans="1:6">
      <c r="A27" s="4" t="s">
        <v>631</v>
      </c>
      <c r="C27" s="4" t="s">
        <v>634</v>
      </c>
    </row>
    <row r="28" spans="1:6">
      <c r="A28" s="4" t="s">
        <v>635</v>
      </c>
      <c r="D28" s="5" t="n">
        <v>6</v>
      </c>
    </row>
    <row r="29" spans="1:6">
      <c r="A29" s="4" t="s">
        <v>636</v>
      </c>
      <c r="C29" s="4" t="s">
        <v>360</v>
      </c>
    </row>
    <row r="30" spans="1:6">
      <c r="A30" s="4" t="s">
        <v>637</v>
      </c>
    </row>
    <row r="31" spans="1:6">
      <c r="A31" s="3" t="s">
        <v>621</v>
      </c>
    </row>
    <row r="32" spans="1:6">
      <c r="A32" s="4" t="s">
        <v>638</v>
      </c>
      <c r="F32" s="5" t="n">
        <v>346111</v>
      </c>
    </row>
    <row r="33" spans="1:6">
      <c r="A33" s="4" t="s">
        <v>639</v>
      </c>
    </row>
    <row r="34" spans="1:6">
      <c r="A34" s="3" t="s">
        <v>621</v>
      </c>
    </row>
    <row r="35" spans="1:6">
      <c r="A35" s="4" t="s">
        <v>640</v>
      </c>
      <c r="B35" s="5" t="n">
        <v>1000000</v>
      </c>
    </row>
    <row r="36" spans="1:6">
      <c r="A36" s="4" t="s">
        <v>641</v>
      </c>
      <c r="C36" s="5" t="n">
        <v>1115049</v>
      </c>
    </row>
    <row r="37" spans="1:6">
      <c r="A37" s="4" t="s">
        <v>642</v>
      </c>
      <c r="F37" s="7" t="n">
        <v>500000</v>
      </c>
    </row>
    <row r="38" spans="1:6">
      <c r="A38" s="4" t="s">
        <v>643</v>
      </c>
    </row>
    <row r="39" spans="1:6">
      <c r="A39" s="3" t="s">
        <v>621</v>
      </c>
    </row>
    <row r="40" spans="1:6">
      <c r="A40" s="4" t="s">
        <v>622</v>
      </c>
      <c r="C40" s="5" t="n">
        <v>57000</v>
      </c>
    </row>
    <row r="41" spans="1:6">
      <c r="A41" s="4" t="s">
        <v>623</v>
      </c>
      <c r="C41" s="5" t="n">
        <v>73000</v>
      </c>
    </row>
    <row r="42" spans="1:6">
      <c r="A42" s="4" t="s">
        <v>644</v>
      </c>
    </row>
    <row r="43" spans="1:6">
      <c r="A43" s="3" t="s">
        <v>621</v>
      </c>
    </row>
    <row r="44" spans="1:6">
      <c r="A44" s="4" t="s">
        <v>631</v>
      </c>
      <c r="C44" s="4" t="s">
        <v>480</v>
      </c>
    </row>
    <row r="45" spans="1:6">
      <c r="A45" s="4" t="s">
        <v>632</v>
      </c>
      <c r="C45" s="4" t="s">
        <v>360</v>
      </c>
    </row>
    <row r="46" spans="1:6">
      <c r="A46" s="4" t="s">
        <v>645</v>
      </c>
    </row>
    <row r="47" spans="1:6">
      <c r="A47" s="3" t="s">
        <v>621</v>
      </c>
    </row>
    <row r="48" spans="1:6">
      <c r="A48" s="4" t="s">
        <v>631</v>
      </c>
      <c r="C48" s="4" t="s">
        <v>634</v>
      </c>
    </row>
    <row r="49" spans="1:6">
      <c r="A49" s="4" t="s">
        <v>635</v>
      </c>
      <c r="C49" s="5" t="n">
        <v>6</v>
      </c>
    </row>
    <row r="50" spans="1:6">
      <c r="A50" s="4" t="s">
        <v>636</v>
      </c>
      <c r="C50" s="4" t="s">
        <v>360</v>
      </c>
    </row>
    <row r="51" spans="1:6">
      <c r="A51" s="4" t="s">
        <v>646</v>
      </c>
    </row>
    <row r="52" spans="1:6">
      <c r="A52" s="3" t="s">
        <v>621</v>
      </c>
    </row>
    <row r="53" spans="1:6">
      <c r="A53" s="4" t="s">
        <v>631</v>
      </c>
      <c r="C53" s="4" t="s">
        <v>480</v>
      </c>
    </row>
    <row r="54" spans="1:6">
      <c r="A54" s="4" t="s">
        <v>632</v>
      </c>
      <c r="C54" s="4" t="s">
        <v>360</v>
      </c>
    </row>
    <row r="55" spans="1:6">
      <c r="A55" s="4" t="s">
        <v>647</v>
      </c>
    </row>
    <row r="56" spans="1:6">
      <c r="A56" s="3" t="s">
        <v>621</v>
      </c>
    </row>
    <row r="57" spans="1:6">
      <c r="A57" s="4" t="s">
        <v>631</v>
      </c>
      <c r="C57" s="4" t="s">
        <v>634</v>
      </c>
    </row>
    <row r="58" spans="1:6">
      <c r="A58" s="4" t="s">
        <v>635</v>
      </c>
      <c r="C58" s="5" t="n">
        <v>4</v>
      </c>
    </row>
    <row r="59" spans="1:6">
      <c r="A59" s="4" t="s">
        <v>636</v>
      </c>
      <c r="C59" s="4" t="s">
        <v>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80"/>
    <col customWidth="1" max="5" min="5" width="68"/>
    <col customWidth="1" max="6" min="6" width="59"/>
    <col customWidth="1" max="7" min="7" width="60"/>
  </cols>
  <sheetData>
    <row r="1" spans="1:7">
      <c r="A1" s="1" t="s">
        <v>148</v>
      </c>
      <c r="B1" s="2" t="s">
        <v>122</v>
      </c>
      <c r="C1" s="2" t="s">
        <v>24</v>
      </c>
      <c r="D1" s="2" t="s">
        <v>149</v>
      </c>
      <c r="E1" s="2" t="s">
        <v>150</v>
      </c>
      <c r="F1" s="2" t="s">
        <v>151</v>
      </c>
      <c r="G1" s="2" t="s">
        <v>152</v>
      </c>
    </row>
    <row r="2" spans="1:7">
      <c r="A2" s="4" t="s">
        <v>153</v>
      </c>
      <c r="F2" s="5" t="n">
        <v>6920</v>
      </c>
      <c r="G2" s="5" t="n">
        <v>73068535</v>
      </c>
    </row>
    <row r="3" spans="1:7">
      <c r="A3" s="4" t="s">
        <v>154</v>
      </c>
      <c r="C3" s="7" t="n">
        <v>1801441</v>
      </c>
      <c r="D3" s="7" t="n">
        <v>-3564</v>
      </c>
      <c r="E3" s="7" t="n">
        <v>1422</v>
      </c>
      <c r="F3" s="7" t="n">
        <v>178</v>
      </c>
      <c r="G3" s="7" t="n">
        <v>1803405</v>
      </c>
    </row>
    <row r="4" spans="1:7">
      <c r="A4" s="3" t="s">
        <v>155</v>
      </c>
    </row>
    <row r="5" spans="1:7">
      <c r="A5" s="4" t="s">
        <v>156</v>
      </c>
      <c r="G5" s="5" t="n">
        <v>108353</v>
      </c>
    </row>
    <row r="6" spans="1:7">
      <c r="A6" s="4" t="s">
        <v>157</v>
      </c>
      <c r="C6" s="5" t="n">
        <v>597</v>
      </c>
      <c r="G6" s="7" t="n">
        <v>597</v>
      </c>
    </row>
    <row r="7" spans="1:7">
      <c r="A7" s="4" t="s">
        <v>133</v>
      </c>
      <c r="G7" s="5" t="n">
        <v>6</v>
      </c>
    </row>
    <row r="8" spans="1:7">
      <c r="A8" s="4" t="s">
        <v>134</v>
      </c>
      <c r="C8" s="5" t="n">
        <v>776</v>
      </c>
      <c r="G8" s="7" t="n">
        <v>776</v>
      </c>
    </row>
    <row r="9" spans="1:7">
      <c r="A9" s="4" t="s">
        <v>135</v>
      </c>
      <c r="G9" s="5" t="n">
        <v>-3283</v>
      </c>
    </row>
    <row r="10" spans="1:7">
      <c r="A10" s="4" t="s">
        <v>136</v>
      </c>
      <c r="B10" s="7" t="n">
        <v>-2564</v>
      </c>
      <c r="C10" s="5" t="n">
        <v>-2564</v>
      </c>
      <c r="G10" s="7" t="n">
        <v>-2564</v>
      </c>
    </row>
    <row r="11" spans="1:7">
      <c r="A11" s="4" t="s">
        <v>158</v>
      </c>
      <c r="C11" s="5" t="n">
        <v>-27817</v>
      </c>
      <c r="E11" s="5" t="n">
        <v>0</v>
      </c>
      <c r="F11" s="5" t="n">
        <v>3</v>
      </c>
      <c r="G11" s="5" t="n">
        <v>27814</v>
      </c>
    </row>
    <row r="12" spans="1:7">
      <c r="A12" s="4" t="s">
        <v>138</v>
      </c>
      <c r="C12" s="5" t="n">
        <v>238</v>
      </c>
      <c r="G12" s="5" t="n">
        <v>238</v>
      </c>
    </row>
    <row r="13" spans="1:7">
      <c r="A13" s="4" t="s">
        <v>139</v>
      </c>
      <c r="B13" s="5" t="n">
        <v>-483</v>
      </c>
      <c r="C13" s="5" t="n">
        <v>-483</v>
      </c>
      <c r="G13" s="5" t="n">
        <v>-483</v>
      </c>
    </row>
    <row r="14" spans="1:7">
      <c r="A14" s="4" t="s">
        <v>140</v>
      </c>
      <c r="B14" s="5" t="n">
        <v>17212</v>
      </c>
      <c r="C14" s="5" t="n">
        <v>17212</v>
      </c>
      <c r="D14" s="5" t="n">
        <v>1078</v>
      </c>
      <c r="E14" s="5" t="n">
        <v>-23</v>
      </c>
      <c r="F14" s="7" t="n">
        <v>2</v>
      </c>
      <c r="G14" s="7" t="n">
        <v>16155</v>
      </c>
    </row>
    <row r="15" spans="1:7">
      <c r="A15" s="4" t="s">
        <v>159</v>
      </c>
      <c r="F15" s="5" t="n">
        <v>6920</v>
      </c>
      <c r="G15" s="5" t="n">
        <v>73173611</v>
      </c>
    </row>
    <row r="16" spans="1:7">
      <c r="A16" s="4" t="s">
        <v>160</v>
      </c>
      <c r="C16" s="5" t="n">
        <v>1789400</v>
      </c>
      <c r="D16" s="5" t="n">
        <v>-2486</v>
      </c>
      <c r="E16" s="5" t="n">
        <v>1399</v>
      </c>
      <c r="F16" s="7" t="n">
        <v>177</v>
      </c>
      <c r="G16" s="7" t="n">
        <v>1790310</v>
      </c>
    </row>
    <row r="17" spans="1:7">
      <c r="A17" s="4" t="s">
        <v>161</v>
      </c>
      <c r="F17" s="5" t="n">
        <v>6920</v>
      </c>
      <c r="G17" s="5" t="n">
        <v>75773012</v>
      </c>
    </row>
    <row r="18" spans="1:7">
      <c r="A18" s="4" t="s">
        <v>162</v>
      </c>
      <c r="C18" s="5" t="n">
        <v>1845965</v>
      </c>
      <c r="D18" s="5" t="n">
        <v>-660</v>
      </c>
      <c r="E18" s="5" t="n">
        <v>1229</v>
      </c>
      <c r="F18" s="7" t="n">
        <v>177</v>
      </c>
      <c r="G18" s="7" t="n">
        <v>1845219</v>
      </c>
    </row>
    <row r="19" spans="1:7">
      <c r="A19" s="3" t="s">
        <v>155</v>
      </c>
    </row>
    <row r="20" spans="1:7">
      <c r="A20" s="4" t="s">
        <v>156</v>
      </c>
      <c r="G20" s="5" t="n">
        <v>28957</v>
      </c>
    </row>
    <row r="21" spans="1:7">
      <c r="A21" s="4" t="s">
        <v>157</v>
      </c>
      <c r="C21" s="5" t="n">
        <v>1139</v>
      </c>
      <c r="G21" s="7" t="n">
        <v>1139</v>
      </c>
    </row>
    <row r="22" spans="1:7">
      <c r="A22" s="4" t="s">
        <v>145</v>
      </c>
      <c r="B22" s="5" t="n">
        <v>-2856</v>
      </c>
      <c r="C22" s="5" t="n">
        <v>-2856</v>
      </c>
      <c r="G22" s="7" t="n">
        <v>-2856</v>
      </c>
    </row>
    <row r="23" spans="1:7">
      <c r="A23" s="4" t="s">
        <v>133</v>
      </c>
      <c r="G23" s="5" t="n">
        <v>0</v>
      </c>
    </row>
    <row r="24" spans="1:7">
      <c r="A24" s="4" t="s">
        <v>134</v>
      </c>
      <c r="C24" s="5" t="n">
        <v>532</v>
      </c>
      <c r="G24" s="7" t="n">
        <v>532</v>
      </c>
    </row>
    <row r="25" spans="1:7">
      <c r="A25" s="4" t="s">
        <v>158</v>
      </c>
      <c r="C25" s="5" t="n">
        <v>-29589</v>
      </c>
      <c r="F25" s="5" t="n">
        <v>-3</v>
      </c>
      <c r="G25" s="5" t="n">
        <v>-29586</v>
      </c>
    </row>
    <row r="26" spans="1:7">
      <c r="A26" s="4" t="s">
        <v>138</v>
      </c>
      <c r="C26" s="5" t="n">
        <v>-42</v>
      </c>
      <c r="G26" s="5" t="n">
        <v>-42</v>
      </c>
    </row>
    <row r="27" spans="1:7">
      <c r="A27" s="4" t="s">
        <v>139</v>
      </c>
      <c r="B27" s="5" t="n">
        <v>-724</v>
      </c>
      <c r="C27" s="5" t="n">
        <v>-724</v>
      </c>
      <c r="G27" s="5" t="n">
        <v>-724</v>
      </c>
    </row>
    <row r="28" spans="1:7">
      <c r="A28" s="4" t="s">
        <v>140</v>
      </c>
      <c r="B28" s="7" t="n">
        <v>43177</v>
      </c>
      <c r="C28" s="5" t="n">
        <v>43177</v>
      </c>
      <c r="D28" s="5" t="n">
        <v>2275</v>
      </c>
      <c r="E28" s="5" t="n">
        <v>-56</v>
      </c>
      <c r="F28" s="7" t="n">
        <v>4</v>
      </c>
      <c r="G28" s="7" t="n">
        <v>40954</v>
      </c>
    </row>
    <row r="29" spans="1:7">
      <c r="A29" s="4" t="s">
        <v>163</v>
      </c>
      <c r="F29" s="5" t="n">
        <v>6920</v>
      </c>
      <c r="G29" s="5" t="n">
        <v>75801969</v>
      </c>
    </row>
    <row r="30" spans="1:7">
      <c r="A30" s="4" t="s">
        <v>164</v>
      </c>
      <c r="C30" s="7" t="n">
        <v>1857602</v>
      </c>
      <c r="D30" s="7" t="n">
        <v>1615</v>
      </c>
      <c r="E30" s="7" t="n">
        <v>1173</v>
      </c>
      <c r="F30" s="7" t="n">
        <v>178</v>
      </c>
      <c r="G30" s="7" t="n">
        <v>1854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3</v>
      </c>
    </row>
    <row r="3" spans="1:3">
      <c r="A3" s="4" t="s">
        <v>620</v>
      </c>
    </row>
    <row r="4" spans="1:3">
      <c r="A4" s="3" t="s">
        <v>649</v>
      </c>
    </row>
    <row r="5" spans="1:3">
      <c r="A5" s="4" t="s">
        <v>650</v>
      </c>
      <c r="B5" s="5" t="n">
        <v>0</v>
      </c>
      <c r="C5" s="5" t="n">
        <v>7799</v>
      </c>
    </row>
    <row r="6" spans="1:3">
      <c r="A6" s="4" t="s">
        <v>624</v>
      </c>
      <c r="B6" s="5" t="n">
        <v>0</v>
      </c>
      <c r="C6" s="5" t="n">
        <v>0</v>
      </c>
    </row>
    <row r="7" spans="1:3">
      <c r="A7" s="4" t="s">
        <v>651</v>
      </c>
      <c r="B7" s="5" t="n">
        <v>0</v>
      </c>
      <c r="C7" s="5" t="n">
        <v>-4516</v>
      </c>
    </row>
    <row r="8" spans="1:3">
      <c r="A8" s="4" t="s">
        <v>652</v>
      </c>
      <c r="B8" s="5" t="n">
        <v>0</v>
      </c>
      <c r="C8" s="5" t="n">
        <v>-3283</v>
      </c>
    </row>
    <row r="9" spans="1:3">
      <c r="A9" s="4" t="s">
        <v>653</v>
      </c>
      <c r="B9" s="5" t="n">
        <v>0</v>
      </c>
      <c r="C9" s="5" t="n">
        <v>0</v>
      </c>
    </row>
    <row r="10" spans="1:3">
      <c r="A10" s="3" t="s">
        <v>654</v>
      </c>
    </row>
    <row r="11" spans="1:3">
      <c r="A11" s="4" t="s">
        <v>655</v>
      </c>
      <c r="B11" s="7" t="n">
        <v>0</v>
      </c>
      <c r="C11" s="8" t="n">
        <v>26.46</v>
      </c>
    </row>
    <row r="12" spans="1:3">
      <c r="A12" s="4" t="s">
        <v>656</v>
      </c>
      <c r="B12" s="5" t="n">
        <v>0</v>
      </c>
      <c r="C12" s="5" t="n">
        <v>0</v>
      </c>
    </row>
    <row r="13" spans="1:3">
      <c r="A13" s="4" t="s">
        <v>657</v>
      </c>
      <c r="B13" s="5" t="n">
        <v>0</v>
      </c>
      <c r="C13" s="11" t="n">
        <v>26.46</v>
      </c>
    </row>
    <row r="14" spans="1:3">
      <c r="A14" s="4" t="s">
        <v>658</v>
      </c>
      <c r="B14" s="5" t="n">
        <v>0</v>
      </c>
      <c r="C14" s="11" t="n">
        <v>26.46</v>
      </c>
    </row>
    <row r="15" spans="1:3">
      <c r="A15" s="4" t="s">
        <v>655</v>
      </c>
      <c r="B15" s="7" t="n">
        <v>0</v>
      </c>
      <c r="C15" s="7" t="n">
        <v>0</v>
      </c>
    </row>
    <row r="16" spans="1:3">
      <c r="A16" s="4" t="s">
        <v>625</v>
      </c>
    </row>
    <row r="17" spans="1:3">
      <c r="A17" s="3" t="s">
        <v>649</v>
      </c>
    </row>
    <row r="18" spans="1:3">
      <c r="A18" s="4" t="s">
        <v>650</v>
      </c>
      <c r="B18" s="5" t="n">
        <v>0</v>
      </c>
      <c r="C18" s="5" t="n">
        <v>91756</v>
      </c>
    </row>
    <row r="19" spans="1:3">
      <c r="A19" s="4" t="s">
        <v>624</v>
      </c>
      <c r="B19" s="5" t="n">
        <v>0</v>
      </c>
      <c r="C19" s="5" t="n">
        <v>0</v>
      </c>
    </row>
    <row r="20" spans="1:3">
      <c r="A20" s="4" t="s">
        <v>651</v>
      </c>
      <c r="B20" s="5" t="n">
        <v>0</v>
      </c>
      <c r="C20" s="5" t="n">
        <v>-53131</v>
      </c>
    </row>
    <row r="21" spans="1:3">
      <c r="A21" s="4" t="s">
        <v>652</v>
      </c>
      <c r="B21" s="5" t="n">
        <v>0</v>
      </c>
      <c r="C21" s="5" t="n">
        <v>-38625</v>
      </c>
    </row>
    <row r="22" spans="1:3">
      <c r="A22" s="4" t="s">
        <v>653</v>
      </c>
      <c r="B22" s="5" t="n">
        <v>0</v>
      </c>
      <c r="C22" s="5" t="n">
        <v>0</v>
      </c>
    </row>
    <row r="23" spans="1:3">
      <c r="A23" s="3" t="s">
        <v>654</v>
      </c>
    </row>
    <row r="24" spans="1:3">
      <c r="A24" s="4" t="s">
        <v>655</v>
      </c>
      <c r="B24" s="7" t="n">
        <v>0</v>
      </c>
      <c r="C24" s="8" t="n">
        <v>19.2</v>
      </c>
    </row>
    <row r="25" spans="1:3">
      <c r="A25" s="4" t="s">
        <v>656</v>
      </c>
      <c r="B25" s="5" t="n">
        <v>0</v>
      </c>
      <c r="C25" s="5" t="n">
        <v>0</v>
      </c>
    </row>
    <row r="26" spans="1:3">
      <c r="A26" s="4" t="s">
        <v>657</v>
      </c>
      <c r="B26" s="5" t="n">
        <v>0</v>
      </c>
      <c r="C26" s="11" t="n">
        <v>19.2</v>
      </c>
    </row>
    <row r="27" spans="1:3">
      <c r="A27" s="4" t="s">
        <v>658</v>
      </c>
      <c r="B27" s="5" t="n">
        <v>0</v>
      </c>
      <c r="C27" s="11" t="n">
        <v>19.2</v>
      </c>
    </row>
    <row r="28" spans="1:3">
      <c r="A28" s="4" t="s">
        <v>655</v>
      </c>
      <c r="B28" s="7" t="n">
        <v>0</v>
      </c>
      <c r="C28" s="7" t="n">
        <v>0</v>
      </c>
    </row>
    <row r="29" spans="1:3">
      <c r="A29" s="4" t="s">
        <v>626</v>
      </c>
    </row>
    <row r="30" spans="1:3">
      <c r="A30" s="3" t="s">
        <v>649</v>
      </c>
    </row>
    <row r="31" spans="1:3">
      <c r="A31" s="4" t="s">
        <v>650</v>
      </c>
      <c r="B31" s="5" t="n">
        <v>412795</v>
      </c>
      <c r="C31" s="5" t="n">
        <v>280452</v>
      </c>
    </row>
    <row r="32" spans="1:3">
      <c r="A32" s="4" t="s">
        <v>624</v>
      </c>
      <c r="B32" s="5" t="n">
        <v>255894</v>
      </c>
      <c r="C32" s="5" t="n">
        <v>146728</v>
      </c>
    </row>
    <row r="33" spans="1:3">
      <c r="A33" s="4" t="s">
        <v>651</v>
      </c>
      <c r="B33" s="5" t="n">
        <v>-81112</v>
      </c>
      <c r="C33" s="5" t="n">
        <v>-14385</v>
      </c>
    </row>
    <row r="34" spans="1:3">
      <c r="A34" s="4" t="s">
        <v>652</v>
      </c>
      <c r="B34" s="5" t="n">
        <v>-75605</v>
      </c>
      <c r="C34" s="5" t="n">
        <v>0</v>
      </c>
    </row>
    <row r="35" spans="1:3">
      <c r="A35" s="4" t="s">
        <v>653</v>
      </c>
      <c r="B35" s="5" t="n">
        <v>511972</v>
      </c>
      <c r="C35" s="5" t="n">
        <v>412795</v>
      </c>
    </row>
    <row r="36" spans="1:3">
      <c r="A36" s="3" t="s">
        <v>654</v>
      </c>
    </row>
    <row r="37" spans="1:3">
      <c r="A37" s="4" t="s">
        <v>655</v>
      </c>
      <c r="B37" s="8" t="n">
        <v>22.8</v>
      </c>
      <c r="C37" s="8" t="n">
        <v>22.29</v>
      </c>
    </row>
    <row r="38" spans="1:3">
      <c r="A38" s="4" t="s">
        <v>656</v>
      </c>
      <c r="B38" s="11" t="n">
        <v>16.82</v>
      </c>
      <c r="C38" s="11" t="n">
        <v>25.85</v>
      </c>
    </row>
    <row r="39" spans="1:3">
      <c r="A39" s="4" t="s">
        <v>657</v>
      </c>
      <c r="B39" s="11" t="n">
        <v>22.34</v>
      </c>
      <c r="C39" s="11" t="n">
        <v>36.3</v>
      </c>
    </row>
    <row r="40" spans="1:3">
      <c r="A40" s="4" t="s">
        <v>658</v>
      </c>
      <c r="B40" s="11" t="n">
        <v>16.35</v>
      </c>
      <c r="C40" s="5" t="n">
        <v>0</v>
      </c>
    </row>
    <row r="41" spans="1:3">
      <c r="A41" s="4" t="s">
        <v>655</v>
      </c>
      <c r="B41" s="8" t="n">
        <v>20.84</v>
      </c>
      <c r="C41" s="8" t="n">
        <v>2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59</v>
      </c>
      <c r="B1" s="2" t="s">
        <v>660</v>
      </c>
    </row>
    <row r="2" spans="1:2">
      <c r="A2" s="3" t="s">
        <v>661</v>
      </c>
    </row>
    <row r="3" spans="1:2">
      <c r="A3" s="4" t="s">
        <v>662</v>
      </c>
      <c r="B3" s="9" t="n">
        <v>0.1</v>
      </c>
    </row>
    <row r="4" spans="1:2">
      <c r="A4" s="4" t="s">
        <v>663</v>
      </c>
    </row>
    <row r="5" spans="1:2">
      <c r="A5" s="3" t="s">
        <v>661</v>
      </c>
    </row>
    <row r="6" spans="1:2">
      <c r="A6" s="4" t="s">
        <v>664</v>
      </c>
      <c r="B6" s="5" t="n">
        <v>6</v>
      </c>
    </row>
    <row r="7" spans="1:2">
      <c r="A7" s="4" t="s">
        <v>665</v>
      </c>
      <c r="B7" s="9" t="n">
        <v>187.5</v>
      </c>
    </row>
    <row r="8" spans="1:2">
      <c r="A8" s="4" t="s">
        <v>666</v>
      </c>
    </row>
    <row r="9" spans="1:2">
      <c r="A9" s="3" t="s">
        <v>661</v>
      </c>
    </row>
    <row r="10" spans="1:2">
      <c r="A10" s="4" t="s">
        <v>664</v>
      </c>
      <c r="B10" s="5" t="n">
        <v>3</v>
      </c>
    </row>
    <row r="11" spans="1:2">
      <c r="A11" s="4" t="s">
        <v>665</v>
      </c>
      <c r="B11" s="7" t="n">
        <v>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8</v>
      </c>
    </row>
    <row r="2" spans="1:3">
      <c r="A2" s="3" t="s">
        <v>668</v>
      </c>
    </row>
    <row r="3" spans="1:3">
      <c r="A3" s="4" t="s">
        <v>669</v>
      </c>
      <c r="B3" s="7" t="n">
        <v>1615</v>
      </c>
      <c r="C3" s="7" t="n">
        <v>281</v>
      </c>
    </row>
    <row r="4" spans="1:3">
      <c r="A4" s="4" t="s">
        <v>670</v>
      </c>
      <c r="B4" s="5" t="n">
        <v>0</v>
      </c>
      <c r="C4" s="5" t="n">
        <v>941</v>
      </c>
    </row>
    <row r="5" spans="1:3">
      <c r="A5" s="4" t="s">
        <v>671</v>
      </c>
    </row>
    <row r="6" spans="1:3">
      <c r="A6" s="3" t="s">
        <v>668</v>
      </c>
    </row>
    <row r="7" spans="1:3">
      <c r="A7" s="4" t="s">
        <v>669</v>
      </c>
      <c r="B7" s="5" t="n">
        <v>1615</v>
      </c>
      <c r="C7" s="5" t="n">
        <v>281</v>
      </c>
    </row>
    <row r="8" spans="1:3">
      <c r="A8" s="4" t="s">
        <v>672</v>
      </c>
    </row>
    <row r="9" spans="1:3">
      <c r="A9" s="3" t="s">
        <v>668</v>
      </c>
    </row>
    <row r="10" spans="1:3">
      <c r="A10" s="4" t="s">
        <v>670</v>
      </c>
      <c r="B10" s="7" t="n">
        <v>0</v>
      </c>
      <c r="C10" s="7" t="n">
        <v>9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73</v>
      </c>
    </row>
    <row r="3" spans="1:3">
      <c r="A3" s="3" t="s">
        <v>668</v>
      </c>
    </row>
    <row r="4" spans="1:3">
      <c r="A4" s="4" t="s">
        <v>674</v>
      </c>
      <c r="B4" s="7" t="n">
        <v>222</v>
      </c>
      <c r="C4" s="7" t="n">
        <v>609</v>
      </c>
    </row>
    <row r="5" spans="1:3">
      <c r="A5" s="4" t="s">
        <v>675</v>
      </c>
    </row>
    <row r="6" spans="1:3">
      <c r="A6" s="3" t="s">
        <v>668</v>
      </c>
    </row>
    <row r="7" spans="1:3">
      <c r="A7" s="4" t="s">
        <v>674</v>
      </c>
      <c r="B7" s="5" t="n">
        <v>-222</v>
      </c>
      <c r="C7" s="5" t="n">
        <v>-609</v>
      </c>
    </row>
    <row r="8" spans="1:3">
      <c r="A8" s="4" t="s">
        <v>676</v>
      </c>
    </row>
    <row r="9" spans="1:3">
      <c r="A9" s="3" t="s">
        <v>668</v>
      </c>
    </row>
    <row r="10" spans="1:3">
      <c r="A10" s="4" t="s">
        <v>674</v>
      </c>
      <c r="B10" s="5" t="n">
        <v>0</v>
      </c>
      <c r="C10" s="5" t="n">
        <v>0</v>
      </c>
    </row>
    <row r="11" spans="1:3">
      <c r="A11" s="4" t="s">
        <v>677</v>
      </c>
    </row>
    <row r="12" spans="1:3">
      <c r="A12" s="3" t="s">
        <v>668</v>
      </c>
    </row>
    <row r="13" spans="1:3">
      <c r="A13" s="4" t="s">
        <v>678</v>
      </c>
      <c r="B13" s="5" t="n">
        <v>1297</v>
      </c>
      <c r="C13" s="5" t="n">
        <v>304</v>
      </c>
    </row>
    <row r="14" spans="1:3">
      <c r="A14" s="4" t="s">
        <v>679</v>
      </c>
    </row>
    <row r="15" spans="1:3">
      <c r="A15" s="3" t="s">
        <v>668</v>
      </c>
    </row>
    <row r="16" spans="1:3">
      <c r="A16" s="4" t="s">
        <v>678</v>
      </c>
      <c r="B16" s="7" t="n">
        <v>756</v>
      </c>
      <c r="C16" s="7" t="n">
        <v>1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3</v>
      </c>
    </row>
    <row r="3" spans="1:3">
      <c r="A3" s="3" t="s">
        <v>242</v>
      </c>
    </row>
    <row r="4" spans="1:3">
      <c r="A4" s="4" t="s">
        <v>681</v>
      </c>
      <c r="B4" s="7" t="n">
        <v>4751</v>
      </c>
      <c r="C4" s="7" t="n">
        <v>3028</v>
      </c>
    </row>
    <row r="5" spans="1:3">
      <c r="A5" s="4" t="s">
        <v>682</v>
      </c>
      <c r="B5" s="7" t="n">
        <v>222</v>
      </c>
      <c r="C5" s="7" t="n">
        <v>6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3</v>
      </c>
    </row>
    <row r="3" spans="1:3">
      <c r="A3" s="3" t="s">
        <v>684</v>
      </c>
    </row>
    <row r="4" spans="1:3">
      <c r="A4" s="4" t="s">
        <v>685</v>
      </c>
      <c r="B4" s="7" t="n">
        <v>40958</v>
      </c>
      <c r="C4" s="7" t="n">
        <v>16157</v>
      </c>
    </row>
    <row r="5" spans="1:3">
      <c r="A5" s="4" t="s">
        <v>139</v>
      </c>
      <c r="B5" s="5" t="n">
        <v>-724</v>
      </c>
      <c r="C5" s="5" t="n">
        <v>-483</v>
      </c>
    </row>
    <row r="6" spans="1:3">
      <c r="A6" s="4" t="s">
        <v>686</v>
      </c>
      <c r="B6" s="7" t="n">
        <v>40234</v>
      </c>
      <c r="C6" s="7" t="n">
        <v>15674</v>
      </c>
    </row>
    <row r="7" spans="1:3">
      <c r="A7" s="3" t="s">
        <v>687</v>
      </c>
    </row>
    <row r="8" spans="1:3">
      <c r="A8" s="4" t="s">
        <v>688</v>
      </c>
      <c r="B8" s="5" t="n">
        <v>76214</v>
      </c>
      <c r="C8" s="5" t="n">
        <v>73510</v>
      </c>
    </row>
    <row r="9" spans="1:3">
      <c r="A9" s="4" t="s">
        <v>689</v>
      </c>
      <c r="B9" s="5" t="n">
        <v>0</v>
      </c>
      <c r="C9" s="5" t="n">
        <v>42</v>
      </c>
    </row>
    <row r="10" spans="1:3">
      <c r="A10" s="4" t="s">
        <v>690</v>
      </c>
      <c r="B10" s="5" t="n">
        <v>76385</v>
      </c>
      <c r="C10" s="5" t="n">
        <v>73775</v>
      </c>
    </row>
    <row r="11" spans="1:3">
      <c r="A11" s="3" t="s">
        <v>691</v>
      </c>
    </row>
    <row r="12" spans="1:3">
      <c r="A12" s="4" t="s">
        <v>685</v>
      </c>
      <c r="B12" s="8" t="n">
        <v>0.53</v>
      </c>
      <c r="C12" s="8" t="n">
        <v>0.21</v>
      </c>
    </row>
    <row r="13" spans="1:3">
      <c r="A13" s="4" t="s">
        <v>113</v>
      </c>
      <c r="B13" s="8" t="n">
        <v>0.39</v>
      </c>
      <c r="C13" s="8" t="n">
        <v>0.38</v>
      </c>
    </row>
    <row r="14" spans="1:3">
      <c r="A14" s="4" t="s">
        <v>692</v>
      </c>
    </row>
    <row r="15" spans="1:3">
      <c r="A15" s="3" t="s">
        <v>687</v>
      </c>
    </row>
    <row r="16" spans="1:3">
      <c r="A16" s="4" t="s">
        <v>693</v>
      </c>
      <c r="B16" s="5" t="n">
        <v>102</v>
      </c>
      <c r="C16" s="5" t="n">
        <v>154</v>
      </c>
    </row>
    <row r="17" spans="1:3">
      <c r="A17" s="4" t="s">
        <v>694</v>
      </c>
    </row>
    <row r="18" spans="1:3">
      <c r="A18" s="3" t="s">
        <v>687</v>
      </c>
    </row>
    <row r="19" spans="1:3">
      <c r="A19" s="4" t="s">
        <v>693</v>
      </c>
      <c r="B19" s="5" t="n">
        <v>69</v>
      </c>
      <c r="C19" s="5" t="n">
        <v>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3</v>
      </c>
    </row>
    <row r="3" spans="1:3">
      <c r="A3" s="3" t="s">
        <v>684</v>
      </c>
    </row>
    <row r="4" spans="1:3">
      <c r="A4" s="4" t="s">
        <v>685</v>
      </c>
      <c r="B4" s="7" t="n">
        <v>40958</v>
      </c>
      <c r="C4" s="7" t="n">
        <v>16157</v>
      </c>
    </row>
    <row r="5" spans="1:3">
      <c r="A5" s="4" t="s">
        <v>139</v>
      </c>
      <c r="B5" s="5" t="n">
        <v>-724</v>
      </c>
      <c r="C5" s="5" t="n">
        <v>-483</v>
      </c>
    </row>
    <row r="6" spans="1:3">
      <c r="A6" s="4" t="s">
        <v>686</v>
      </c>
      <c r="B6" s="7" t="n">
        <v>40234</v>
      </c>
      <c r="C6" s="7" t="n">
        <v>15674</v>
      </c>
    </row>
    <row r="7" spans="1:3">
      <c r="A7" s="3" t="s">
        <v>687</v>
      </c>
    </row>
    <row r="8" spans="1:3">
      <c r="A8" s="4" t="s">
        <v>696</v>
      </c>
      <c r="B8" s="5" t="n">
        <v>0</v>
      </c>
      <c r="C8" s="5" t="n">
        <v>42</v>
      </c>
    </row>
    <row r="9" spans="1:3">
      <c r="A9" s="4" t="s">
        <v>24</v>
      </c>
    </row>
    <row r="10" spans="1:3">
      <c r="A10" s="3" t="s">
        <v>684</v>
      </c>
    </row>
    <row r="11" spans="1:3">
      <c r="A11" s="4" t="s">
        <v>685</v>
      </c>
      <c r="B11" s="7" t="n">
        <v>41014</v>
      </c>
      <c r="C11" s="7" t="n">
        <v>16192</v>
      </c>
    </row>
    <row r="12" spans="1:3">
      <c r="A12" s="4" t="s">
        <v>139</v>
      </c>
      <c r="B12" s="5" t="n">
        <v>-724</v>
      </c>
      <c r="C12" s="5" t="n">
        <v>-483</v>
      </c>
    </row>
    <row r="13" spans="1:3">
      <c r="A13" s="4" t="s">
        <v>686</v>
      </c>
      <c r="B13" s="7" t="n">
        <v>40290</v>
      </c>
      <c r="C13" s="7" t="n">
        <v>15709</v>
      </c>
    </row>
    <row r="14" spans="1:3">
      <c r="A14" s="3" t="s">
        <v>687</v>
      </c>
    </row>
    <row r="15" spans="1:3">
      <c r="A15" s="4" t="s">
        <v>697</v>
      </c>
      <c r="B15" s="5" t="n">
        <v>75785</v>
      </c>
      <c r="C15" s="5" t="n">
        <v>73159</v>
      </c>
    </row>
    <row r="16" spans="1:3">
      <c r="A16" s="4" t="s">
        <v>698</v>
      </c>
      <c r="B16" s="5" t="n">
        <v>102</v>
      </c>
      <c r="C16" s="5" t="n">
        <v>154</v>
      </c>
    </row>
    <row r="17" spans="1:3">
      <c r="A17" s="4" t="s">
        <v>699</v>
      </c>
      <c r="B17" s="5" t="n">
        <v>527</v>
      </c>
      <c r="C17" s="5" t="n">
        <v>351</v>
      </c>
    </row>
    <row r="18" spans="1:3">
      <c r="A18" s="4" t="s">
        <v>119</v>
      </c>
      <c r="B18" s="5" t="n">
        <v>76414</v>
      </c>
      <c r="C18" s="5" t="n">
        <v>73664</v>
      </c>
    </row>
    <row r="19" spans="1:3">
      <c r="A19" s="4" t="s">
        <v>696</v>
      </c>
      <c r="B19" s="5" t="n">
        <v>0</v>
      </c>
      <c r="C19" s="5" t="n">
        <v>42</v>
      </c>
    </row>
    <row r="20" spans="1:3">
      <c r="A20" s="4" t="s">
        <v>120</v>
      </c>
      <c r="B20" s="5" t="n">
        <v>76483</v>
      </c>
      <c r="C20" s="5" t="n">
        <v>73775</v>
      </c>
    </row>
    <row r="21" spans="1:3">
      <c r="A21" s="3" t="s">
        <v>691</v>
      </c>
    </row>
    <row r="22" spans="1:3">
      <c r="A22" s="4" t="s">
        <v>700</v>
      </c>
      <c r="B22" s="8" t="n">
        <v>0.53</v>
      </c>
      <c r="C22" s="8" t="n">
        <v>0.21</v>
      </c>
    </row>
    <row r="23" spans="1:3">
      <c r="A23" s="4" t="s">
        <v>118</v>
      </c>
      <c r="B23" s="8" t="n">
        <v>0.39</v>
      </c>
      <c r="C23" s="8" t="n">
        <v>0.38</v>
      </c>
    </row>
    <row r="24" spans="1:3">
      <c r="A24" s="4" t="s">
        <v>692</v>
      </c>
    </row>
    <row r="25" spans="1:3">
      <c r="A25" s="3" t="s">
        <v>687</v>
      </c>
    </row>
    <row r="26" spans="1:3">
      <c r="A26" s="4" t="s">
        <v>701</v>
      </c>
      <c r="B26" s="5" t="n">
        <v>69</v>
      </c>
      <c r="C26" s="5" t="n">
        <v>69</v>
      </c>
    </row>
    <row r="27" spans="1:3">
      <c r="A27" s="4" t="s">
        <v>694</v>
      </c>
    </row>
    <row r="28" spans="1:3">
      <c r="A28" s="3" t="s">
        <v>687</v>
      </c>
    </row>
    <row r="29" spans="1:3">
      <c r="A29" s="4" t="s">
        <v>701</v>
      </c>
      <c r="B29" s="5" t="n">
        <v>69</v>
      </c>
      <c r="C29" s="5" t="n">
        <v>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8</v>
      </c>
    </row>
    <row r="2" spans="1:3">
      <c r="A2" s="12" t="n">
        <v>1</v>
      </c>
    </row>
    <row r="3" spans="1:3">
      <c r="A3" s="3" t="s">
        <v>703</v>
      </c>
    </row>
    <row r="4" spans="1:3">
      <c r="A4" s="4" t="s">
        <v>704</v>
      </c>
      <c r="B4" s="7" t="n">
        <v>0</v>
      </c>
      <c r="C4" s="7" t="n">
        <v>0</v>
      </c>
    </row>
    <row r="5" spans="1:3">
      <c r="A5" s="4" t="s">
        <v>705</v>
      </c>
      <c r="B5" s="5" t="n">
        <v>1042</v>
      </c>
      <c r="C5" s="5" t="n">
        <v>904</v>
      </c>
    </row>
    <row r="6" spans="1:3">
      <c r="A6" s="12" t="n">
        <v>2</v>
      </c>
    </row>
    <row r="7" spans="1:3">
      <c r="A7" s="3" t="s">
        <v>703</v>
      </c>
    </row>
    <row r="8" spans="1:3">
      <c r="A8" s="4" t="s">
        <v>704</v>
      </c>
      <c r="B8" s="5" t="n">
        <v>1615</v>
      </c>
      <c r="C8" s="5" t="n">
        <v>660</v>
      </c>
    </row>
    <row r="9" spans="1:3">
      <c r="A9" s="4" t="s">
        <v>705</v>
      </c>
      <c r="B9" s="5" t="n">
        <v>0</v>
      </c>
      <c r="C9" s="5" t="n">
        <v>0</v>
      </c>
    </row>
    <row r="10" spans="1:3">
      <c r="A10" s="12" t="n">
        <v>3</v>
      </c>
    </row>
    <row r="11" spans="1:3">
      <c r="A11" s="3" t="s">
        <v>703</v>
      </c>
    </row>
    <row r="12" spans="1:3">
      <c r="A12" s="4" t="s">
        <v>704</v>
      </c>
      <c r="B12" s="5" t="n">
        <v>0</v>
      </c>
      <c r="C12" s="5" t="n">
        <v>0</v>
      </c>
    </row>
    <row r="13" spans="1:3">
      <c r="A13" s="4" t="s">
        <v>705</v>
      </c>
      <c r="B13" s="5" t="n">
        <v>0</v>
      </c>
      <c r="C13" s="5" t="n">
        <v>0</v>
      </c>
    </row>
    <row r="14" spans="1:3">
      <c r="A14" s="4" t="s">
        <v>706</v>
      </c>
    </row>
    <row r="15" spans="1:3">
      <c r="A15" s="3" t="s">
        <v>703</v>
      </c>
    </row>
    <row r="16" spans="1:3">
      <c r="A16" s="4" t="s">
        <v>704</v>
      </c>
      <c r="B16" s="5" t="n">
        <v>1615</v>
      </c>
      <c r="C16" s="5" t="n">
        <v>660</v>
      </c>
    </row>
    <row r="17" spans="1:3">
      <c r="A17" s="4" t="s">
        <v>705</v>
      </c>
      <c r="B17" s="5" t="n">
        <v>1042</v>
      </c>
      <c r="C17" s="5" t="n">
        <v>904</v>
      </c>
    </row>
    <row r="18" spans="1:3">
      <c r="A18" s="4" t="s">
        <v>707</v>
      </c>
    </row>
    <row r="19" spans="1:3">
      <c r="A19" s="3" t="s">
        <v>703</v>
      </c>
    </row>
    <row r="20" spans="1:3">
      <c r="A20" s="4" t="s">
        <v>708</v>
      </c>
      <c r="B20" s="5" t="n">
        <v>0</v>
      </c>
      <c r="C20" s="5" t="n">
        <v>0</v>
      </c>
    </row>
    <row r="21" spans="1:3">
      <c r="A21" s="4" t="s">
        <v>709</v>
      </c>
    </row>
    <row r="22" spans="1:3">
      <c r="A22" s="3" t="s">
        <v>703</v>
      </c>
    </row>
    <row r="23" spans="1:3">
      <c r="A23" s="4" t="s">
        <v>708</v>
      </c>
      <c r="B23" s="5" t="n">
        <v>7544</v>
      </c>
      <c r="C23" s="5" t="n">
        <v>6499</v>
      </c>
    </row>
    <row r="24" spans="1:3">
      <c r="A24" s="4" t="s">
        <v>710</v>
      </c>
    </row>
    <row r="25" spans="1:3">
      <c r="A25" s="3" t="s">
        <v>703</v>
      </c>
    </row>
    <row r="26" spans="1:3">
      <c r="A26" s="4" t="s">
        <v>708</v>
      </c>
      <c r="B26" s="5" t="n">
        <v>0</v>
      </c>
      <c r="C26" s="5" t="n">
        <v>0</v>
      </c>
    </row>
    <row r="27" spans="1:3">
      <c r="A27" s="4" t="s">
        <v>711</v>
      </c>
    </row>
    <row r="28" spans="1:3">
      <c r="A28" s="3" t="s">
        <v>703</v>
      </c>
    </row>
    <row r="29" spans="1:3">
      <c r="A29" s="4" t="s">
        <v>708</v>
      </c>
      <c r="B29" s="5" t="n">
        <v>7544</v>
      </c>
      <c r="C29" s="5" t="n">
        <v>6499</v>
      </c>
    </row>
    <row r="30" spans="1:3">
      <c r="A30" s="4" t="s">
        <v>712</v>
      </c>
    </row>
    <row r="31" spans="1:3">
      <c r="A31" s="3" t="s">
        <v>703</v>
      </c>
    </row>
    <row r="32" spans="1:3">
      <c r="A32" s="4" t="s">
        <v>708</v>
      </c>
      <c r="B32" s="5" t="n">
        <v>0</v>
      </c>
      <c r="C32" s="5" t="n">
        <v>0</v>
      </c>
    </row>
    <row r="33" spans="1:3">
      <c r="A33" s="4" t="s">
        <v>713</v>
      </c>
    </row>
    <row r="34" spans="1:3">
      <c r="A34" s="3" t="s">
        <v>703</v>
      </c>
    </row>
    <row r="35" spans="1:3">
      <c r="A35" s="4" t="s">
        <v>708</v>
      </c>
      <c r="B35" s="5" t="n">
        <v>0</v>
      </c>
      <c r="C35" s="5" t="n">
        <v>0</v>
      </c>
    </row>
    <row r="36" spans="1:3">
      <c r="A36" s="4" t="s">
        <v>714</v>
      </c>
    </row>
    <row r="37" spans="1:3">
      <c r="A37" s="3" t="s">
        <v>703</v>
      </c>
    </row>
    <row r="38" spans="1:3">
      <c r="A38" s="4" t="s">
        <v>708</v>
      </c>
      <c r="B38" s="5" t="n">
        <v>39028</v>
      </c>
      <c r="C38" s="5" t="n">
        <v>39169</v>
      </c>
    </row>
    <row r="39" spans="1:3">
      <c r="A39" s="4" t="s">
        <v>715</v>
      </c>
    </row>
    <row r="40" spans="1:3">
      <c r="A40" s="3" t="s">
        <v>703</v>
      </c>
    </row>
    <row r="41" spans="1:3">
      <c r="A41" s="4" t="s">
        <v>708</v>
      </c>
      <c r="B41" s="7" t="n">
        <v>39028</v>
      </c>
      <c r="C41" s="7" t="n">
        <v>391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73</v>
      </c>
    </row>
    <row r="3" spans="1:3">
      <c r="A3" s="3" t="s">
        <v>717</v>
      </c>
    </row>
    <row r="4" spans="1:3">
      <c r="A4" s="4" t="s">
        <v>586</v>
      </c>
      <c r="B4" s="7" t="n">
        <v>39169</v>
      </c>
      <c r="C4" s="7" t="n">
        <v>3250</v>
      </c>
    </row>
    <row r="5" spans="1:3">
      <c r="A5" s="4" t="s">
        <v>718</v>
      </c>
      <c r="B5" s="5" t="n">
        <v>-491</v>
      </c>
      <c r="C5" s="5" t="n">
        <v>0</v>
      </c>
    </row>
    <row r="6" spans="1:3">
      <c r="A6" s="4" t="s">
        <v>719</v>
      </c>
      <c r="B6" s="5" t="n">
        <v>0</v>
      </c>
      <c r="C6" s="5" t="n">
        <v>500</v>
      </c>
    </row>
    <row r="7" spans="1:3">
      <c r="A7" s="4" t="s">
        <v>720</v>
      </c>
      <c r="B7" s="5" t="n">
        <v>350</v>
      </c>
      <c r="C7" s="5" t="n">
        <v>0</v>
      </c>
    </row>
    <row r="8" spans="1:3">
      <c r="A8" s="4" t="s">
        <v>721</v>
      </c>
      <c r="B8" s="5" t="n">
        <v>0</v>
      </c>
      <c r="C8" s="5" t="n">
        <v>0</v>
      </c>
    </row>
    <row r="9" spans="1:3">
      <c r="A9" s="4" t="s">
        <v>587</v>
      </c>
      <c r="B9" s="7" t="n">
        <v>39028</v>
      </c>
      <c r="C9" s="7" t="n">
        <v>37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8</v>
      </c>
    </row>
    <row r="2" spans="1:3">
      <c r="A2" s="4" t="s">
        <v>706</v>
      </c>
    </row>
    <row r="3" spans="1:3">
      <c r="A3" s="3" t="s">
        <v>723</v>
      </c>
    </row>
    <row r="4" spans="1:3">
      <c r="A4" s="4" t="s">
        <v>724</v>
      </c>
      <c r="B4" s="7" t="n">
        <v>500</v>
      </c>
      <c r="C4" s="7" t="n">
        <v>500</v>
      </c>
    </row>
    <row r="5" spans="1:3">
      <c r="A5" s="4" t="s">
        <v>725</v>
      </c>
    </row>
    <row r="6" spans="1:3">
      <c r="A6" s="3" t="s">
        <v>723</v>
      </c>
    </row>
    <row r="7" spans="1:3">
      <c r="A7" s="4" t="s">
        <v>503</v>
      </c>
      <c r="B7" s="5" t="n">
        <v>250000</v>
      </c>
      <c r="C7" s="5" t="n">
        <v>250000</v>
      </c>
    </row>
    <row r="8" spans="1:3">
      <c r="A8" s="4" t="s">
        <v>726</v>
      </c>
    </row>
    <row r="9" spans="1:3">
      <c r="A9" s="3" t="s">
        <v>723</v>
      </c>
    </row>
    <row r="10" spans="1:3">
      <c r="A10" s="4" t="s">
        <v>503</v>
      </c>
      <c r="B10" s="5" t="n">
        <v>392000</v>
      </c>
      <c r="C10" s="5" t="n">
        <v>349000</v>
      </c>
    </row>
    <row r="11" spans="1:3">
      <c r="A11" s="4" t="s">
        <v>727</v>
      </c>
    </row>
    <row r="12" spans="1:3">
      <c r="A12" s="3" t="s">
        <v>723</v>
      </c>
    </row>
    <row r="13" spans="1:3">
      <c r="A13" s="4" t="s">
        <v>503</v>
      </c>
      <c r="B13" s="5" t="n">
        <v>187500</v>
      </c>
      <c r="C13" s="5" t="n">
        <v>187500</v>
      </c>
    </row>
    <row r="14" spans="1:3">
      <c r="A14" s="4" t="s">
        <v>728</v>
      </c>
    </row>
    <row r="15" spans="1:3">
      <c r="A15" s="3" t="s">
        <v>723</v>
      </c>
    </row>
    <row r="16" spans="1:3">
      <c r="A16" s="4" t="s">
        <v>503</v>
      </c>
      <c r="B16" s="5" t="n">
        <v>150000</v>
      </c>
      <c r="C16" s="5" t="n">
        <v>150000</v>
      </c>
    </row>
    <row r="17" spans="1:3">
      <c r="A17" s="12" t="n">
        <v>1</v>
      </c>
    </row>
    <row r="18" spans="1:3">
      <c r="A18" s="3" t="s">
        <v>723</v>
      </c>
    </row>
    <row r="19" spans="1:3">
      <c r="A19" s="4" t="s">
        <v>724</v>
      </c>
      <c r="B19" s="5" t="n">
        <v>0</v>
      </c>
      <c r="C19" s="5" t="n">
        <v>0</v>
      </c>
    </row>
    <row r="20" spans="1:3">
      <c r="A20" s="4" t="s">
        <v>729</v>
      </c>
    </row>
    <row r="21" spans="1:3">
      <c r="A21" s="3" t="s">
        <v>723</v>
      </c>
    </row>
    <row r="22" spans="1:3">
      <c r="A22" s="4" t="s">
        <v>503</v>
      </c>
      <c r="B22" s="5" t="n">
        <v>0</v>
      </c>
      <c r="C22" s="5" t="n">
        <v>0</v>
      </c>
    </row>
    <row r="23" spans="1:3">
      <c r="A23" s="4" t="s">
        <v>730</v>
      </c>
    </row>
    <row r="24" spans="1:3">
      <c r="A24" s="3" t="s">
        <v>723</v>
      </c>
    </row>
    <row r="25" spans="1:3">
      <c r="A25" s="4" t="s">
        <v>503</v>
      </c>
      <c r="B25" s="5" t="n">
        <v>0</v>
      </c>
      <c r="C25" s="5" t="n">
        <v>0</v>
      </c>
    </row>
    <row r="26" spans="1:3">
      <c r="A26" s="4" t="s">
        <v>731</v>
      </c>
    </row>
    <row r="27" spans="1:3">
      <c r="A27" s="3" t="s">
        <v>723</v>
      </c>
    </row>
    <row r="28" spans="1:3">
      <c r="A28" s="4" t="s">
        <v>503</v>
      </c>
      <c r="B28" s="5" t="n">
        <v>0</v>
      </c>
      <c r="C28" s="5" t="n">
        <v>0</v>
      </c>
    </row>
    <row r="29" spans="1:3">
      <c r="A29" s="4" t="s">
        <v>732</v>
      </c>
    </row>
    <row r="30" spans="1:3">
      <c r="A30" s="3" t="s">
        <v>723</v>
      </c>
    </row>
    <row r="31" spans="1:3">
      <c r="A31" s="4" t="s">
        <v>503</v>
      </c>
      <c r="B31" s="5" t="n">
        <v>0</v>
      </c>
      <c r="C31" s="5" t="n">
        <v>0</v>
      </c>
    </row>
    <row r="32" spans="1:3">
      <c r="A32" s="12" t="n">
        <v>2</v>
      </c>
    </row>
    <row r="33" spans="1:3">
      <c r="A33" s="3" t="s">
        <v>723</v>
      </c>
    </row>
    <row r="34" spans="1:3">
      <c r="A34" s="4" t="s">
        <v>724</v>
      </c>
      <c r="B34" s="5" t="n">
        <v>500</v>
      </c>
      <c r="C34" s="5" t="n">
        <v>463</v>
      </c>
    </row>
    <row r="35" spans="1:3">
      <c r="A35" s="4" t="s">
        <v>733</v>
      </c>
    </row>
    <row r="36" spans="1:3">
      <c r="A36" s="3" t="s">
        <v>723</v>
      </c>
    </row>
    <row r="37" spans="1:3">
      <c r="A37" s="4" t="s">
        <v>503</v>
      </c>
      <c r="B37" s="5" t="n">
        <v>254004</v>
      </c>
      <c r="C37" s="5" t="n">
        <v>261034</v>
      </c>
    </row>
    <row r="38" spans="1:3">
      <c r="A38" s="4" t="s">
        <v>734</v>
      </c>
    </row>
    <row r="39" spans="1:3">
      <c r="A39" s="3" t="s">
        <v>723</v>
      </c>
    </row>
    <row r="40" spans="1:3">
      <c r="A40" s="4" t="s">
        <v>503</v>
      </c>
      <c r="B40" s="5" t="n">
        <v>392000</v>
      </c>
      <c r="C40" s="5" t="n">
        <v>349000</v>
      </c>
    </row>
    <row r="41" spans="1:3">
      <c r="A41" s="4" t="s">
        <v>735</v>
      </c>
    </row>
    <row r="42" spans="1:3">
      <c r="A42" s="3" t="s">
        <v>723</v>
      </c>
    </row>
    <row r="43" spans="1:3">
      <c r="A43" s="4" t="s">
        <v>503</v>
      </c>
      <c r="B43" s="5" t="n">
        <v>187500</v>
      </c>
      <c r="C43" s="5" t="n">
        <v>187500</v>
      </c>
    </row>
    <row r="44" spans="1:3">
      <c r="A44" s="4" t="s">
        <v>736</v>
      </c>
    </row>
    <row r="45" spans="1:3">
      <c r="A45" s="3" t="s">
        <v>723</v>
      </c>
    </row>
    <row r="46" spans="1:3">
      <c r="A46" s="4" t="s">
        <v>503</v>
      </c>
      <c r="B46" s="5" t="n">
        <v>149006</v>
      </c>
      <c r="C46" s="5" t="n">
        <v>153711</v>
      </c>
    </row>
    <row r="47" spans="1:3">
      <c r="A47" s="12" t="n">
        <v>3</v>
      </c>
    </row>
    <row r="48" spans="1:3">
      <c r="A48" s="3" t="s">
        <v>723</v>
      </c>
    </row>
    <row r="49" spans="1:3">
      <c r="A49" s="4" t="s">
        <v>724</v>
      </c>
      <c r="B49" s="5" t="n">
        <v>0</v>
      </c>
      <c r="C49" s="5" t="n">
        <v>0</v>
      </c>
    </row>
    <row r="50" spans="1:3">
      <c r="A50" s="4" t="s">
        <v>737</v>
      </c>
    </row>
    <row r="51" spans="1:3">
      <c r="A51" s="3" t="s">
        <v>723</v>
      </c>
    </row>
    <row r="52" spans="1:3">
      <c r="A52" s="4" t="s">
        <v>503</v>
      </c>
      <c r="B52" s="5" t="n">
        <v>0</v>
      </c>
      <c r="C52" s="5" t="n">
        <v>0</v>
      </c>
    </row>
    <row r="53" spans="1:3">
      <c r="A53" s="4" t="s">
        <v>738</v>
      </c>
    </row>
    <row r="54" spans="1:3">
      <c r="A54" s="3" t="s">
        <v>723</v>
      </c>
    </row>
    <row r="55" spans="1:3">
      <c r="A55" s="4" t="s">
        <v>503</v>
      </c>
      <c r="B55" s="5" t="n">
        <v>0</v>
      </c>
      <c r="C55" s="5" t="n">
        <v>0</v>
      </c>
    </row>
    <row r="56" spans="1:3">
      <c r="A56" s="4" t="s">
        <v>739</v>
      </c>
    </row>
    <row r="57" spans="1:3">
      <c r="A57" s="3" t="s">
        <v>723</v>
      </c>
    </row>
    <row r="58" spans="1:3">
      <c r="A58" s="4" t="s">
        <v>503</v>
      </c>
      <c r="B58" s="5" t="n">
        <v>0</v>
      </c>
      <c r="C58" s="5" t="n">
        <v>0</v>
      </c>
    </row>
    <row r="59" spans="1:3">
      <c r="A59" s="4" t="s">
        <v>740</v>
      </c>
    </row>
    <row r="60" spans="1:3">
      <c r="A60" s="3" t="s">
        <v>723</v>
      </c>
    </row>
    <row r="61" spans="1:3">
      <c r="A61" s="4" t="s">
        <v>503</v>
      </c>
      <c r="B61" s="7" t="n">
        <v>0</v>
      </c>
      <c r="C6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3</v>
      </c>
    </row>
    <row r="3" spans="1:3">
      <c r="A3" s="3" t="s">
        <v>166</v>
      </c>
    </row>
    <row r="4" spans="1:3">
      <c r="A4" s="4" t="s">
        <v>102</v>
      </c>
      <c r="B4" s="7" t="n">
        <v>40578</v>
      </c>
      <c r="C4" s="7" t="n">
        <v>16142</v>
      </c>
    </row>
    <row r="5" spans="1:3">
      <c r="A5" s="3" t="s">
        <v>167</v>
      </c>
    </row>
    <row r="6" spans="1:3">
      <c r="A6" s="4" t="s">
        <v>84</v>
      </c>
      <c r="B6" s="5" t="n">
        <v>22507</v>
      </c>
      <c r="C6" s="5" t="n">
        <v>25839</v>
      </c>
    </row>
    <row r="7" spans="1:3">
      <c r="A7" s="4" t="s">
        <v>168</v>
      </c>
      <c r="B7" s="5" t="n">
        <v>66</v>
      </c>
      <c r="C7" s="5" t="n">
        <v>725</v>
      </c>
    </row>
    <row r="8" spans="1:3">
      <c r="A8" s="4" t="s">
        <v>169</v>
      </c>
      <c r="B8" s="5" t="n">
        <v>0</v>
      </c>
      <c r="C8" s="5" t="n">
        <v>-1610</v>
      </c>
    </row>
    <row r="9" spans="1:3">
      <c r="A9" s="4" t="s">
        <v>170</v>
      </c>
      <c r="B9" s="5" t="n">
        <v>116</v>
      </c>
      <c r="C9" s="5" t="n">
        <v>0</v>
      </c>
    </row>
    <row r="10" spans="1:3">
      <c r="A10" s="4" t="s">
        <v>101</v>
      </c>
      <c r="B10" s="5" t="n">
        <v>-21358</v>
      </c>
      <c r="C10" s="5" t="n">
        <v>0</v>
      </c>
    </row>
    <row r="11" spans="1:3">
      <c r="A11" s="4" t="s">
        <v>171</v>
      </c>
      <c r="B11" s="5" t="n">
        <v>1170</v>
      </c>
      <c r="C11" s="5" t="n">
        <v>1175</v>
      </c>
    </row>
    <row r="12" spans="1:3">
      <c r="A12" s="4" t="s">
        <v>94</v>
      </c>
      <c r="B12" s="5" t="n">
        <v>0</v>
      </c>
      <c r="C12" s="5" t="n">
        <v>22</v>
      </c>
    </row>
    <row r="13" spans="1:3">
      <c r="A13" s="4" t="s">
        <v>92</v>
      </c>
      <c r="B13" s="5" t="n">
        <v>363</v>
      </c>
      <c r="C13" s="5" t="n">
        <v>421</v>
      </c>
    </row>
    <row r="14" spans="1:3">
      <c r="A14" s="4" t="s">
        <v>172</v>
      </c>
      <c r="B14" s="5" t="n">
        <v>601</v>
      </c>
      <c r="C14" s="5" t="n">
        <v>177</v>
      </c>
    </row>
    <row r="15" spans="1:3">
      <c r="A15" s="4" t="s">
        <v>173</v>
      </c>
      <c r="B15" s="5" t="n">
        <v>711</v>
      </c>
      <c r="C15" s="5" t="n">
        <v>938</v>
      </c>
    </row>
    <row r="16" spans="1:3">
      <c r="A16" s="4" t="s">
        <v>174</v>
      </c>
      <c r="B16" s="5" t="n">
        <v>58</v>
      </c>
      <c r="C16" s="5" t="n">
        <v>-255</v>
      </c>
    </row>
    <row r="17" spans="1:3">
      <c r="A17" s="4" t="s">
        <v>175</v>
      </c>
      <c r="B17" s="5" t="n">
        <v>0</v>
      </c>
      <c r="C17" s="5" t="n">
        <v>500</v>
      </c>
    </row>
    <row r="18" spans="1:3">
      <c r="A18" s="4" t="s">
        <v>176</v>
      </c>
      <c r="B18" s="5" t="n">
        <v>-13850</v>
      </c>
      <c r="C18" s="5" t="n">
        <v>1541</v>
      </c>
    </row>
    <row r="19" spans="1:3">
      <c r="A19" s="4" t="s">
        <v>177</v>
      </c>
      <c r="B19" s="5" t="n">
        <v>30962</v>
      </c>
      <c r="C19" s="5" t="n">
        <v>45615</v>
      </c>
    </row>
    <row r="20" spans="1:3">
      <c r="A20" s="3" t="s">
        <v>178</v>
      </c>
    </row>
    <row r="21" spans="1:3">
      <c r="A21" s="4" t="s">
        <v>179</v>
      </c>
      <c r="B21" s="5" t="n">
        <v>0</v>
      </c>
      <c r="C21" s="5" t="n">
        <v>-127647</v>
      </c>
    </row>
    <row r="22" spans="1:3">
      <c r="A22" s="4" t="s">
        <v>180</v>
      </c>
      <c r="B22" s="5" t="n">
        <v>-502</v>
      </c>
      <c r="C22" s="5" t="n">
        <v>-316</v>
      </c>
    </row>
    <row r="23" spans="1:3">
      <c r="A23" s="4" t="s">
        <v>181</v>
      </c>
      <c r="B23" s="5" t="n">
        <v>-3512</v>
      </c>
      <c r="C23" s="5" t="n">
        <v>-2861</v>
      </c>
    </row>
    <row r="24" spans="1:3">
      <c r="A24" s="4" t="s">
        <v>182</v>
      </c>
      <c r="B24" s="5" t="n">
        <v>78548</v>
      </c>
      <c r="C24" s="5" t="n">
        <v>0</v>
      </c>
    </row>
    <row r="25" spans="1:3">
      <c r="A25" s="4" t="s">
        <v>183</v>
      </c>
      <c r="B25" s="5" t="n">
        <v>0</v>
      </c>
      <c r="C25" s="5" t="n">
        <v>-510</v>
      </c>
    </row>
    <row r="26" spans="1:3">
      <c r="A26" s="4" t="s">
        <v>184</v>
      </c>
      <c r="B26" s="5" t="n">
        <v>-123251</v>
      </c>
      <c r="C26" s="5" t="n">
        <v>-97358</v>
      </c>
    </row>
    <row r="27" spans="1:3">
      <c r="A27" s="4" t="s">
        <v>185</v>
      </c>
      <c r="B27" s="5" t="n">
        <v>6659</v>
      </c>
      <c r="C27" s="5" t="n">
        <v>0</v>
      </c>
    </row>
    <row r="28" spans="1:3">
      <c r="A28" s="4" t="s">
        <v>186</v>
      </c>
      <c r="B28" s="5" t="n">
        <v>25</v>
      </c>
      <c r="C28" s="5" t="n">
        <v>103</v>
      </c>
    </row>
    <row r="29" spans="1:3">
      <c r="A29" s="4" t="s">
        <v>187</v>
      </c>
      <c r="B29" s="5" t="n">
        <v>-42033</v>
      </c>
      <c r="C29" s="5" t="n">
        <v>-228589</v>
      </c>
    </row>
    <row r="30" spans="1:3">
      <c r="A30" s="3" t="s">
        <v>188</v>
      </c>
    </row>
    <row r="31" spans="1:3">
      <c r="A31" s="4" t="s">
        <v>189</v>
      </c>
      <c r="B31" s="5" t="n">
        <v>0</v>
      </c>
      <c r="C31" s="5" t="n">
        <v>-32950</v>
      </c>
    </row>
    <row r="32" spans="1:3">
      <c r="A32" s="4" t="s">
        <v>190</v>
      </c>
      <c r="B32" s="5" t="n">
        <v>0</v>
      </c>
      <c r="C32" s="5" t="n">
        <v>146</v>
      </c>
    </row>
    <row r="33" spans="1:3">
      <c r="A33" s="4" t="s">
        <v>191</v>
      </c>
      <c r="B33" s="5" t="n">
        <v>-3480</v>
      </c>
      <c r="C33" s="5" t="n">
        <v>-493</v>
      </c>
    </row>
    <row r="34" spans="1:3">
      <c r="A34" s="4" t="s">
        <v>192</v>
      </c>
      <c r="B34" s="5" t="n">
        <v>75000</v>
      </c>
      <c r="C34" s="5" t="n">
        <v>240000</v>
      </c>
    </row>
    <row r="35" spans="1:3">
      <c r="A35" s="4" t="s">
        <v>193</v>
      </c>
      <c r="B35" s="5" t="n">
        <v>-32000</v>
      </c>
      <c r="C35" s="5" t="n">
        <v>0</v>
      </c>
    </row>
    <row r="36" spans="1:3">
      <c r="A36" s="4" t="s">
        <v>194</v>
      </c>
      <c r="B36" s="5" t="n">
        <v>0</v>
      </c>
      <c r="C36" s="5" t="n">
        <v>-70</v>
      </c>
    </row>
    <row r="37" spans="1:3">
      <c r="A37" s="4" t="s">
        <v>195</v>
      </c>
      <c r="B37" s="5" t="n">
        <v>0</v>
      </c>
      <c r="C37" s="5" t="n">
        <v>7131</v>
      </c>
    </row>
    <row r="38" spans="1:3">
      <c r="A38" s="4" t="s">
        <v>196</v>
      </c>
      <c r="B38" s="5" t="n">
        <v>-29589</v>
      </c>
      <c r="C38" s="5" t="n">
        <v>-27817</v>
      </c>
    </row>
    <row r="39" spans="1:3">
      <c r="A39" s="4" t="s">
        <v>197</v>
      </c>
      <c r="B39" s="5" t="n">
        <v>-622</v>
      </c>
      <c r="C39" s="5" t="n">
        <v>-87</v>
      </c>
    </row>
    <row r="40" spans="1:3">
      <c r="A40" s="4" t="s">
        <v>198</v>
      </c>
      <c r="B40" s="5" t="n">
        <v>0</v>
      </c>
      <c r="C40" s="5" t="n">
        <v>-2563</v>
      </c>
    </row>
    <row r="41" spans="1:3">
      <c r="A41" s="4" t="s">
        <v>199</v>
      </c>
      <c r="B41" s="5" t="n">
        <v>9309</v>
      </c>
      <c r="C41" s="5" t="n">
        <v>183297</v>
      </c>
    </row>
    <row r="42" spans="1:3">
      <c r="A42" s="4" t="s">
        <v>200</v>
      </c>
      <c r="B42" s="5" t="n">
        <v>-1762</v>
      </c>
      <c r="C42" s="5" t="n">
        <v>323</v>
      </c>
    </row>
    <row r="43" spans="1:3">
      <c r="A43" s="4" t="s">
        <v>201</v>
      </c>
      <c r="B43" s="5" t="n">
        <v>29155</v>
      </c>
      <c r="C43" s="5" t="n">
        <v>42313</v>
      </c>
    </row>
    <row r="44" spans="1:3">
      <c r="A44" s="4" t="s">
        <v>202</v>
      </c>
      <c r="B44" s="5" t="n">
        <v>27393</v>
      </c>
      <c r="C44" s="5" t="n">
        <v>42636</v>
      </c>
    </row>
    <row r="45" spans="1:3">
      <c r="A45" s="4" t="s">
        <v>203</v>
      </c>
      <c r="B45" s="5" t="n">
        <v>24787</v>
      </c>
    </row>
    <row r="46" spans="1:3">
      <c r="A46" s="4" t="s">
        <v>34</v>
      </c>
      <c r="B46" s="5" t="n">
        <v>4491</v>
      </c>
      <c r="C46" s="5" t="n">
        <v>7714</v>
      </c>
    </row>
    <row r="47" spans="1:3">
      <c r="A47" s="3" t="s">
        <v>204</v>
      </c>
    </row>
    <row r="48" spans="1:3">
      <c r="A48" s="4" t="s">
        <v>205</v>
      </c>
      <c r="B48" s="5" t="n">
        <v>3526</v>
      </c>
      <c r="C48" s="5" t="n">
        <v>0</v>
      </c>
    </row>
    <row r="49" spans="1:3">
      <c r="A49" s="4" t="s">
        <v>206</v>
      </c>
      <c r="B49" s="5" t="n">
        <v>0</v>
      </c>
      <c r="C49" s="5" t="n">
        <v>1</v>
      </c>
    </row>
    <row r="50" spans="1:3">
      <c r="A50" s="3" t="s">
        <v>207</v>
      </c>
    </row>
    <row r="51" spans="1:3">
      <c r="A51" s="4" t="s">
        <v>208</v>
      </c>
      <c r="B51" s="5" t="n">
        <v>1031</v>
      </c>
      <c r="C51" s="5" t="n">
        <v>1138</v>
      </c>
    </row>
    <row r="52" spans="1:3">
      <c r="A52" s="4" t="s">
        <v>209</v>
      </c>
      <c r="B52" s="5" t="n">
        <v>77238</v>
      </c>
      <c r="C52" s="5" t="n">
        <v>46218</v>
      </c>
    </row>
    <row r="53" spans="1:3">
      <c r="A53" s="4" t="s">
        <v>176</v>
      </c>
      <c r="B53" s="5" t="n">
        <v>-13850</v>
      </c>
      <c r="C53" s="5" t="n">
        <v>1541</v>
      </c>
    </row>
    <row r="54" spans="1:3">
      <c r="A54" s="4" t="s">
        <v>24</v>
      </c>
    </row>
    <row r="55" spans="1:3">
      <c r="A55" s="3" t="s">
        <v>166</v>
      </c>
    </row>
    <row r="56" spans="1:3">
      <c r="A56" s="4" t="s">
        <v>102</v>
      </c>
      <c r="B56" s="5" t="n">
        <v>40578</v>
      </c>
      <c r="C56" s="5" t="n">
        <v>16142</v>
      </c>
    </row>
    <row r="57" spans="1:3">
      <c r="A57" s="3" t="s">
        <v>167</v>
      </c>
    </row>
    <row r="58" spans="1:3">
      <c r="A58" s="4" t="s">
        <v>84</v>
      </c>
      <c r="B58" s="5" t="n">
        <v>22507</v>
      </c>
      <c r="C58" s="5" t="n">
        <v>25839</v>
      </c>
    </row>
    <row r="59" spans="1:3">
      <c r="A59" s="4" t="s">
        <v>168</v>
      </c>
      <c r="B59" s="5" t="n">
        <v>66</v>
      </c>
      <c r="C59" s="5" t="n">
        <v>725</v>
      </c>
    </row>
    <row r="60" spans="1:3">
      <c r="A60" s="4" t="s">
        <v>169</v>
      </c>
      <c r="B60" s="5" t="n">
        <v>0</v>
      </c>
      <c r="C60" s="5" t="n">
        <v>-1610</v>
      </c>
    </row>
    <row r="61" spans="1:3">
      <c r="A61" s="4" t="s">
        <v>170</v>
      </c>
      <c r="B61" s="5" t="n">
        <v>116</v>
      </c>
      <c r="C61" s="5" t="n">
        <v>0</v>
      </c>
    </row>
    <row r="62" spans="1:3">
      <c r="A62" s="4" t="s">
        <v>101</v>
      </c>
      <c r="B62" s="5" t="n">
        <v>-21358</v>
      </c>
      <c r="C62" s="5" t="n">
        <v>0</v>
      </c>
    </row>
    <row r="63" spans="1:3">
      <c r="A63" s="4" t="s">
        <v>171</v>
      </c>
      <c r="B63" s="5" t="n">
        <v>1170</v>
      </c>
      <c r="C63" s="5" t="n">
        <v>1175</v>
      </c>
    </row>
    <row r="64" spans="1:3">
      <c r="A64" s="4" t="s">
        <v>94</v>
      </c>
      <c r="B64" s="5" t="n">
        <v>0</v>
      </c>
      <c r="C64" s="5" t="n">
        <v>22</v>
      </c>
    </row>
    <row r="65" spans="1:3">
      <c r="A65" s="4" t="s">
        <v>92</v>
      </c>
      <c r="B65" s="5" t="n">
        <v>363</v>
      </c>
      <c r="C65" s="5" t="n">
        <v>421</v>
      </c>
    </row>
    <row r="66" spans="1:3">
      <c r="A66" s="4" t="s">
        <v>172</v>
      </c>
      <c r="B66" s="5" t="n">
        <v>601</v>
      </c>
      <c r="C66" s="5" t="n">
        <v>177</v>
      </c>
    </row>
    <row r="67" spans="1:3">
      <c r="A67" s="4" t="s">
        <v>173</v>
      </c>
      <c r="B67" s="5" t="n">
        <v>711</v>
      </c>
      <c r="C67" s="5" t="n">
        <v>938</v>
      </c>
    </row>
    <row r="68" spans="1:3">
      <c r="A68" s="4" t="s">
        <v>174</v>
      </c>
      <c r="B68" s="5" t="n">
        <v>58</v>
      </c>
      <c r="C68" s="5" t="n">
        <v>-255</v>
      </c>
    </row>
    <row r="69" spans="1:3">
      <c r="A69" s="4" t="s">
        <v>175</v>
      </c>
      <c r="B69" s="5" t="n">
        <v>0</v>
      </c>
      <c r="C69" s="5" t="n">
        <v>500</v>
      </c>
    </row>
    <row r="70" spans="1:3">
      <c r="A70" s="4" t="s">
        <v>176</v>
      </c>
      <c r="B70" s="5" t="n">
        <v>-13850</v>
      </c>
      <c r="C70" s="5" t="n">
        <v>1541</v>
      </c>
    </row>
    <row r="71" spans="1:3">
      <c r="A71" s="4" t="s">
        <v>177</v>
      </c>
      <c r="B71" s="5" t="n">
        <v>30962</v>
      </c>
      <c r="C71" s="5" t="n">
        <v>45615</v>
      </c>
    </row>
    <row r="72" spans="1:3">
      <c r="A72" s="3" t="s">
        <v>178</v>
      </c>
    </row>
    <row r="73" spans="1:3">
      <c r="A73" s="4" t="s">
        <v>179</v>
      </c>
      <c r="B73" s="5" t="n">
        <v>0</v>
      </c>
      <c r="C73" s="5" t="n">
        <v>-127647</v>
      </c>
    </row>
    <row r="74" spans="1:3">
      <c r="A74" s="4" t="s">
        <v>180</v>
      </c>
      <c r="B74" s="5" t="n">
        <v>-502</v>
      </c>
      <c r="C74" s="5" t="n">
        <v>-316</v>
      </c>
    </row>
    <row r="75" spans="1:3">
      <c r="A75" s="4" t="s">
        <v>181</v>
      </c>
      <c r="B75" s="5" t="n">
        <v>-3512</v>
      </c>
      <c r="C75" s="5" t="n">
        <v>-2861</v>
      </c>
    </row>
    <row r="76" spans="1:3">
      <c r="A76" s="4" t="s">
        <v>182</v>
      </c>
      <c r="B76" s="5" t="n">
        <v>78548</v>
      </c>
      <c r="C76" s="5" t="n">
        <v>0</v>
      </c>
    </row>
    <row r="77" spans="1:3">
      <c r="A77" s="4" t="s">
        <v>183</v>
      </c>
      <c r="B77" s="5" t="n">
        <v>0</v>
      </c>
      <c r="C77" s="5" t="n">
        <v>-510</v>
      </c>
    </row>
    <row r="78" spans="1:3">
      <c r="A78" s="4" t="s">
        <v>184</v>
      </c>
      <c r="B78" s="5" t="n">
        <v>-123251</v>
      </c>
      <c r="C78" s="5" t="n">
        <v>-97358</v>
      </c>
    </row>
    <row r="79" spans="1:3">
      <c r="A79" s="4" t="s">
        <v>185</v>
      </c>
      <c r="B79" s="5" t="n">
        <v>6659</v>
      </c>
      <c r="C79" s="5" t="n">
        <v>0</v>
      </c>
    </row>
    <row r="80" spans="1:3">
      <c r="A80" s="4" t="s">
        <v>186</v>
      </c>
      <c r="B80" s="5" t="n">
        <v>25</v>
      </c>
      <c r="C80" s="5" t="n">
        <v>103</v>
      </c>
    </row>
    <row r="81" spans="1:3">
      <c r="A81" s="4" t="s">
        <v>187</v>
      </c>
      <c r="B81" s="5" t="n">
        <v>-42033</v>
      </c>
      <c r="C81" s="5" t="n">
        <v>-228589</v>
      </c>
    </row>
    <row r="82" spans="1:3">
      <c r="A82" s="3" t="s">
        <v>188</v>
      </c>
    </row>
    <row r="83" spans="1:3">
      <c r="A83" s="4" t="s">
        <v>189</v>
      </c>
      <c r="B83" s="5" t="n">
        <v>0</v>
      </c>
      <c r="C83" s="5" t="n">
        <v>-32950</v>
      </c>
    </row>
    <row r="84" spans="1:3">
      <c r="A84" s="4" t="s">
        <v>190</v>
      </c>
      <c r="B84" s="5" t="n">
        <v>0</v>
      </c>
      <c r="C84" s="5" t="n">
        <v>146</v>
      </c>
    </row>
    <row r="85" spans="1:3">
      <c r="A85" s="4" t="s">
        <v>191</v>
      </c>
      <c r="B85" s="5" t="n">
        <v>-3480</v>
      </c>
      <c r="C85" s="5" t="n">
        <v>-493</v>
      </c>
    </row>
    <row r="86" spans="1:3">
      <c r="A86" s="4" t="s">
        <v>192</v>
      </c>
      <c r="B86" s="5" t="n">
        <v>75000</v>
      </c>
      <c r="C86" s="5" t="n">
        <v>240000</v>
      </c>
    </row>
    <row r="87" spans="1:3">
      <c r="A87" s="4" t="s">
        <v>193</v>
      </c>
      <c r="B87" s="5" t="n">
        <v>-32000</v>
      </c>
      <c r="C87" s="5" t="n">
        <v>0</v>
      </c>
    </row>
    <row r="88" spans="1:3">
      <c r="A88" s="4" t="s">
        <v>194</v>
      </c>
      <c r="B88" s="5" t="n">
        <v>0</v>
      </c>
      <c r="C88" s="5" t="n">
        <v>-70</v>
      </c>
    </row>
    <row r="89" spans="1:3">
      <c r="A89" s="4" t="s">
        <v>195</v>
      </c>
      <c r="B89" s="5" t="n">
        <v>0</v>
      </c>
      <c r="C89" s="5" t="n">
        <v>7131</v>
      </c>
    </row>
    <row r="90" spans="1:3">
      <c r="A90" s="4" t="s">
        <v>210</v>
      </c>
      <c r="B90" s="5" t="n">
        <v>-179</v>
      </c>
      <c r="C90" s="5" t="n">
        <v>-116</v>
      </c>
    </row>
    <row r="91" spans="1:3">
      <c r="A91" s="4" t="s">
        <v>211</v>
      </c>
      <c r="B91" s="5" t="n">
        <v>-29410</v>
      </c>
      <c r="C91" s="5" t="n">
        <v>-27701</v>
      </c>
    </row>
    <row r="92" spans="1:3">
      <c r="A92" s="4" t="s">
        <v>197</v>
      </c>
      <c r="B92" s="5" t="n">
        <v>-622</v>
      </c>
      <c r="C92" s="5" t="n">
        <v>-87</v>
      </c>
    </row>
    <row r="93" spans="1:3">
      <c r="A93" s="4" t="s">
        <v>198</v>
      </c>
      <c r="B93" s="5" t="n">
        <v>0</v>
      </c>
      <c r="C93" s="5" t="n">
        <v>-2563</v>
      </c>
    </row>
    <row r="94" spans="1:3">
      <c r="A94" s="4" t="s">
        <v>199</v>
      </c>
      <c r="B94" s="5" t="n">
        <v>9309</v>
      </c>
      <c r="C94" s="5" t="n">
        <v>183297</v>
      </c>
    </row>
    <row r="95" spans="1:3">
      <c r="A95" s="4" t="s">
        <v>200</v>
      </c>
      <c r="B95" s="5" t="n">
        <v>-1762</v>
      </c>
      <c r="C95" s="5" t="n">
        <v>323</v>
      </c>
    </row>
    <row r="96" spans="1:3">
      <c r="A96" s="4" t="s">
        <v>201</v>
      </c>
      <c r="B96" s="5" t="n">
        <v>29155</v>
      </c>
      <c r="C96" s="5" t="n">
        <v>42313</v>
      </c>
    </row>
    <row r="97" spans="1:3">
      <c r="A97" s="4" t="s">
        <v>202</v>
      </c>
      <c r="B97" s="5" t="n">
        <v>27393</v>
      </c>
      <c r="C97" s="5" t="n">
        <v>42636</v>
      </c>
    </row>
    <row r="98" spans="1:3">
      <c r="A98" s="4" t="s">
        <v>203</v>
      </c>
      <c r="B98" s="5" t="n">
        <v>24787</v>
      </c>
    </row>
    <row r="99" spans="1:3">
      <c r="A99" s="4" t="s">
        <v>34</v>
      </c>
      <c r="B99" s="5" t="n">
        <v>4491</v>
      </c>
      <c r="C99" s="5" t="n">
        <v>7714</v>
      </c>
    </row>
    <row r="100" spans="1:3">
      <c r="A100" s="3" t="s">
        <v>204</v>
      </c>
    </row>
    <row r="101" spans="1:3">
      <c r="A101" s="4" t="s">
        <v>205</v>
      </c>
      <c r="B101" s="5" t="n">
        <v>3526</v>
      </c>
      <c r="C101" s="5" t="n">
        <v>0</v>
      </c>
    </row>
    <row r="102" spans="1:3">
      <c r="A102" s="4" t="s">
        <v>206</v>
      </c>
      <c r="B102" s="5" t="n">
        <v>0</v>
      </c>
      <c r="C102" s="5" t="n">
        <v>1</v>
      </c>
    </row>
    <row r="103" spans="1:3">
      <c r="A103" s="3" t="s">
        <v>207</v>
      </c>
    </row>
    <row r="104" spans="1:3">
      <c r="A104" s="4" t="s">
        <v>208</v>
      </c>
      <c r="B104" s="5" t="n">
        <v>1031</v>
      </c>
      <c r="C104" s="5" t="n">
        <v>1138</v>
      </c>
    </row>
    <row r="105" spans="1:3">
      <c r="A105" s="4" t="s">
        <v>209</v>
      </c>
      <c r="B105" s="5" t="n">
        <v>77238</v>
      </c>
      <c r="C105" s="5" t="n">
        <v>46218</v>
      </c>
    </row>
    <row r="106" spans="1:3">
      <c r="A106" s="4" t="s">
        <v>176</v>
      </c>
      <c r="B106" s="7" t="n">
        <v>-13850</v>
      </c>
      <c r="C106" s="7" t="n">
        <v>15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45"/>
    <col customWidth="1" max="3" min="3" width="22"/>
    <col customWidth="1" max="4" min="4" width="21"/>
  </cols>
  <sheetData>
    <row r="1" spans="1:4">
      <c r="A1" s="1" t="s">
        <v>741</v>
      </c>
      <c r="B1" s="2" t="s">
        <v>1</v>
      </c>
    </row>
    <row r="2" spans="1:4">
      <c r="B2" s="2" t="s">
        <v>742</v>
      </c>
      <c r="C2" s="2" t="s">
        <v>743</v>
      </c>
      <c r="D2" s="2" t="s">
        <v>422</v>
      </c>
    </row>
    <row r="3" spans="1:4">
      <c r="A3" s="3" t="s">
        <v>744</v>
      </c>
    </row>
    <row r="4" spans="1:4">
      <c r="A4" s="4" t="s">
        <v>745</v>
      </c>
      <c r="B4" s="5" t="n">
        <v>3</v>
      </c>
    </row>
    <row r="5" spans="1:4">
      <c r="A5" s="4" t="s">
        <v>408</v>
      </c>
      <c r="C5" s="5" t="n">
        <v>2</v>
      </c>
    </row>
    <row r="6" spans="1:4">
      <c r="A6" s="4" t="s">
        <v>378</v>
      </c>
      <c r="B6" s="7" t="n">
        <v>3100</v>
      </c>
      <c r="D6" s="7" t="n">
        <v>3100</v>
      </c>
    </row>
    <row r="7" spans="1:4">
      <c r="A7" s="4" t="s">
        <v>381</v>
      </c>
    </row>
    <row r="8" spans="1:4">
      <c r="A8" s="3" t="s">
        <v>744</v>
      </c>
    </row>
    <row r="9" spans="1:4">
      <c r="A9" s="4" t="s">
        <v>378</v>
      </c>
      <c r="B9" s="5" t="n">
        <v>2149</v>
      </c>
      <c r="D9" s="5" t="n">
        <v>2100</v>
      </c>
    </row>
    <row r="10" spans="1:4">
      <c r="A10" s="4" t="s">
        <v>382</v>
      </c>
    </row>
    <row r="11" spans="1:4">
      <c r="A11" s="3" t="s">
        <v>744</v>
      </c>
    </row>
    <row r="12" spans="1:4">
      <c r="A12" s="4" t="s">
        <v>378</v>
      </c>
      <c r="B12" s="7" t="n">
        <v>921</v>
      </c>
      <c r="D12" s="7" t="n">
        <v>900</v>
      </c>
    </row>
    <row r="13" spans="1:4">
      <c r="A13" s="4" t="s">
        <v>746</v>
      </c>
    </row>
    <row r="14" spans="1:4">
      <c r="A14" s="3" t="s">
        <v>744</v>
      </c>
    </row>
    <row r="15" spans="1:4">
      <c r="A15" s="4" t="s">
        <v>747</v>
      </c>
      <c r="B15" s="5" t="n">
        <v>6</v>
      </c>
    </row>
    <row r="16" spans="1:4">
      <c r="A16" s="4" t="s">
        <v>748</v>
      </c>
      <c r="B16" s="5" t="n">
        <v>12</v>
      </c>
    </row>
    <row r="17" spans="1:4">
      <c r="A17" s="4" t="s">
        <v>749</v>
      </c>
      <c r="B17" s="5"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50</v>
      </c>
      <c r="B1" s="2" t="s">
        <v>1</v>
      </c>
    </row>
    <row r="2" spans="1:4">
      <c r="B2" s="2" t="s">
        <v>2</v>
      </c>
      <c r="C2" s="2" t="s">
        <v>73</v>
      </c>
      <c r="D2" s="2" t="s">
        <v>28</v>
      </c>
    </row>
    <row r="3" spans="1:4">
      <c r="A3" s="3" t="s">
        <v>744</v>
      </c>
    </row>
    <row r="4" spans="1:4">
      <c r="A4" s="4" t="s">
        <v>75</v>
      </c>
      <c r="B4" s="7" t="n">
        <v>87749</v>
      </c>
      <c r="C4" s="7" t="n">
        <v>80785</v>
      </c>
    </row>
    <row r="5" spans="1:4">
      <c r="A5" s="4" t="s">
        <v>81</v>
      </c>
      <c r="B5" s="5" t="n">
        <v>32174</v>
      </c>
      <c r="C5" s="5" t="n">
        <v>28877</v>
      </c>
    </row>
    <row r="6" spans="1:4">
      <c r="A6" s="4" t="s">
        <v>76</v>
      </c>
      <c r="B6" s="5" t="n">
        <v>0</v>
      </c>
      <c r="C6" s="5" t="n">
        <v>1815</v>
      </c>
    </row>
    <row r="7" spans="1:4">
      <c r="A7" s="4" t="s">
        <v>77</v>
      </c>
      <c r="B7" s="5" t="n">
        <v>905</v>
      </c>
      <c r="C7" s="5" t="n">
        <v>945</v>
      </c>
    </row>
    <row r="8" spans="1:4">
      <c r="A8" s="4" t="s">
        <v>83</v>
      </c>
      <c r="B8" s="5" t="n">
        <v>2919</v>
      </c>
      <c r="C8" s="5" t="n">
        <v>3427</v>
      </c>
    </row>
    <row r="9" spans="1:4">
      <c r="A9" s="4" t="s">
        <v>751</v>
      </c>
      <c r="B9" s="5" t="n">
        <v>24415</v>
      </c>
      <c r="C9" s="5" t="n">
        <v>18441</v>
      </c>
    </row>
    <row r="10" spans="1:4">
      <c r="A10" s="4" t="s">
        <v>752</v>
      </c>
      <c r="B10" s="5" t="n">
        <v>3063991</v>
      </c>
      <c r="D10" s="7" t="n">
        <v>3015164</v>
      </c>
    </row>
    <row r="11" spans="1:4">
      <c r="A11" s="4" t="s">
        <v>78</v>
      </c>
      <c r="B11" s="5" t="n">
        <v>2074</v>
      </c>
      <c r="C11" s="5" t="n">
        <v>2253</v>
      </c>
    </row>
    <row r="12" spans="1:4">
      <c r="A12" s="4" t="s">
        <v>79</v>
      </c>
      <c r="B12" s="5" t="n">
        <v>90728</v>
      </c>
      <c r="C12" s="5" t="n">
        <v>85798</v>
      </c>
    </row>
    <row r="13" spans="1:4">
      <c r="A13" s="4" t="s">
        <v>87</v>
      </c>
      <c r="B13" s="5" t="n">
        <v>2074</v>
      </c>
      <c r="C13" s="5" t="n">
        <v>2253</v>
      </c>
    </row>
    <row r="14" spans="1:4">
      <c r="A14" s="4" t="s">
        <v>88</v>
      </c>
      <c r="B14" s="5" t="n">
        <v>66313</v>
      </c>
      <c r="C14" s="5" t="n">
        <v>67357</v>
      </c>
    </row>
    <row r="15" spans="1:4">
      <c r="A15" s="4" t="s">
        <v>751</v>
      </c>
      <c r="B15" s="5" t="n">
        <v>24415</v>
      </c>
      <c r="C15" s="5" t="n">
        <v>18441</v>
      </c>
    </row>
    <row r="16" spans="1:4">
      <c r="A16" s="4" t="s">
        <v>84</v>
      </c>
      <c r="B16" s="5" t="n">
        <v>-22507</v>
      </c>
      <c r="C16" s="5" t="n">
        <v>-25839</v>
      </c>
    </row>
    <row r="17" spans="1:4">
      <c r="A17" s="4" t="s">
        <v>753</v>
      </c>
      <c r="B17" s="5" t="n">
        <v>-3788</v>
      </c>
      <c r="C17" s="5" t="n">
        <v>-3560</v>
      </c>
    </row>
    <row r="18" spans="1:4">
      <c r="A18" s="4" t="s">
        <v>754</v>
      </c>
      <c r="B18" s="5" t="n">
        <v>-5071</v>
      </c>
      <c r="C18" s="5" t="n">
        <v>-3439</v>
      </c>
    </row>
    <row r="19" spans="1:4">
      <c r="A19" s="4" t="s">
        <v>86</v>
      </c>
      <c r="B19" s="5" t="n">
        <v>0</v>
      </c>
      <c r="C19" s="5" t="n">
        <v>-500</v>
      </c>
    </row>
    <row r="20" spans="1:4">
      <c r="A20" s="4" t="s">
        <v>97</v>
      </c>
      <c r="B20" s="5" t="n">
        <v>-58</v>
      </c>
      <c r="C20" s="5" t="n">
        <v>255</v>
      </c>
    </row>
    <row r="21" spans="1:4">
      <c r="A21" s="4" t="s">
        <v>98</v>
      </c>
      <c r="B21" s="5" t="n">
        <v>19286</v>
      </c>
      <c r="C21" s="5" t="n">
        <v>15257</v>
      </c>
    </row>
    <row r="22" spans="1:4">
      <c r="A22" s="4" t="s">
        <v>755</v>
      </c>
    </row>
    <row r="23" spans="1:4">
      <c r="A23" s="3" t="s">
        <v>744</v>
      </c>
    </row>
    <row r="24" spans="1:4">
      <c r="A24" s="4" t="s">
        <v>751</v>
      </c>
      <c r="B24" s="5" t="n">
        <v>55499</v>
      </c>
      <c r="C24" s="5" t="n">
        <v>53591</v>
      </c>
    </row>
    <row r="25" spans="1:4">
      <c r="A25" s="4" t="s">
        <v>756</v>
      </c>
      <c r="B25" s="5" t="n">
        <v>88654</v>
      </c>
      <c r="C25" s="5" t="n">
        <v>83545</v>
      </c>
    </row>
    <row r="26" spans="1:4">
      <c r="A26" s="4" t="s">
        <v>78</v>
      </c>
      <c r="B26" s="5" t="n">
        <v>2074</v>
      </c>
      <c r="C26" s="5" t="n">
        <v>2253</v>
      </c>
    </row>
    <row r="27" spans="1:4">
      <c r="A27" s="4" t="s">
        <v>79</v>
      </c>
      <c r="B27" s="5" t="n">
        <v>90728</v>
      </c>
      <c r="C27" s="5" t="n">
        <v>85798</v>
      </c>
    </row>
    <row r="28" spans="1:4">
      <c r="A28" s="4" t="s">
        <v>757</v>
      </c>
      <c r="B28" s="5" t="n">
        <v>33155</v>
      </c>
      <c r="C28" s="5" t="n">
        <v>29954</v>
      </c>
    </row>
    <row r="29" spans="1:4">
      <c r="A29" s="4" t="s">
        <v>87</v>
      </c>
      <c r="B29" s="5" t="n">
        <v>2074</v>
      </c>
      <c r="C29" s="5" t="n">
        <v>2253</v>
      </c>
    </row>
    <row r="30" spans="1:4">
      <c r="A30" s="4" t="s">
        <v>88</v>
      </c>
      <c r="B30" s="5" t="n">
        <v>35229</v>
      </c>
      <c r="C30" s="5" t="n">
        <v>32207</v>
      </c>
    </row>
    <row r="31" spans="1:4">
      <c r="A31" s="4" t="s">
        <v>751</v>
      </c>
      <c r="B31" s="5" t="n">
        <v>55499</v>
      </c>
      <c r="C31" s="5" t="n">
        <v>53591</v>
      </c>
    </row>
    <row r="32" spans="1:4">
      <c r="A32" s="4" t="s">
        <v>746</v>
      </c>
    </row>
    <row r="33" spans="1:4">
      <c r="A33" s="3" t="s">
        <v>744</v>
      </c>
    </row>
    <row r="34" spans="1:4">
      <c r="A34" s="4" t="s">
        <v>75</v>
      </c>
      <c r="B34" s="5" t="n">
        <v>87749</v>
      </c>
      <c r="C34" s="5" t="n">
        <v>80785</v>
      </c>
    </row>
    <row r="35" spans="1:4">
      <c r="A35" s="4" t="s">
        <v>81</v>
      </c>
      <c r="B35" s="5" t="n">
        <v>32174</v>
      </c>
      <c r="C35" s="5" t="n">
        <v>28877</v>
      </c>
    </row>
    <row r="36" spans="1:4">
      <c r="A36" s="4" t="s">
        <v>751</v>
      </c>
      <c r="B36" s="5" t="n">
        <v>55575</v>
      </c>
      <c r="C36" s="5" t="n">
        <v>51908</v>
      </c>
    </row>
    <row r="37" spans="1:4">
      <c r="A37" s="4" t="s">
        <v>752</v>
      </c>
      <c r="B37" s="5" t="n">
        <v>3003784</v>
      </c>
      <c r="C37" s="5" t="n">
        <v>2653399</v>
      </c>
    </row>
    <row r="38" spans="1:4">
      <c r="A38" s="4" t="s">
        <v>751</v>
      </c>
      <c r="B38" s="5" t="n">
        <v>55575</v>
      </c>
      <c r="C38" s="5" t="n">
        <v>51908</v>
      </c>
    </row>
    <row r="39" spans="1:4">
      <c r="A39" s="4" t="s">
        <v>758</v>
      </c>
    </row>
    <row r="40" spans="1:4">
      <c r="A40" s="3" t="s">
        <v>744</v>
      </c>
    </row>
    <row r="41" spans="1:4">
      <c r="A41" s="4" t="s">
        <v>76</v>
      </c>
      <c r="B41" s="5" t="n">
        <v>0</v>
      </c>
      <c r="C41" s="5" t="n">
        <v>1815</v>
      </c>
    </row>
    <row r="42" spans="1:4">
      <c r="A42" s="4" t="s">
        <v>83</v>
      </c>
      <c r="B42" s="5" t="n">
        <v>427</v>
      </c>
      <c r="C42" s="5" t="n">
        <v>541</v>
      </c>
    </row>
    <row r="43" spans="1:4">
      <c r="A43" s="4" t="s">
        <v>751</v>
      </c>
      <c r="B43" s="5" t="n">
        <v>-427</v>
      </c>
      <c r="C43" s="5" t="n">
        <v>1274</v>
      </c>
    </row>
    <row r="44" spans="1:4">
      <c r="A44" s="4" t="s">
        <v>752</v>
      </c>
      <c r="B44" s="5" t="n">
        <v>4878</v>
      </c>
      <c r="C44" s="5" t="n">
        <v>7430</v>
      </c>
    </row>
    <row r="45" spans="1:4">
      <c r="A45" s="4" t="s">
        <v>751</v>
      </c>
      <c r="B45" s="5" t="n">
        <v>-427</v>
      </c>
      <c r="C45" s="5" t="n">
        <v>1274</v>
      </c>
    </row>
    <row r="46" spans="1:4">
      <c r="A46" s="4" t="s">
        <v>759</v>
      </c>
    </row>
    <row r="47" spans="1:4">
      <c r="A47" s="3" t="s">
        <v>744</v>
      </c>
    </row>
    <row r="48" spans="1:4">
      <c r="A48" s="4" t="s">
        <v>77</v>
      </c>
      <c r="B48" s="5" t="n">
        <v>905</v>
      </c>
      <c r="C48" s="5" t="n">
        <v>945</v>
      </c>
    </row>
    <row r="49" spans="1:4">
      <c r="A49" s="4" t="s">
        <v>83</v>
      </c>
      <c r="B49" s="5" t="n">
        <v>554</v>
      </c>
      <c r="C49" s="5" t="n">
        <v>536</v>
      </c>
    </row>
    <row r="50" spans="1:4">
      <c r="A50" s="4" t="s">
        <v>751</v>
      </c>
      <c r="B50" s="5" t="n">
        <v>351</v>
      </c>
      <c r="C50" s="5" t="n">
        <v>409</v>
      </c>
    </row>
    <row r="51" spans="1:4">
      <c r="A51" s="4" t="s">
        <v>752</v>
      </c>
      <c r="B51" s="5" t="n">
        <v>12133</v>
      </c>
      <c r="C51" s="5" t="n">
        <v>8743</v>
      </c>
    </row>
    <row r="52" spans="1:4">
      <c r="A52" s="4" t="s">
        <v>751</v>
      </c>
      <c r="B52" s="5" t="n">
        <v>351</v>
      </c>
      <c r="C52" s="5" t="n">
        <v>409</v>
      </c>
    </row>
    <row r="53" spans="1:4">
      <c r="A53" s="4" t="s">
        <v>760</v>
      </c>
    </row>
    <row r="54" spans="1:4">
      <c r="A54" s="3" t="s">
        <v>744</v>
      </c>
    </row>
    <row r="55" spans="1:4">
      <c r="A55" s="4" t="s">
        <v>761</v>
      </c>
      <c r="B55" s="5" t="n">
        <v>-4789</v>
      </c>
      <c r="C55" s="5" t="n">
        <v>-5251</v>
      </c>
    </row>
    <row r="56" spans="1:4">
      <c r="A56" s="4" t="s">
        <v>84</v>
      </c>
      <c r="B56" s="5" t="n">
        <v>-22507</v>
      </c>
      <c r="C56" s="5" t="n">
        <v>-25839</v>
      </c>
    </row>
    <row r="57" spans="1:4">
      <c r="A57" s="4" t="s">
        <v>753</v>
      </c>
      <c r="B57" s="5" t="n">
        <v>-3788</v>
      </c>
      <c r="C57" s="5" t="n">
        <v>-3560</v>
      </c>
    </row>
    <row r="58" spans="1:4">
      <c r="A58" s="4" t="s">
        <v>754</v>
      </c>
      <c r="B58" s="5" t="n">
        <v>-5071</v>
      </c>
      <c r="C58" s="5" t="n">
        <v>-3439</v>
      </c>
    </row>
    <row r="59" spans="1:4">
      <c r="A59" s="4" t="s">
        <v>86</v>
      </c>
      <c r="B59" s="5" t="n">
        <v>0</v>
      </c>
      <c r="C59" s="5" t="n">
        <v>-500</v>
      </c>
    </row>
    <row r="60" spans="1:4">
      <c r="A60" s="4" t="s">
        <v>97</v>
      </c>
      <c r="B60" s="7" t="n">
        <v>-58</v>
      </c>
      <c r="C60" s="7" t="n">
        <v>2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62</v>
      </c>
      <c r="B1" s="2" t="s">
        <v>763</v>
      </c>
      <c r="C1" s="2" t="s">
        <v>2</v>
      </c>
      <c r="D1" s="2" t="s">
        <v>73</v>
      </c>
    </row>
    <row r="2" spans="1:4">
      <c r="A2" s="3" t="s">
        <v>764</v>
      </c>
    </row>
    <row r="3" spans="1:4">
      <c r="A3" s="4" t="s">
        <v>765</v>
      </c>
      <c r="C3" s="8" t="n">
        <v>0.39</v>
      </c>
      <c r="D3" s="8" t="n">
        <v>0.38</v>
      </c>
    </row>
    <row r="4" spans="1:4">
      <c r="A4" s="4" t="s">
        <v>766</v>
      </c>
    </row>
    <row r="5" spans="1:4">
      <c r="A5" s="3" t="s">
        <v>764</v>
      </c>
    </row>
    <row r="6" spans="1:4">
      <c r="A6" s="4" t="s">
        <v>765</v>
      </c>
      <c r="B6" s="8" t="n">
        <v>0.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6:06:14Z</dcterms:created>
  <dcterms:modified xmlns:dcterms="http://purl.org/dc/terms/" xmlns:xsi="http://www.w3.org/2001/XMLSchema-instance" xsi:type="dcterms:W3CDTF">2018-05-02T06:06:14Z</dcterms:modified>
</cp:coreProperties>
</file>